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usiness and Organization" sheetId="8" r:id="rId8"/>
    <s:sheet name="Summary of Significant Accounti" sheetId="9" r:id="rId9"/>
    <s:sheet name="New Accounting Pronouncements" sheetId="10" r:id="rId10"/>
    <s:sheet name="Discontinued Operations" sheetId="11" r:id="rId11"/>
    <s:sheet name="Acquisitions" sheetId="12" r:id="rId12"/>
    <s:sheet name="Goodwill and Other Intangible A" sheetId="13" r:id="rId13"/>
    <s:sheet name="Per Share Information" sheetId="14" r:id="rId14"/>
    <s:sheet name="Debt Obligations" sheetId="15" r:id="rId15"/>
    <s:sheet name="Equity" sheetId="16" r:id="rId16"/>
    <s:sheet name="Equity-Based Compensation" sheetId="17" r:id="rId17"/>
    <s:sheet name="Commitments and Contingencies" sheetId="18" r:id="rId18"/>
    <s:sheet name="Segment Information" sheetId="19" r:id="rId19"/>
    <s:sheet name="Subsequent Events" sheetId="20" r:id="rId20"/>
    <s:sheet name="Summary of Significant Accoun21" sheetId="21" r:id="rId21"/>
    <s:sheet name="Discontinued Operations (Tables" sheetId="22" r:id="rId22"/>
    <s:sheet name="Acquisitions (Tables)" sheetId="23" r:id="rId23"/>
    <s:sheet name="Goodwill and Other Intangible24" sheetId="24" r:id="rId24"/>
    <s:sheet name="Per Share Information (Tables)" sheetId="25" r:id="rId25"/>
    <s:sheet name="Debt Obligations (Tables)" sheetId="26" r:id="rId26"/>
    <s:sheet name="Commitments and Contingencies (" sheetId="27" r:id="rId27"/>
    <s:sheet name="Segment Information (Tables)" sheetId="28" r:id="rId28"/>
    <s:sheet name="Business and Organization - Add" sheetId="29" r:id="rId29"/>
    <s:sheet name="Summary of Significant Accoun30" sheetId="30" r:id="rId30"/>
    <s:sheet name="Summary of Significant Accoun31" sheetId="31" r:id="rId31"/>
    <s:sheet name="Summary of Significant Accoun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Discontinued Operations - Addit" sheetId="38" r:id="rId38"/>
    <s:sheet name="Discontinued Operations - Summa" sheetId="39" r:id="rId39"/>
    <s:sheet name="Discontinued Operations - Recon" sheetId="40" r:id="rId40"/>
    <s:sheet name="Acquisitions (2016 Acquisitions" sheetId="41" r:id="rId41"/>
    <s:sheet name="Acquisitions (2015 Acquisitions" sheetId="42" r:id="rId42"/>
    <s:sheet name="Acquisitions (2016 and 2015 Acq" sheetId="43" r:id="rId43"/>
    <s:sheet name="Acquisitions - Business Acquisi" sheetId="44" r:id="rId44"/>
    <s:sheet name="Acquisitions - Estimated Fair V" sheetId="45" r:id="rId45"/>
    <s:sheet name="Acquisitions - Unaudited Supple" sheetId="46" r:id="rId46"/>
    <s:sheet name="Goodwill and Other Intangible47" sheetId="47" r:id="rId47"/>
    <s:sheet name="Goodwill and Other Intangible48" sheetId="48" r:id="rId48"/>
    <s:sheet name="Goodwill and Other Intangible49" sheetId="49" r:id="rId49"/>
    <s:sheet name="Goodwill and Other Intangible50" sheetId="50" r:id="rId50"/>
    <s:sheet name="Per Share Information - Basic a" sheetId="51" r:id="rId51"/>
    <s:sheet name="Debt Obligations - Long-term De" sheetId="52" r:id="rId52"/>
    <s:sheet name="Debt Obligations - Long-term 53" sheetId="53" r:id="rId53"/>
    <s:sheet name="Debt Obligations - Current Matu" sheetId="54" r:id="rId54"/>
    <s:sheet name="Debt Obligations (Credit Facili" sheetId="55" r:id="rId55"/>
    <s:sheet name="Debt Obligations (Credit Faci56" sheetId="56" r:id="rId56"/>
    <s:sheet name="Debt Obligations - Information " sheetId="57" r:id="rId57"/>
    <s:sheet name="Debt Obligations (Credit Faci58" sheetId="58" r:id="rId58"/>
    <s:sheet name="Equity (Exchangeable Shares and" sheetId="59" r:id="rId59"/>
    <s:sheet name="Equity (Treasury Stock) - Addit" sheetId="60" r:id="rId60"/>
    <s:sheet name="Equity (Non-controlling Interes" sheetId="61" r:id="rId61"/>
    <s:sheet name="Equity-Based Compensation (Stoc" sheetId="62" r:id="rId62"/>
    <s:sheet name="Equity-Based Compensation (Rest" sheetId="63" r:id="rId63"/>
    <s:sheet name="Equity-Based Compensation (Perf" sheetId="64" r:id="rId64"/>
    <s:sheet name="Equity-Based Compensation (RSUs" sheetId="65" r:id="rId65"/>
    <s:sheet name="Commitments and Contingencies66" sheetId="66" r:id="rId66"/>
    <s:sheet name="Commitments and Contingencies -" sheetId="67" r:id="rId67"/>
    <s:sheet name="Commitments and Contingencies68" sheetId="68" r:id="rId68"/>
    <s:sheet name="Commitments and Contingencies69" sheetId="69" r:id="rId69"/>
    <s:sheet name="Commitments and Contingencies70" sheetId="70" r:id="rId70"/>
    <s:sheet name="Commitments and Contingencies71" sheetId="71" r:id="rId71"/>
    <s:sheet name="Commitments and Contingencies72" sheetId="72" r:id="rId72"/>
    <s:sheet name="Commitments and Contingencies73" sheetId="73" r:id="rId73"/>
    <s:sheet name="Commitments and Contingencies74" sheetId="74" r:id="rId74"/>
    <s:sheet name="Commitments and Contingencies75" sheetId="75" r:id="rId75"/>
    <s:sheet name="Commitments and Contingencies76" sheetId="76" r:id="rId76"/>
    <s:sheet name="Commitments and Contingencies77" sheetId="77" r:id="rId77"/>
    <s:sheet name="Commitments and Contingencies78" sheetId="78" r:id="rId78"/>
    <s:sheet name="Segment Information - Additiona" sheetId="79" r:id="rId79"/>
    <s:sheet name="Segment Information - Summarize" sheetId="80" r:id="rId80"/>
    <s:sheet name="Subsequent Events - Additional " sheetId="81" r:id="rId81"/>
  </s:sheets>
  <s:definedNames/>
  <s:calcPr calcId="124519" calcMode="auto" fullCalcOnLoad="1"/>
</s:workbook>
</file>

<file path=xl/sharedStrings.xml><?xml version="1.0" encoding="utf-8"?>
<sst xmlns="http://schemas.openxmlformats.org/spreadsheetml/2006/main" uniqueCount="730">
  <si>
    <t>Document and Entity Information - shares</t>
  </si>
  <si>
    <t>6 Months Ended</t>
  </si>
  <si>
    <t>Jun. 30, 2016</t>
  </si>
  <si>
    <t>Aug. 03, 2016</t>
  </si>
  <si>
    <t>Document Information [Line Items]</t>
  </si>
  <si>
    <t>Document Type</t>
  </si>
  <si>
    <t>10-Q</t>
  </si>
  <si>
    <t>Amendment Flag</t>
  </si>
  <si>
    <t>false</t>
  </si>
  <si>
    <t>Document Period End Date</t>
  </si>
  <si>
    <t>Jun. 30,
		2016</t>
  </si>
  <si>
    <t>Document Fiscal Year Focus</t>
  </si>
  <si>
    <t>Document Fiscal Period Focus</t>
  </si>
  <si>
    <t>Q2</t>
  </si>
  <si>
    <t>Trading Symbol</t>
  </si>
  <si>
    <t>PWR</t>
  </si>
  <si>
    <t>Entity Registrant Name</t>
  </si>
  <si>
    <t>QUANTA SERVICES INC</t>
  </si>
  <si>
    <t>Entity Central Index Key</t>
  </si>
  <si>
    <t>Current Fiscal Year End Date</t>
  </si>
  <si>
    <t>--12-31</t>
  </si>
  <si>
    <t>Entity Filer Category</t>
  </si>
  <si>
    <t>Large Accelerated Filer</t>
  </si>
  <si>
    <t>Entity Common Stock, Shares Outstanding</t>
  </si>
  <si>
    <t>Series F Preferred Stock [Member]</t>
  </si>
  <si>
    <t>Series G Preferred Stock [Member]</t>
  </si>
  <si>
    <t>Exchangeable Shares Associated with Series F Preferred Stock [Member]</t>
  </si>
  <si>
    <t>Exchangeable Shares Associated with Series G Preferred Stock [Member]</t>
  </si>
  <si>
    <t>Exchangeable Shares Not Associated with Preferred Stock [Member]</t>
  </si>
  <si>
    <t>Condensed Consolidated Balance Sheets (Unaudited) - USD ($) $ in Thousands</t>
  </si>
  <si>
    <t>Dec. 31, 2015</t>
  </si>
  <si>
    <t>Current Assets:</t>
  </si>
  <si>
    <t>Cash and cash equivalents</t>
  </si>
  <si>
    <t>Accounts receivable, net of allowances of $2,719 and $5,226</t>
  </si>
  <si>
    <t>Costs and estimated earnings in excess of billings on uncompleted contracts</t>
  </si>
  <si>
    <t>Inventories</t>
  </si>
  <si>
    <t>Prepaid expenses and other current assets</t>
  </si>
  <si>
    <t>Total current assets</t>
  </si>
  <si>
    <t>Property and equipment, net of accumulated depreciation of $824,108 and $755,272</t>
  </si>
  <si>
    <t>Other assets, net</t>
  </si>
  <si>
    <t>Other intangible assets, net of accumulated amortization of $283,889 and $264,674</t>
  </si>
  <si>
    <t>Goodwill</t>
  </si>
  <si>
    <t>Total assets</t>
  </si>
  <si>
    <t>Current Liabilities:</t>
  </si>
  <si>
    <t>Current maturities of long-term debt and short-term borrowings</t>
  </si>
  <si>
    <t>Accounts payable and accrued expenses</t>
  </si>
  <si>
    <t>Billings in excess of costs and estimated earnings on uncompleted contracts</t>
  </si>
  <si>
    <t>Current liabilities of discontinued operations</t>
  </si>
  <si>
    <t>Total current liabilities</t>
  </si>
  <si>
    <t>Long-term debt and notes payable, net of current maturities</t>
  </si>
  <si>
    <t>Deferred income taxes</t>
  </si>
  <si>
    <t>Insurance and other non-current liabilities</t>
  </si>
  <si>
    <t>Total liabilities</t>
  </si>
  <si>
    <t>Commitments and Contingencies</t>
  </si>
  <si>
    <t xml:space="preserve"> </t>
  </si>
  <si>
    <t>Equity:</t>
  </si>
  <si>
    <t>Common stock, value</t>
  </si>
  <si>
    <t>Additional paid-in capital</t>
  </si>
  <si>
    <t>Retained earnings</t>
  </si>
  <si>
    <t>Accumulated other comprehensive loss</t>
  </si>
  <si>
    <t>Treasury stock, 84,757,044 and 74,991,343 common shares, at cost</t>
  </si>
  <si>
    <t>Total stockholders' equity</t>
  </si>
  <si>
    <t>Non-controlling interests</t>
  </si>
  <si>
    <t>Total equity</t>
  </si>
  <si>
    <t>Total liabilities and equity</t>
  </si>
  <si>
    <t>Exchangeable Shares [Member]</t>
  </si>
  <si>
    <t>Preferred Stock, value</t>
  </si>
  <si>
    <t>Condensed Consolidated Balance Sheets (Unaudited) (Parenthetical) - USD ($) $ in Thousands</t>
  </si>
  <si>
    <t>Allowances on accounts receivable, current</t>
  </si>
  <si>
    <t>Accumulated depreciation on property and equipment</t>
  </si>
  <si>
    <t>Accumulated amortization on other intangible assets</t>
  </si>
  <si>
    <t>Common stock, par value</t>
  </si>
  <si>
    <t>Common stock, shares authorized</t>
  </si>
  <si>
    <t>Common stock, shares issued</t>
  </si>
  <si>
    <t>Common stock, shares outstanding</t>
  </si>
  <si>
    <t>Treasury stock, common shares</t>
  </si>
  <si>
    <t>Exchangeable Shares, par value</t>
  </si>
  <si>
    <t>Preferred stock, par value</t>
  </si>
  <si>
    <t>Preferred stock, shares authorized</t>
  </si>
  <si>
    <t>Preferred stock, shares issued</t>
  </si>
  <si>
    <t>Preferred stock, shares outstanding</t>
  </si>
  <si>
    <t>Condensed Consolidated Statements of Operations (Unaudited) - USD ($) shares in Thousands, $ in Thousands</t>
  </si>
  <si>
    <t>3 Months Ended</t>
  </si>
  <si>
    <t>Jun. 30, 2015</t>
  </si>
  <si>
    <t>Income Statement [Abstract]</t>
  </si>
  <si>
    <t>Revenues</t>
  </si>
  <si>
    <t>Cost of services (including depreciation)</t>
  </si>
  <si>
    <t>Gross profit</t>
  </si>
  <si>
    <t>Selling, general and administrative expenses</t>
  </si>
  <si>
    <t>Amortization of intangible assets</t>
  </si>
  <si>
    <t>Operating income</t>
  </si>
  <si>
    <t>Interest expense</t>
  </si>
  <si>
    <t>Interest income</t>
  </si>
  <si>
    <t>Equity in losses of unconsolidated affiliates</t>
  </si>
  <si>
    <t>Other income (expense), net</t>
  </si>
  <si>
    <t>Income from continuing operations before income taxes</t>
  </si>
  <si>
    <t>Provision for income taxes</t>
  </si>
  <si>
    <t>Net income from continuing operations</t>
  </si>
  <si>
    <t>Net income from discontinued operations</t>
  </si>
  <si>
    <t>Net income</t>
  </si>
  <si>
    <t>Less: Net income attributable to non-controlling interests</t>
  </si>
  <si>
    <t>Net income attributable to common stock</t>
  </si>
  <si>
    <t>Amounts attributable to common stock:</t>
  </si>
  <si>
    <t>Earnings per share attributable to common stock - basic and diluted:</t>
  </si>
  <si>
    <t>Continuing operations</t>
  </si>
  <si>
    <t>Discontinued operations</t>
  </si>
  <si>
    <t>Shares used in computing earnings per share:</t>
  </si>
  <si>
    <t>Weighted average basic shares outstanding</t>
  </si>
  <si>
    <t>Weighted average diluted shares outstanding</t>
  </si>
  <si>
    <t>Condensed Consolidated Statements of Comprehensive Income (Unaudited) - USD ($) $ in Thousands</t>
  </si>
  <si>
    <t>Statement of Comprehensive Income [Abstract]</t>
  </si>
  <si>
    <t>Other comprehensive income (loss), net of tax provision:</t>
  </si>
  <si>
    <t>Foreign currency translation adjustment, net of tax of $0, $0, $0 and $0</t>
  </si>
  <si>
    <t>Other, net of tax of $0, $(3), $0 and $(2)</t>
  </si>
  <si>
    <t>Other comprehensive income (loss)</t>
  </si>
  <si>
    <t>Comprehensive income</t>
  </si>
  <si>
    <t>Less: Comprehensive income attributable to non-controlling interests</t>
  </si>
  <si>
    <t>Total comprehensive income attributable to Quanta stockholders</t>
  </si>
  <si>
    <t>Condensed Consolidated Statements of Comprehensive Income (Unaudited) (Parenthetical) - USD ($) $ in Thousands</t>
  </si>
  <si>
    <t>Foreign currency translation adjustment, tax</t>
  </si>
  <si>
    <t>Other comprehensive income other tax</t>
  </si>
  <si>
    <t>Condensed Consolidated Statements of Cash Flows (Unaudited) - USD ($) $ in Thousands</t>
  </si>
  <si>
    <t>Cash Flows from Operating Activities of Continuing Operations:</t>
  </si>
  <si>
    <t>Adjustments to reconcile net income to net cash provided by operating activities of continuing operations -</t>
  </si>
  <si>
    <t>Income from discontinued operations</t>
  </si>
  <si>
    <t>Depreciation</t>
  </si>
  <si>
    <t>Amortization of debt issuance costs</t>
  </si>
  <si>
    <t>(Gain) loss on sale of property and equipment</t>
  </si>
  <si>
    <t>Foreign currency loss</t>
  </si>
  <si>
    <t>Provision for (recovery of) doubtful accounts</t>
  </si>
  <si>
    <t>Deferred income tax provision (benefit)</t>
  </si>
  <si>
    <t>Non-cash stock-based compensation</t>
  </si>
  <si>
    <t>Tax impact of stock-based equity awards</t>
  </si>
  <si>
    <t>Changes in operating assets and liabilities, net of non-cash transactions - (Increase) decrease in -</t>
  </si>
  <si>
    <t>Accounts and notes receivable</t>
  </si>
  <si>
    <t>Accounts payable and accrued expenses and other non-current liabilities</t>
  </si>
  <si>
    <t>Other, net</t>
  </si>
  <si>
    <t>Net cash provided by operating activities of continuing operations</t>
  </si>
  <si>
    <t>Cash Flows from Investing Activities of Continuing Operations:</t>
  </si>
  <si>
    <t>Proceeds from sale of property and equipment</t>
  </si>
  <si>
    <t>Additions of property and equipment</t>
  </si>
  <si>
    <t>Cash paid for acquisitions, net of cash acquired</t>
  </si>
  <si>
    <t>Investments in and return of equity from unconsolidated affiliates</t>
  </si>
  <si>
    <t>Cash received from (paid for) other investments, net</t>
  </si>
  <si>
    <t>Cash withdrawn from restricted cash</t>
  </si>
  <si>
    <t>Cash paid for intangibles</t>
  </si>
  <si>
    <t>Net cash used in investing activities of continuing operations</t>
  </si>
  <si>
    <t>Cash Flows from Financing Activities of Continuing Operations:</t>
  </si>
  <si>
    <t>Borrowings under credit facility</t>
  </si>
  <si>
    <t>Payments under credit facility</t>
  </si>
  <si>
    <t>Payments on other long-term debt</t>
  </si>
  <si>
    <t>Payments on short-term debt</t>
  </si>
  <si>
    <t>Distributions to non-controlling interests</t>
  </si>
  <si>
    <t>Exercise of stock options</t>
  </si>
  <si>
    <t>Repurchase of common stock</t>
  </si>
  <si>
    <t>Net cash used in financing activities of continuing operations</t>
  </si>
  <si>
    <t>Discontinued operations:</t>
  </si>
  <si>
    <t>Net cash provided by operating activities</t>
  </si>
  <si>
    <t>Net cash used in investing activities</t>
  </si>
  <si>
    <t>Net cash used in discontinued operations</t>
  </si>
  <si>
    <t>Effect of foreign exchange rate changes on cash and cash equivalents</t>
  </si>
  <si>
    <t>Net increase (decrease) in cash and cash equivalents</t>
  </si>
  <si>
    <t>Cash and cash equivalents, beginning of period</t>
  </si>
  <si>
    <t>Cash and cash equivalents, end of period</t>
  </si>
  <si>
    <t>Supplemental disclosure of cash flow information:</t>
  </si>
  <si>
    <t>Interest paid related to continuing operations</t>
  </si>
  <si>
    <t>Income taxes paid</t>
  </si>
  <si>
    <t>Income tax refunds related to continuing operations</t>
  </si>
  <si>
    <t>Discontinued Operations [Member]</t>
  </si>
  <si>
    <t>Business and Organization</t>
  </si>
  <si>
    <t>Organization, Consolidation and Presentation of Financial Statements [Abstract]</t>
  </si>
  <si>
    <t>1.
BUSINESS AND ORGANIZATION: Quanta Services, Inc. (Quanta) is a leading
provider of specialty contracting services, offering infrastructure
solutions primarily to the electric power and oil and gas
industries in the United States, Canada and Australia and select
other international markets. Quanta reports its results under two
reportable segments: (1) Electric Power Infrastructure
Services and (2) Oil and Gas Infrastructure Services.
Electric Power Infrastructure Services Segment The Electric Power Infrastructure Services segment
provides comprehensive network solutions to customers in the
electric power industry. Services performed by the Electric Power
Infrastructure Services segment generally include the design,
installation, upgrade, repair and maintenance of electric power
transmission and distribution infrastructure and substation
facilities along with other engineering and technical services.
This segment also provides emergency restoration services,
including the repair of infrastructure damaged by inclement
weather, the energized installation, maintenance and upgrade of
electric power infrastructure utilizing unique bare hand and hot
stick methods and Quanta’s proprietary robotic arm
technologies, and the installation of “smart grid”
technologies on electric power networks. In addition, this segment
designs, installs and maintains renewable energy generation
facilities, consisting of solar, wind and certain types of natural
gas generation facilities, and related switchyards and transmission
infrastructure to transport power to demand centers. To a lesser
extent, this segment provides services such as the construction of
electric power generation facilities, the design, installation,
maintenance and repair of commercial and industrial wiring,
installation of traffic networks, the installation of cable and
control systems for light rail lines and limited ancillary
telecommunication infrastructure services.
Oil and Gas Infrastructure Services Segment The Oil and Gas Infrastructure Services segment
provides comprehensive network solutions to customers involved in
the development and transportation of natural gas, oil and other
pipeline products. Services performed by the Oil and Gas
Infrastructure Services segment generally include the design,
installation, repair and maintenance of pipeline transmission and
distribution systems, gathering systems, production systems and
compressor and pump stations, as well as related trenching,
directional boring and automatic welding services. In addition,
this segment’s services include pipeline protection,
integrity testing, rehabilitation and replacement and fabrication
of pipeline support systems and related structures and facilities.
Quanta also serves the offshore and inland water energy markets,
primarily providing services to oil and gas exploration platforms,
including mechanical installation (or “hook-ups”),
electrical and instrumentation, pre-commissioning and
commissioning, coatings, fabrication, pipeline construction,
integrity services and marine asset repair. To a lesser extent,
this segment designs, installs and maintains fueling systems, as
well as water and sewer infrastructure.
Acquisitions During the first quarter of 2016, Quanta completed
three acquisitions. The results of two of the acquired companies
are generally included in Quanta’s Electric Power
Infrastructure Services segment. These companies included a full
service medium- and high-voltage powerline contracting company
located in the United States and a telecommunications company
located in Canada. Quanta also acquired a pipeline service
contractor located in the United States, the results of which are
generally included in Quanta’s Oil and Gas Infrastructure
Services segment. As these transactions were effective during the
first quarter of 2016, the results will be included in
Quanta’s consolidated financial statements beginning on the
respective dates of acquisition. These acquisitions should enable
Quanta to further enhance its service offerings in the United
States and Canada.
During 2015, Quanta acquired 11 companies. The
results of eight of the acquired companies are generally included
in Quanta’s Electric Power Infrastructure Services segment.
These companies include a foundation services company located in
the United States, an electrical contracting company located in the
United States, an electrical engineering company located in
Australia, a powerline construction company located in the United
States, an engineering company located in Canada, an engineering,
procurement and construction services company based in the United
States, an underground construction contracting company located in
Canada, and a supplier and material procurement specialist for the
power and utility industry in Canada. The results of the remaining
three acquired companies are generally included in Quanta’s
Oil and Gas Infrastructure Services segment. These companies
include a company that services above-ground storage tanks in the
United States, an underground utility distribution contractor that
provides services to gas and electric utilities in Canada, and a
company that specializes in the engineering, procurement,
construction, and commissioning of compression and surface
facilities for the high pressure gas industry in Australia.
Disposition — Fiber Optic Licensing
Operations On April 29, 2015, Quanta entered into a stock
purchase agreement with Crown Castle International Corp. (Crown
Castle) pursuant to which Quanta agreed to sell its fiber optic
licensing operations. The purchase agreement contained customary
representations and warranties, covenants and indemnities. On
August 4, 2015, Quanta completed the sale for a purchase price
of approximately $1 billion in cash, resulting in after-tax net
proceeds of approximately $848 million. In the third quarter of
2015, Quanta recognized a net of tax gain of approximately $171
million. Quanta has presented the results of operations, financial
position, cash flows and disclosures of the fiber optic licensing
operations as discontinued operations for all periods in the
accompanying unaudited condensed consolidated financial statements.
These results were included in Quanta’s Fiber Optic Licensing
and Other segment prior to the second quarter of 2015.</t>
  </si>
  <si>
    <t>Summary of Significant Accounting Policies</t>
  </si>
  <si>
    <t>Accounting Policies [Abstract]</t>
  </si>
  <si>
    <t>2.
SUMMARY OF SIGNIFICANT ACCOUNTING
POLICIES:
Principles of Consolidation The consolidated financial statements of Quanta
include the accounts of Quanta Services, Inc. and its wholly owned
subsidiaries, which are also referred to as its operating units.
The consolidated financial statements also include the accounts of
certain of Quanta’s investments in joint ventures, which are
either consolidated or proportionately consolidated, as discussed
in the following summary of significant accounting policies.
Investments in affiliated entities in which Quanta does not have a
controlling financial interest, but over which Quanta has
significant influence, usually because Quanta holds a voting
interest of between 20% and 50%, are accounted for using the equity
method. All significant intercompany accounts and transactions have
been eliminated in consolidation. Unless the context requires
otherwise, references to Quanta include Quanta Services, Inc. and
its consolidated subsidiaries.
Interim Condensed Consolidated Financial
Information These unaudited condensed consolidated financial
statements have been prepared pursuant to the rules of the
Securities and Exchange Commission (SEC). Certain information and
footnote disclosures, normally included in annual financial
statements prepared in accordance with accounting principles
generally accepted in the United States (US GAAP), have been
condensed or omitted pursuant to those rules and regulations.
Quanta believes that the disclosures made are adequate to make the
information presented not misleading. In the opinion of management,
all adjustments, consisting only of normal recurring adjustments,
necessary to fairly state the financial position, results of
operations, comprehensive income and cash flows with respect to the
interim condensed consolidated financial statements have been
included. The results of operations and comprehensive income for
the interim periods are not necessarily indicative of the results
for the entire fiscal year. The results of Quanta have historically
been subject to significant seasonal fluctuations. Quanta recommends that these unaudited condensed
consolidated financial statements be read in conjunction with the
audited consolidated financial statements and notes thereto of
Quanta and its subsidiaries included in Quanta’s Annual
Report on Form 10-K for the year ended December 31, 2015,
which was filed with the SEC on February 29, 2016.
Use of Estimates and Assumptions The preparation of financial statements in
conformity with US GAAP requires the use of estimates and
assumptions by management in determining the reported amounts of
assets and liabilities, disclosures of contingent assets and
liabilities known to exist as of the date the financial statements
are published, and the reported amounts of revenues and expenses
recognized during the periods presented. Quanta reviews all
significant estimates affecting its consolidated financial
statements on a recurring basis and records the effect of any
necessary adjustments prior to their publication. Judgments and
estimates are based on Quanta’s beliefs and assumptions
derived from information available at the time such judgments and
estimates are made. Uncertainties with respect to such estimates
and assumptions are inherent in the preparation of financial
statements. Estimates are primarily used in Quanta’s
assessment of the allowance for doubtful accounts, valuation of
inventory, useful lives of assets, fair value assumptions in
analyzing goodwill, other intangibles and long-lived asset
impairments, equity and other investments, loan receivables,
purchase price allocations, liabilities for self-insured and other
claims and guarantees, multiemployer pension plan withdrawal
liabilities, revenue recognition for construction contracts
inclusive of contractual change orders and claims, share-based
compensation, operating results of reportable segments, as well as
the provision for income taxes and the calculation of uncertain tax
positions.
Cash and Cash Equivalents Quanta had cash and cash equivalents of $162.3
million and $128.8 million as of June 30, 2016 and
December 31, 2015. Cash consisting of interest-bearing demand
deposits is carried at cost, which approximates fair value. Quanta
considers all highly liquid investments with an original maturity
of three months or less at the time of purchase to be cash
equivalents, which are carried at fair value. At June 30, 2016
and December 31, 2015, cash equivalents were $5.7 million and
$1.4 million, and consisted primarily of money market investments
and money market mutual funds and are discussed further
in Fair Value
Measurements
Current and Long-Term Accounts and Notes Receivable and
Allowance for Doubtful Accounts Quanta provides an allowance for doubtful accounts
when collection of an account or note receivable is considered
doubtful, and receivables are written off against the allowance
when deemed uncollectible. Inherent in the assessment of the
allowance for doubtful accounts are certain judgments and estimates
regarding, among other factors, the customer’s access to
capital, the customer’s willingness or ability to pay,
general economic and market conditions, the ongoing relationship
with the customer and uncertainties related to the resolution of
disputed matters. Quanta considers accounts receivable delinquent
after 30 days but does not generally include delinquent
accounts in its analysis of the allowance for doubtful accounts
unless the accounts receivable have been outstanding for at least
90 days. In addition to balances that have been outstanding
for 90 days or more, Quanta also includes accounts receivable
balances that relate to customers in bankruptcy or with other known
difficulties in its analysis of the allowance for doubtful
accounts. Material changes in Quanta’s customers’
business or cash flows, which may be impacted by negative economic
and market conditions, could affect Quanta’s ability to
collect amounts due from them. As of June 30, 2016 and
December 31, 2015, Quanta had allowances for doubtful accounts
on current receivables of approximately $2.7 million and $5.2
million. Long-term accounts receivable are included within other
assets, net on the consolidated balance sheets. Should customers experience financial difficulties
or file for bankruptcy, or should anticipated recoveries relating
to receivables in existing bankruptcies or other workout situations
fail to materialize, Quanta could experience reduced cash flows and
losses in excess of current allowances provided. The balances billed but not paid by customers
pursuant to retainage provisions in certain contracts are generally
due upon completion of the contracts and acceptance by the
customer. Based on Quanta’s experience with similar contracts
in recent years, the majority of the retainage balances at each
balance sheet date are expected to be collected within the next
twelve months. Current retainage balances as of June 30, 2016
and December 31, 2015 were approximately $221.0 million and
$250.1 million, and were included in accounts receivable. Retainage
balances with settlement dates beyond the next twelve months were
included in other assets, net, and as of June 30, 2016 and
December 31, 2015 were $4.4 million and $4.5 million. Within accounts receivable, Quanta recognizes
unbilled receivables in circumstances such as when revenues have
been earned and recorded but the amount cannot be billed under the
terms of the contract until a later date; costs have been incurred
but are yet to be billed under cost-reimbursement type contracts;
or amounts arise from routine lags in billing (for example, work
completed one month but not billed until the next month). These
balances do not include revenues accrued for work performed under
fixed-price contracts as these amounts are recorded as costs and
estimated earnings in excess of billings on uncompleted contracts.
At June 30, 2016 and December 31, 2015, the balances of
unbilled receivables included in accounts receivable were
approximately $228.0 million and $233.6 million.
Goodwill and Other Intangibles Quanta has recorded goodwill in connection with its
historical acquisitions of companies. Upon acquisition, these
companies were either combined into one of Quanta’s existing
operating units or managed on a stand-alone basis as an individual
operating unit. Goodwill recorded in connection with these
acquisitions is subject to an annual assessment for impairment,
which Quanta performs at the operating unit level for each
operating unit that carries a balance of goodwill. Each of
Quanta’s operating units is organized into one of two
internal divisions: the Electric Power Infrastructure Services
Division and the Oil and Gas Infrastructure Services Division. As
most of the companies acquired by Quanta provide multiple types of
services for multiple types of customers, these divisional
designations are based on the predominant type of work performed by
each operating unit at the point in time the divisional designation
is made. Goodwill is required to be measured for impairment at the
reporting unit level, which represents the operating segment level
or one level below the operating segment level for which discrete
financial information is available. Quanta has determined that its
individual operating units represent its reporting units for the
purpose of assessing goodwill impairments.
Quanta has the option to first assess qualitative
factors to determine whether it is necessary to perform the
two-step fair value-based impairment test described below. If
Quanta believes that, as a result of its qualitative assessment, it
is more likely than not that the fair value of a reporting unit is
less than its carrying amount, the quantitative impairment test is
required. Otherwise, no further testing is required. Quanta can
choose to perform the qualitative assessment on none, some or all
of its reporting units. Quanta can also bypass the qualitative
assessment for any reporting unit in any period and proceed
directly to step one of the impairment test, and then resume the
qualitative assessment in any subsequent period. Qualitative
indicators, including deterioration in macroeconomic conditions,
declining financial performance, or a sustained decrease in share
price, among other things, may trigger the need for annual or
interim impairment testing of goodwill associated with one or all
of the reporting units. Quanta’s goodwill impairment assessment is
performed at year-end, or more frequently if events or
circumstances arise which indicate that goodwill may be impaired.
For instance, a decrease in Quanta’s market capitalization
below book value, a significant change in business climate or loss
of a significant customer, as well as the qualitative indicators
referenced above, may trigger the need for interim impairment
testing of goodwill for one or all of its reporting units. The
first step of the two-step fair value based test involves comparing
the fair value of each of Quanta’s reporting units with its
carrying value, including goodwill. If the carrying value of the
reporting unit exceeds its fair value, the second step is
performed. The second step compares the carrying amount of the
reporting unit’s goodwill to the implied fair value of its
goodwill. If the implied fair value of goodwill is less than the
carrying amount, an impairment loss would be recorded as a
reduction to goodwill with a corresponding charge to operating
expense. Quanta determines the fair value of its reporting
units using a weighted combination of the discounted cash flow,
market multiple and market capitalization valuation approaches,
with heavier weighting on the discounted cash flow method, as in
management’s opinion, this method currently results in the
most accurate calculation of a reporting unit’s fair value.
Determining the fair value of a reporting unit requires judgment
and the use of significant estimates and assumptions. Such
estimates and assumptions include revenue growth rates, operating
margins, discount rates, weighted average costs of capital and
future market conditions, among others. Quanta believes the
estimates and assumptions used in its impairment assessments are
reasonable and based on available market information, but
variations in any of the assumptions could result in materially
different calculations of fair value and determinations of whether
or not an impairment is indicated. Under the discounted cash flow method, Quanta
determines fair value based on the estimated future cash flows of
each reporting unit, discounted to present value using
risk-adjusted industry discount rates, which reflect the overall
level of inherent risk of a reporting unit and the rate of return
an outside investor would expect to earn. Cash flow projections are
derived from budgeted amounts and operating forecasts (typically a
one-year model) plus an estimate of later period cash flows, all of
which are evaluated by management. Subsequent period cash flows are
developed for each reporting unit using growth rates that
management believes are reasonably likely to occur, along with a
terminal value derived from the reporting unit’s earnings
before interest, taxes, depreciation and amortization (EBITDA). The
EBITDA multiples for each reporting unit are based on trailing
twelve-month comparable industry data. Under the market multiple and market capitalization
approaches, Quanta determines the estimated fair value of each of
its reporting units by applying transaction multiples to each
reporting unit’s projected EBITDA and then averaging that
estimate with similar historical calculations using either a one,
two or three year average. For the market capitalization approach,
Quanta adds a reasonable control premium, which is estimated as the
premium that would be received in a sale of the reporting unit in
an orderly transaction between market participants.
For recently acquired reporting units, a step one
impairment test may indicate an implied fair value that is
substantially similar to the reporting unit’s carrying value.
Such similarities in value are generally an indication that
management’s estimates of future cash flows associated with
the recently acquired reporting unit remain relatively consistent
with the assumptions that were used to derive its initial fair
value. During the fourth quarter of 2015, a two-step
fair-value based goodwill impairment analysis was performed for
each of Quanta’s reporting units, and no reporting units were
evaluated solely on a qualitative basis. Step one of the analysis
indicated that the implied fair value of each of Quanta’s
reporting units, other than recently acquired reporting units and
two other reporting units described below, was substantially in
excess of its carrying value. After performing step two of the
analysis, management concluded that goodwill was impaired at two
reporting units in Quanta’s Oil and Gas Infrastructure
Services Division. Accordingly, during the fourth quarter of 2015,
Quanta recorded a $39.8 million non-cash charge for the impairment
of goodwill which primarily resulted from lower forecasted oil and
gas services revenues for its Gulf of Mexico operations and certain
operations in Australia, due to the extended low commodity price
environment. As discussed generally above, when evaluating the
2015 step one impairment test results, management considered many
factors in determining whether or not an impairment of goodwill for
any reporting unit was reasonably likely to occur in future
periods, including future market conditions and the economic
environment in which Quanta’s reporting units were operating.
Additionally, management considered the sensitivity of its fair
value estimates to changes in certain valuation assumptions. After
giving consideration to a 10% decrease in the fair value of each of
Quanta’s reporting units, the results of the assessment at
December 31, 2015 did not change. However, circumstances such
as market declines, unfavorable economic conditions, the loss of a
major customer or other factors could increase the risk of
impairment of goodwill in future periods. If an operating unit experiences prolonged periods
of declining revenues, operating margins or both, it may be at risk
of failing step one of the goodwill impairment test. Certain
operating units have experienced declines over the short-term due
to challenging macroeconomic conditions in certain geographic
areas, the decline in oil prices which has negatively impacted
customer spending, project delays and constrained customer capital
spending as a result of an increasingly complex regulatory and
permitting environment. Certain operating units within our Oil and
Gas Infrastructure Services segment that primarily operate within
the midstream and smaller-scale transmission market have continued
to be negatively impacted by these factors. While no interim
impairment charges were recorded during the six months ended June
30, 2016, Quanta will continue to monitor these conditions and
others to determine if it is necessary to perform step one of the
fair-value based impairment test for one or more operating units
prior to the annual impairment assessment. Quanta’s intangible assets include customer
relationships, backlog, trade names, non-compete agreements,
patented rights and developed technology, all subject to
amortization. The value of customer relationships is estimated as
of the date a business is acquired based on the value-in-use
concept utilizing the income approach, specifically the excess
earnings method. The excess earnings analysis consists of
discounting to present value the projected cash flows attributable
to the customer relationships, with consideration given to customer
contract renewals and estimated customer attrition rates, the
importance or lack thereof of existing customer relationships to
Quanta’s business plan, income taxes and required rates of
return. Quanta values backlog for acquired businesses as of the
acquisition date based upon the contractual nature of the backlog
within each service line, using the income approach to discount
back to present value the cash flows attributable to the backlog.
The value of trade names is estimated using the relief-from-royalty
method of the income approach. This approach is based on the
assumption that in lieu of ownership, a company would be willing to
pay a royalty in order to exploit the related benefits of this
intangible asset.
Quanta amortizes intangible assets based upon the
estimated consumption of the economic benefits of each intangible
asset, or on a straight-line basis if the pattern of economic
benefits consumption cannot otherwise be reliably estimated.
Intangible assets subject to amortization are reviewed for
impairment and are tested for recoverability whenever events or
changes in circumstances indicate that the carrying amount may not
be recoverable. For instance, a significant change in business
climate or a loss of a significant customer, among other things,
may trigger the need for interim impairment testing of intangible
assets. An impairment loss would be recognized if the carrying
amount of an intangible asset is not recoverable and its carrying
amount exceeds its fair value. During the fourth quarter of 2015, Quanta recorded
an impairment charge of $12.1 million related to customer
relationships, trade names and non-compete agreement intangible
assets. These intangible asset impairments primarily resulted from
lower forecasted oil and gas services revenues for Quanta’s
Gulf of Mexico operations and certain operations in Australia, due
to the extended low commodity price environment. The two reporting
units impacted also had related goodwill impairments, as discussed
above, and are in Quanta’s Oil and Gas Infrastructure
Services Division.
Investments in Affiliates and Other Entities In the normal course of business, Quanta enters
into various types of investment arrangements, each having unique
terms and conditions. These investments may include equity
interests held by Quanta in business entities, including general or
limited partnerships, contractual joint ventures, or other forms of
equity or profit participation. These investments may also include
Quanta’s participation in different financing structures such
as the extension of loans to project specific entities, the
acquisition of convertible notes issued by project specific
entities, or other strategic financing arrangements. Quanta
determines whether such investments involve a variable interest
entity (VIE) based on the characteristics of the subject entity. If
the entity is determined to be a VIE, then management determines if
Quanta is the primary beneficiary of the entity and whether or not
consolidation of the VIE is required. The primary beneficiary
consolidating the VIE must normally have both (i) the power to
direct the activities of a VIE that most significantly affect the
VIE’s economic performance and (ii) the obligation to
absorb losses of the VIE or the right to receive benefits from the
VIE, in either case that could potentially be significant to the
VIE. When Quanta is deemed to be the primary beneficiary, the VIE
is consolidated and the other party’s equity interest in the
VIE is accounted for as a non-controlling interest. In cases where
Quanta determines that it has an undivided interest in the assets,
liabilities, revenues and profits of an unincorporated VIE (e.g., a
general partnership interest), such amounts are consolidated on a
basis proportional to Quanta’s ownership interest in the
unincorporated entity. Investments in entities of which Quanta is not the
primary beneficiary, but over which Quanta has the ability to
exercise significant influence, are accounted for using the equity
method of accounting. Quanta’s share of net income or losses
from unconsolidated equity investments is included in equity in
earnings (losses) of unconsolidated affiliates in the consolidated
statements of operations when applicable. Equity investments are
reviewed for impairment by assessing whether any decline in the
fair value of the investment below the carrying value is other than
temporary. In making this determination, factors such as the
ability to recover the carrying amount of the investment and the
inability of the investee to sustain an earnings capacity are
evaluated in determining whether a loss in value should be
recognized. Any impairment losses related to investments would be
recognized in other expense. Equity method investments are carried
at original cost and are included in other assets, net in the
consolidated balance sheet and are adjusted for Quanta’s
proportionate share of the investees’ income, losses and
distributions.
Revenue Recognition Through its Electric Power Infrastructure Services
and Oil and Gas Infrastructure Services segments, Quanta designs,
installs and maintains networks for customers in the electric power
and oil and gas industries. These services may be provided pursuant
to master service agreements, repair and maintenance contracts and
fixed price and non-fixed price installation contracts. Pricing
under these contracts may be competitive unit price,
cost-plus/hourly (or time and materials basis) or fixed price (or
lump sum basis), and the final terms and prices of these contracts
are frequently negotiated with the customer. Under unit-based
contracts, the utilization of an output-based measurement is
appropriate for revenue recognition. Under these contracts, Quanta
recognizes revenue as units are completed based on pricing
established between Quanta and the customer for each unit of
delivery, which best reflects the pattern in which the obligation
to the customer is fulfilled. Under cost-plus/hourly and time and
materials type contracts, Quanta recognizes revenue on an input
basis, as labor hours are incurred and services are performed. Revenues from fixed price contracts are recognized
using the percentage-of-completion method, measured by the
percentage of costs incurred to date to total estimated costs for
each contract. These contracts provide for a fixed amount of
revenues for the entire project. Such contracts provide that the
customer accept completion of progress to date and compensate
Quanta for services rendered, which may be measured in terms of
units installed, hours expended or some other measure of progress.
Contract costs include all direct materials, labor and subcontract
costs and those indirect costs related to contract performance,
such as indirect labor, supplies, tools, repairs and depreciation
costs. Much of the material associated with Quanta’s work is
owner-furnished and is therefore not included in contract revenues
and costs. The cost estimation process is based on professional
knowledge and experience of Quanta’s engineers, project
managers and financial professionals. Changes in job performance,
job conditions and final contract settlements are factors that
influence management’s assessment of total contract value and
the total estimated costs to complete those contracts and
therefore, Quanta’s profit recognition. Actual revenues and project costs can vary,
sometimes substantially, from previous estimates due to changes in
a variety of factors including unforeseen circumstances not
included in our cost estimates or covered by our contracts for
which we cannot obtain adequate compensation, including concealed
or unknown environmental conditions; changes in the cost of
equipment, commodities, materials or labor; unanticipated costs or
claims due to customer-caused delays, customer failure to provide
required materials or equipment, errors in engineering,
specifications or designs, project modifications, or contract
termination and our inability to obtain reimbursement for such
costs or recover on such claims; weather conditions; and quality
issues requiring rework or replacement. These factors, along with
other risks inherent in performing fixed price contracts may cause
actual revenues and gross profits for a project to differ from
previous estimates and could result in reduced profitability or
losses on projects. Changes in these factors may result in
revisions to costs and income, and their effects are recognized in
the period in which the revisions are determined. These factors are
routinely evaluated on a project by project basis throughout the
project term, and the impact of corresponding revisions in
management’s estimates of contract value, contract cost and
contract profit are recorded as necessary in the period in which
the revisions are determined. Provisions for losses on uncompleted
contracts are made in the period in which such losses are
determined to be probable and the amount can be reasonably
estimated. During the six months ended June 30, 2016, Quanta
experienced performance issues on an ongoing power plant project in
Alaska that resulted in the revision of its estimate of total costs
necessary to complete this project. During the first six months of
2016 and as the project was planned to transition from final
construction and testing to the commissioning phase, the project
was negatively impacted by further third party engineering
deficiencies that caused changes to Quanta’s planned scope of
work and by performance failures by other contractors operating
onsite. These issues resulted in higher than expected production
costs and a related impact on production sequencing. In addition to
these items, late in the second quarter of 2016 Quanta also
experienced a claimed force majeure event which disrupted the
project and Quanta provided the customer and its insurance
providers with a notice of force majeure in order to seek schedule
relief and cost recovery from disruptions. Quanta is also in the
process of developing potential claims for damages that may have
resulted from the third party engineering and other contractor
performance issues; however, no revenues or cost recovery have been
reflected in Quanta’s estimate of total project losses at
June 30, 2016. The increase in estimated costs resulted in the
recognition of a project loss of $30.5 million during the three
months ended June 30, 2016. Project losses were $51.8 million
during the six months ended June 30, 2016. At June 30, 2016, this
project had a contract value of $201 million and was approximately
90% complete. This project is expected to be substantially
completed near the end of the third quarter of 2016. As this
project continues through the final construction and commissioning
phases, it is possible that additional performance issues or other
unforeseen circumstances could occur and result in the recognition
of additional losses on this project; however, such amounts cannot
currently be estimated. Quanta’s operating results for the three and
six months ended June 30, 2016 were negatively impacted by
9.2% and 6.7% as a result of aggregate changes in contract
estimates related to projects that were in progress at
December 31, 2015. Operating results for the three and six
months ended June 30, 2016 included losses from the power plant
construction project in Alaska mentioned above, offset by numerous
individually immaterial changes in project profitability generally
due to better than expected performance for projects that were
ongoing at year-end. Quanta’s operating results for the three
and six months ended June 30, 2015 were impacted by less than
5% as a result of aggregate changes in contract estimates related
to projects that were in progress at December 31, 2014.
Operating results for the three and six months ended June 30,
2015 included losses of $31.8 million and $48.2 million related to
three projects as a result of increased costs associated with
performance and site related factors that adversely impacted
production. These projects included the ongoing power plant
construction project in Alaska, an electric transmission project in
Canada that was substantially completed in the third quarter of
2015, and a directional drilling project in Canada that was
substantially completed in the fourth quarter of 2015. Operating
results for the three and six months ended June 30, 2015 were
impacted by positive changes in estimates of $8.5 million and $21.0
million as a result of better than expected performance on an
electric transmission project in the United States that was
substantially completed in the second quarter of 2015. The current asset “Costs and estimated
earnings in excess of billings on uncompleted contracts”
represents revenues recognized in excess of amounts billed for
fixed price contracts. The current liability “Billings in
excess of costs and estimated earnings on uncompleted
contracts” represents billings in excess of revenues
recognized for fixed price contracts. Quanta may incur costs subject to change orders,
whether approved or unapproved by the customer, and/or claims
related to certain contracts. Quanta determines the probability
that such costs will be recovered based upon evidence such as past
practices with the customer, specific discussions or preliminary
negotiations with the customer or verbal approvals. Quanta treats
items as a cost of contract performance in the period incurred if
it is not probable that the costs will be recovered or will
recognize revenue if it is probable that the contract price will be
adjusted and can be reliably estimated. As of June 30, 2016
and December 31, 2015, Quanta had approximately $106.0 million
and $137.2 million of change orders and/or claims that had been
included as contract price adjustments on certain contracts which
were in the process of being negotiated in the normal course of
business. These aggregate contract price adjustments represent
management’s best estimate of additional contract revenues
which have been earned and which management believes are probable
of collection. The amounts ultimately realized by Quanta upon final
acceptance by its customers could be higher or lower than such
estimated amounts; however, such amounts cannot currently be
estimated.
Income Taxes Quanta follows the liability method of accounting
for income taxes. Under this method, deferred tax assets and
liabilities are recorded for future tax consequences of temporary
differences between the financial reporting and tax bases of assets
and liabilities and are measured using the enacted tax rates and
laws that are expected to be in effect when the underlying assets
or liabilities are recovered or settled. Quanta regularly evaluates valuation allowances
established for deferred tax assets for which future realization is
uncertain. The estimation of required valuation allowances includes
esti</t>
  </si>
  <si>
    <t>New Accounting Pronouncements</t>
  </si>
  <si>
    <t>Accounting Changes and Error Corrections [Abstract]</t>
  </si>
  <si>
    <t>3.
NEW ACCOUNTING PRONOUNCEMENTS:
Adoption of New Accounting Pronouncements In February 2015, the FASB issued an update which
amends existing consolidation guidance, including amending the
guidance related to determining whether an entity is a variable
interest entity. The guidance may be applied using a modified
retrospective approach whereby the entity records a cumulative
effect of adoption at the beginning of the fiscal year of initial
application. A reporting entity may also apply the amendments on a
full retrospective basis. Quanta adopted this guidance effective
January 1, 2016, and the adoption of the update did not have a
significant impact on Quanta’s consolidated financial
statements or related disclosures. In April 2015, the FASB issued an update that
requires debt issuance costs related to a recognized debt liability
to be presented in the balance sheet as a direct deduction from the
carrying amount of that debt liability, consistent with the
presentation of debt discounts and premiums. The update is required
to be adopted retroactively for all periods presented. In August
2015, the FASB issued another update that states that the
Securities Exchange Commission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Quanta adopted this guidance effective January 1,
2016, and the adoption of the update did not have a significant
impact on Quanta’s consolidated financial statements or
related disclosures. In April 2015, the FASB issued an update that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n entity can elect to adopt the amendments either
prospectively to all arrangements entered into or materially
modified after the effective date or retrospectively. Quanta
adopted this guidance effective January 1, 2016, and the
adoption of the update did not have a significant impact on
Quanta’s consolidated financial statements or related
disclosures. In September 2015, the FASB issued an update that
requires an acquiring company to recognize adjustments to
provisional amounts that are identified during the measurement
period in the reporting period in which such adjustments are
determined. An acquiring company must record any effect on earnings
from changes in depreciation or amortization or other income
effects, calculated as if the accounting had been completed at the
acquisition date. The acquiring company must also present
separately on the face of the income statement or disclose in the
notes the amount recorded in current-period earnings that would
have been recorded in previous reporting periods if the adjustment
had been recognized as of the acquisition date. The update is
required to be adopted prospectively to adjustments that occur
after the effective date with earlier application permitted for
financial statements that have not yet been issued. Quanta adopted
this guidance effective January 1, 2016, and the adoption of
the update did not have a significant impact on Quanta’s
consolidated financial statements or related disclosures.
Accounting Standards Not Yet Adopted In May 2014, the FASB issued an update that
supersedes most current revenue recognition guidance as well as
some cost recognition guidance. The update requires that an entity
recognize revenue to depict the transfer of goods or services to
customers in an amount that reflects the consideration to which the
entity expects to be entitled in exchange for those goods or
services. This update also requires new qualitative and
quantitative disclosures about the nature, amount, timing and
uncertainty of revenues and cash flows arising from customer
contracts, including significant judgments and changes in
judgments, information about contract balances and performance
obligations, and assets recognized from costs incurred to obtain or
fulfill a contract. In July 2015, the FASB affirmed its proposal to
defer the effective date until fiscal years beginning on or after
December 15, 2017. The guidance can be applied on a full
retrospective or modified retrospective basis whereby the entity
records a cumulative effect of initially applying this update at
the date of initial application. Quanta is currently evaluating the
potential impact of this authoritative guidance on its consolidated
financial statements and will adopt this guidance effective
January 1, 2018. In August 2014, the FASB issued guidance to address
the diversity in practice in determining when there is substantial
doubt about an entity’s ability to continue as a going
concern and when and how an entity must disclose certain relevant
conditions and events. This update requires an entity to evaluate
whether there are conditions or events, considered in the
aggregate, that raise substantial doubt about the entity’s
ability to continue as a going concern for a period of one year
after the date that the financial statements are issued (or
available to be issued). If such conditions or events exist, an
entity should disclose that there is substantial doubt about the
entity’s ability to continue as a going concern for a period
of one year after the date that the financial statements are issued
(or available to be issued), along with the principal conditions or
events that raise substantial doubt, management’s evaluation
of the significance of those conditions or events in relation to
the entity’s ability to meet its obligations and
management’s plans that are intended to mitigate those
conditions or events. The guidance is effective for annual and
interim periods ending after December 15, 2016. This guidance
will impact the disclosure and presentation of any substantial
doubt by Quanta about its ability to continue as a going concern,
if such substantial doubt were to exist. Quanta will adopt this
guidance by December 31, 2016. In July 2015, the FASB issued an update that
requires inventory to be measured at the lower of either cost or
net realizable value. When evidence exists that the net realizable
value of inventory is lower than its cost, the difference will be
recognized as a loss in earnings in the period in which it occurs.
The update is required to be adopted prospectively and is effective
for interim and annual reporting periods beginning after
December 15, 2016, although early adoption is permitted.
Quanta is currently evaluating the potential impact of this
authoritative guidance on its consolidated financial statements and
will adopt this guidance by January 1, 2017. In January 2016, the FASB issued an update that
addresses certain aspects of recognition, measurement,
presentation, and disclosure of financial instruments. The new
standard is effective for interim and annual periods beginning
after December 15, 2017. Early adoption is permitted for
financial statements of fiscal years or interim periods that have
not been previously issued. Quanta is evaluating the impact of the
new standard on its consolidated financial statements and will
adopt the new standard by January 1, 2018. In February 2016, the FASB issued an update that
requires companies that lease assets to recognize on the balance
sheet the assets and liabilities for the rights and obligations
created by those assets. The new standard is effective for interim
and annual periods beginning after December 15, 2018. Early
adoption is permitted for financial statements of fiscal years or
interim periods that have not been previously issued. Quanta is
evaluating the impact of the new standard on its consolidated
financial statements and will adopt the new standard by
January 1, 2019. In March 2016, the FASB issued an update that
requires companies with share-based payments to record all of the
tax effects related to such share-based payments at settlement (or
expiration) through the income statement rather than through
equity. It is anticipated that companies will experience increased
volatility of income tax expense upon adoption of this update. This
change is required to be applied prospectively to all excess tax
benefits and tax deficiencies resulting from settlements after the
date of the adoption of the update and is effective for interim and
annual reporting periods beginning after December 15, 2016,
although early adoption is permitted. Quanta is currently
evaluating the potential impact of this authoritative guidance on
its consolidated financial statements and will adopt this guidance
by January 1, 2017. In June 2016, the FASB issued an update that will
change the way companies measure credit losses for most financial
assets and certain other instruments that are not measured at fair
value through net income. The update will require companies to use
an “expected loss” model for instruments measured at
amortized cost and to record allowances for available-for-sale
(AFS) debt securities rather than reduce the carrying amounts. The
update will also require disclosure of information regarding how a
company developed its allowance, including changes in the factors
that influenced management’s estimate of expected credit
losses and the reasons for those changes. Companies will apply this
standard’s provisions as a cumulative-effect adjustment to
retained earnings as of the beginning of the first reporting period
in which the guidance is effective. The new standard is effective
for interim and annual reporting periods beginning after
December 15, 2019, although early adoption is permitted for
annual reporting periods beginning after December 15, 2018.
Quanta is currently evaluating the potential impact of this
authoritative guidance on its consolidated financial statements and
will adopt this guidance by January 1, 2020.</t>
  </si>
  <si>
    <t>Discontinued Operations</t>
  </si>
  <si>
    <t>Discontinued Operations and Disposal Groups [Abstract]</t>
  </si>
  <si>
    <t>4.
DISCONTINUED OPERATIONS: On August 4, 2015, Quanta completed the sale
of its fiber optic licensing operations to Crown Castle for an
aggregate purchase price of approximately $1 billion in cash,
resulting in estimated after-tax net proceeds of approximately $848
million. In the third quarter of 2015, Quanta recognized a pre-tax
gain of approximately $272 million and a corresponding tax expense
of approximately $101 million, which resulted in a gain on the
sale, net of tax, of approximately $171 million. Quanta has presented the results of operations,
financial position, cash flows and disclosures related to its fiber
optic licensing operations as discontinued operations in the
accompanying unaudited condensed consolidated financial statements.
The results were included in Quanta’s Fiber Optic Licensing
and Other segment prior to the second quarter of 2015. Quanta will remain liable for all taxes and insured
claims associated with the fiber optic licensing operations arising
on or before or outstanding as of August 4, 2015. The following represents a reconciliation of the
major classes of line items constituting income from discontinued
operations related to Quanta’s fiber optic licensing
operations (in thousands):
Three Months Ended
Six Months Ended
June 30, 2015 June 30, 2015
Major classes of line items constituting pretax income from
discontinued operations:
Revenues $ 25,692 $ 51,262
Expenses:
Cost of services (including depreciation) 10,896 21,711
Selling, general and administrative expenses 5,106 9,881
Amortization of intangible assets 413 825
Other income (expense) items that are not major 9 10
Income before taxes of discontinued operations 9,286 18,855
Provision for income taxes related to discontinued operations (4,816 ) (1,042 )
Net income from discontinued operations as presented in the
statements of operations $ 14,102 $ 19,897
There were no assets or non-current liabilities
associated with fiber optic licensing operations at June 30,
2016 or December 31, 2015. The following represents a
reconciliation of the carrying amounts of major classes of current
liabilities of fiber optic licensing operations (in thousands):
June 30, 2016 December 31, 2015
Carrying amounts of major classes of liabilities of discontinued
operations:
Current liabilities:
Accounts payable and accrued expenses $ 2,651 $ 15,313
Total current liabilities of discontinued operations $ 2,651 $ 15,313</t>
  </si>
  <si>
    <t>Acquisitions</t>
  </si>
  <si>
    <t>Business Combinations [Abstract]</t>
  </si>
  <si>
    <t>5.
ACQUISITIONS:
2016 Acquisitions During the first quarter of 2016, Quanta completed
three acquisitions. The results of two of the acquired companies
are generally included in Quanta’s Electric Power
Infrastructure Services segment. These companies included a full
service medium- and high-voltage powerline contracting company
located in the United States and a telecommunications company
located in Canada. Quanta also acquired a pipeline service
contractor located in the United States, the results of which are
generally included in Quanta’s Oil and Gas Infrastructure
Services segment. The aggregate consideration for these
acquisitions consisted of approximately $42.2 million paid or
payable in cash, subject to certain adjustments, and contingent
consideration payments of up to $35 million, which will be paid if
certain financial targets are achieved. Based on the estimated fair
value of this contingent consideration, Quanta recorded a $15.4
million liability. As these transactions were effective during the
first quarter of 2016, the results have been included in
Quanta’s consolidated financial statements beginning on the
respective dates of acquisition. These acquisitions should enable
Quanta to further enhance its service offerings in the United
States and Canada.
2015 Acquisitions During 2015, Quanta acquired 11 companies. The
results of eight of the acquired companies are generally included
in Quanta’s Electric Power Infrastructure Services segment.
These companies include a foundation services company located in
the United States, an electrical contracting company located in the
United States, an electrical engineering company located in
Australia, a powerline construction company located in the United
States, an engineering company located in Canada, an engineering,
procurement and construction services company based in the United
States, an underground construction contracting company located in
Canada, and a supplier and material procurement specialist for the
power and utility industry in Canada. The results of the remaining
three acquired companies are generally included in Quanta’s
Oil and Gas Infrastructure Services segment. These companies
include a company that services above-ground storage tanks in the
United States, an underground utility distribution contractor that
provides services to gas and electric utilities in Canada, and a
company that specializes in the engineering, procurement,
construction, and commissioning of compression and surface
facilities for the high pressure gas industry in Australia. The
aggregate consideration for these acquisitions consisted of
approximately $110.4 million paid or payable in cash, subject to
net working capital adjustments, 461,037 shares of Quanta common
stock valued on the settlement dates of the acquisitions at
approximately $10.1 million, and $1.0 million in contingent
consideration. As these transactions were effective during 2015,
the results have been included in Quanta’s consolidated
financial statements beginning on the respective dates of
acquisition. These acquisitions should enable Quanta to further
enhance its electric power and oil and gas infrastructure service
offerings in the United States, Canada and Australia.
2016 and 2015 Acquisitions Quanta is in the process of finalizing its
assessments of the fair values of the acquired assets and assumed
liabilities related to businesses acquired subsequent to
June 30, 2015, and further adjustments to the purchase price
allocations may occur. Quanta expects to complete the purchase
accounting process as soon as practicable but no later than one
year from the respective acquisition dates with possible updates
primarily related to certain tax estimates. The aggregate purchase
consideration related to the businesses acquired in 2015 subsequent
to June 30, 2015 was preliminarily allocated to acquired
assets and assumed liabilities, which resulted in a preliminary
allocation of approximately $19.4 million of net tangible assets,
$26.4 million of goodwill and $10.2 million of other intangible
assets. Additionally, the aggregate purchase consideration related
to the first quarter 2016 acquisitions was preliminarily allocated
to acquired assets and assumed liabilities, which resulted in a
preliminary allocation of approximately $23.2 million of net
tangible assets, $26.1 million of goodwill and $8.3 million of
other intangible assets. The following table summarizes the aggregate
consideration paid or payable as of June 30, 2016 for the 2016
and 2015 acquisitions and presents the allocation of these amounts
to the net tangible and identifiable intangible assets based on
their estimated fair values as of the respective acquisition dates.
This allocation requires a significant use of estimates and is
based on information that was available to management at the time
these consolidated financial statements were prepared (in
thousands).
2016 2015
Consideration:
Value of Quanta common stock and exchangeable shares issued $
— $ 10,127
Cash paid or payable 42,211 110,428
Contingent consideration 15,400 1,001
Fair value of total consideration transferred or estimated to be
transferred $ 57,611 $ 121,556
Current assets $ 16,489 $ 35,188
Property and equipment 30,649 44,140
Other assets 1,972 4
Identifiable intangible assets 8,327 24,987
Current liabilities (7,349 ) (24,633 )
Deferred tax liabilities, net (13,267 ) (4,912 )
Other long-term liabilities (5,326 ) (5,606 )
Non-controlling interests
— 747
Total identifiable net assets 31,495 69,915
Goodwill 26,116 51,641
$ 57,611 $ 121,556
The fair value of current assets acquired in 2016
included accounts receivable with a fair value of $10.2 million.
The fair value of current assets acquired in 2015 included accounts
receivable with a fair value of $20.6 million.
Goodwill represents the excess of the purchase
price over the net amount of the fair values assigned to assets
acquired and liabilities assumed. The 2016 and 2015 acquisitions
strategically expanded Quanta’s Canadian, Australian and
domestic electric power and oil and gas service offerings, which
Quanta believes contributes to the recognition of the goodwill. In
connection with the 2016 acquisitions, goodwill of $5.8 million was
recorded for the businesses acquired that were included within
Quanta’s Electric Power Infrastructure Services Division and
$20.3 million was recorded for the business acquired that was
included within Quanta’s Oil and Gas Infrastructure Services
Division on the dates of acquisition. In connection with the 2015
acquisitions, goodwill of $31.2 million was recorded for the
businesses acquired that were included within Quanta’s
Electric Power Infrastructure Services Division and $20.4 million
was recorded for businesses included within Quanta’s Oil and
Gas Infrastructure Services Division on the dates of acquisition.
Goodwill of approximately $0.4 million is expected to be deductible
for income tax purposes related to the businesses acquired in the
first six months of 2016, and goodwill of approximately $33.9
million is expected to be deductible for income tax purposes
related to the businesses acquired in 2015. The following table summarizes the estimated fair
values of identifiable intangible assets and the related weighted
average amortization periods by type as of the respective
acquisition dates for the 2016 acquisitions (in thousands, except
for weighted average amortization periods, which are in years).
Estimated
Weighted Average
Customer relationships $ 4,814 3.3
Backlog 822 3.1
Trade names 2,448 15.0
Non-compete agreements 243 5.0
Total intangible assets subject to amortization acquired in 2016
acquisitions $ 8,327 6.8
The unaudited supplemental pro forma results of
operations have been provided for illustrative purposes only and do
not purport to be indicative of the actual results that would have
been achieved by the combined companies for the periods presented
or that may be achieved by the combined companies in the future.
Future results may vary significantly from the results reflected in
the following pro forma financial information because of future
events and transactions, as well as other factors (in thousands,
except per share amounts):
Three Months Ended June 30, Six Months Ended June 30,
2016 2015 2016 2015
Revenues $ 1,792,430 $ 1,916,000 $ 3,513,472 $ 3,835,457
Gross profit $ 200,217 $ 235,282 $ 403,682 $ 484,237
Selling, general and administrative expenses $ 156,607 $ 154,023 $ 315,817 $ 305,998
Amortization of intangible assets $ 8,141 $ 9,910 $ 15,792 $ 19,648
Net income from continuing operations $ 16,729 $ 37,053 $ 37,069 $ 91,347
Net income from continuing operations attributable to common
stock $ 16,562 $ 33,597 $ 36,539 $ 83,190
Earnings per share from continuing operations attributable to
common stock — basic and diluted $ 0.11 $ 0.16 $ 0.23 $ 0.39 The pro forma combined results of operations for
the three and six months ended June 30, 2016 and 2015 have
been prepared by adjusting the historical results of Quanta to
include the historical results of the 2016 acquisitions as if they
occurred January 1, 2015. The pro forma combined results of
operations for the three and six months ended June 30, 2015 have
also been prepared by adjusting the historical results of Quanta to
include the historical results of the 2015 acquisitions as if they
occurred January 1, 2014. These pro forma combined historical
results were also adjusted for the following: a reduction of
interest expense as a result of the repayment of outstanding
indebtedness of the acquired businesses, a reduction of interest
income as a result of the cash consideration paid net of cash
received, an increase in amortization expense due to the
incremental intangible assets recorded related to the 2016 and 2015
acquisitions, an increase or decrease in depreciation expense
within cost of services related to the net impact of adjusting
acquired property and equipment to the acquisition date fair value
and conforming depreciable lives with Quanta’s accounting
policies, an increase in the number of outstanding shares of Quanta
common stock and exchangeable shares and certain reclassifications
to conform the acquired companies’ presentation to
Quanta’s accounting policies. The pro forma results of
operations do not include any adjustments to eliminate the impact
of acquisition related costs or any cost savings or other synergies
that may result from the 2016 and 2015 acquisitions. As noted
above, the pro forma results of operations do not purport to be
indicative of the actual results that would have been achieved by
the combined company for the periods presented or that may be
achieved by the combined company in the future. Revenues of approximately $18.9 million and income
before taxes of approximately $1.5 million were included in
Quanta’s consolidated results of operations for the three
months ended June 30, 2016 related to the three 2016
acquisitions following their respective dates of acquisition.
Revenues of approximately $24.5 million and a loss before taxes of
approximately $1.0 million were included in Quanta’s
consolidated results of operations for the six months ended
June 30, 2016 related to the three 2016 acquisitions following
their respective dates of acquisition.</t>
  </si>
  <si>
    <t>Goodwill and Other Intangible Assets</t>
  </si>
  <si>
    <t>Goodwill and Intangible Assets Disclosure [Abstract]</t>
  </si>
  <si>
    <t>6.
GOODWILL AND OTHER INTANGIBLE ASSETS: A summary of changes in Quanta’s goodwill is
as follows (in thousands):
Electric Power Division Oil and Gas Division Total
Balance at December 31, 2015:
Goodwill $ 1,226,245 $ 366,306 $ 1,592,551
Accumulated impairment
— (39,893 ) (39,893 )
1,226,245 326,413 1,552,658
Goodwill acquired during 2016 5,829 20,287 26,116
Purchase price allocation adjustments (1)
— (214 ) (214 )
Foreign currency translation adjustments 10,702 6,293 16,995
Balance at June 30, 2016:
Goodwill 1,242,776 392,964 1,635,740
Accumulated impairment
— (40,185 ) (40,185 )
$ 1,242,776 $ 352,779 $ 1,595,555
(1)
Adjustments represent changes in deferred tax
liability estimates and would have had no impact on the
consolidated financial statements in prior periods had these
adjustments been booked at the respective acquisition dates.
As described in Note 2, Quanta’s operating
units are organized into one of Quanta’s two internal
divisions and, accordingly, the goodwill associated with its
operating units has been aggregated on a divisional basis and
reported in the table above. These divisions are closely aligned
with Quanta’s reportable segments and are based on the
predominant type of work performed by each operating unit. From
time to time, operating units may be reorganized between these
internal divisions as business environments evolve. Quanta’s intangible assets subject to
amortization and the remaining weighted average amortization
periods related to such assets were as follows (in thousands except
for weighted average amortization periods, which are in years):
As of
As of
As of
June 30,
2016 December 31,
2015
June 30, 2016
Intangible Assets Accumulated Amortization Intangible Assets, Net Intangible Assets Accumulated Amortization Intangible Assets, Net Remaining
Customer relationships $ 247,198 $ (101,744 ) $ 145,454 $ 236,731 $ (90,840 ) $ 145,891 9.1
Backlog 133,623 (131,086 ) 2,537 130,818 (126,954 ) 3,864 0.8
Trade names 54,547 (11,313 ) 43,234 51,192 (9,525 ) 41,667 18.0
Non-compete agreements 29,280 (24,890 ) 4,390 28,560 (23,507 ) 5,053 3.3
Patented rights and developed technology 22,497 (14,856 ) 7,641 22,447 (13,848 ) 8,599 4.5
Total intangible assets subject to amortization $ 487,145 $ (283,889 ) $ 203,256 $ 469,748 $ (264,674 ) $ 205,074 10.6
Amortization expense for intangible assets was $8.1
million and $8.7 million for the three months ended June 30,
2016 and 2015 and $15.6 million and $17.0 million for the six
months ended June 30, 2016 and 2015. The estimated future aggregate amortization expense
of intangible assets subject to amortization as of June 30,
2016 is set forth below (in thousands):
For the Fiscal Year Ending December 31,
Remainder of 2016 $ 15,288
2017 25,203
2018 24,394
2019 22,363
2020 21,046
Thereafter 94,962
Total $ 203,256</t>
  </si>
  <si>
    <t>Per Share Information</t>
  </si>
  <si>
    <t>Earnings Per Share [Abstract]</t>
  </si>
  <si>
    <t>7.
PER SHARE INFORMATION: Basic earnings per share is computed using the
weighted average number of common shares outstanding during the
period, and diluted earnings per share is computed using the
weighted average number of common shares outstanding during the
period adjusted for all potentially dilutive common stock
equivalents, except in cases where the effect of the common stock
equivalent would be antidilutive. The amounts used to compute the
basic and diluted earnings per share for the three and six months
ended June 30, 2016 and 2015 are illustrated below (in
thousands):
Three Months Ended Six Months Ended June 30,
2016 2015 2016 2015
Amounts attributable to common stock:
Net income from continuing operations $ 16,562 $ 32,007 $ 37,058 $ 79,696
Net income from discontinued operations
— 14,102
— 19,897
Net income attributable to common stock $ 16,562 $ 46,109 $ 37,058 $ 99,593
Weighted average shares:
Weighted average shares outstanding for basic earnings per
share 156,128 213,047 159,577 214,257
Effect of dilutive stock options 2 12 2 12
Weighted average shares outstanding for diluted earnings per
share 156,130 213,059 159,579 214,269
For purposes of calculating diluted earnings per
share, there were no adjustments required to derive Quanta’s
net income attributable to common stock. Outstanding exchangeable
shares that were issued pursuant to certain of Quanta’s
historical acquisitions (as further discussed in Note 9), which are
exchangeable on a one-for-one basis with shares of Quanta common
stock, have been included in weighted average shares outstanding
for basic and diluted earnings per share for the three and six
months ended June 30, 2016 and 2015. Weighted average shares
outstanding for basic and diluted earnings per share for the three
and six months ended June 30, 2016 were reduced by the
additional shares received in settlement of Quanta’s
accelerated share repurchase arrangement (as further described in
Note 9) as of April 12, 2016.</t>
  </si>
  <si>
    <t>Debt Obligations</t>
  </si>
  <si>
    <t>Debt Disclosure [Abstract]</t>
  </si>
  <si>
    <t>8.
DEBT OBLIGATIONS: Quanta’s long-term debt obligations consisted
of the following (in thousands):
June 30,
December 31,
Borrowings under credit facility $ 398,028 $ 466,850
Other long-term debt, interest rates ranging from 3.5% to 4.3% 3,917 5,401
Capital leases, interest rates ranging from 2.5% to 6.2% 4,777 5,351
Total long-term debt obligations 406,722 477,602
Less — Current maturities of long-term debt 5,603 2,238
Total long-term debt obligations, net of current maturities $ 401,119 $ 475,364
Quanta’s current maturities of long-term debt
and short-term borrowings consisted of the following (in
thousands):
June 30, December 31,
Short-term borrowings $
— $ 4,829
Current maturities of long-term debt 5,603 2,238
Current maturities of long-term debt and short-term borrowings $ 5,603 $ 7,067
Credit Facility On December 18, 2015, Quanta entered into an
amended and restated credit agreement with various lenders that
provides for a $1.81 billion senior secured revolving credit
facility maturing on December 18, 2020. The entire amount
available under the facility may be used by Quanta for revolving
loans and letters of credit in U.S. dollars and certain alternative
currencies. Up to $600.0 million of the facility may be used by
certain subsidiaries of Quanta for revolving loans and letters of
credit in certain alternative currencies. Up to $100.0 million of
the facility may be used for swing line loans in U.S. dollars, up
to $50.0 million of the facility may be used for swing line loans
in Canadian dollars and up to $30.0 million of the facility may be
used for swing line loans in Australian dollars. In addition,
subject to the conditions specified in the credit agreement, Quanta
has the option to increase the revolving commitments by up to
$400.0 million from time to time upon receipt of additional
commitments from new or existing lenders. Borrowings under the
credit agreement are to be used to refinance existing indebtedness
and for working capital, capital expenditures and other general
corporate purposes. As of June 30, 2016, Quanta had approximately
$317.3 million of outstanding letters of credit and bank
guarantees, $217.6 million of which were denominated in U.S.
dollars and $99.7 million of which were denominated in Australian
or Canadian dollars. Quanta also had $398.0 million of outstanding
revolving loans under the credit facility, $300.0 million of which
were denominated in U.S. dollars and $98.0 million of which were
denominated in Canadian dollars. The remaining $1.09 billion was
available for revolving loans or issuing new letters of credit or
bank guarantees. Information on borrowings under Quanta’s
credit facility and the applicable interest rates during the three
and six months ended June 30, 2016 and 2015 is as follows
(dollars in thousands):
Three Months
Ended Six Months
Ended June 30,
2016 2015 2016 2015
Maximum amount outstanding during the period $ 465,599 $ 330,473 $ 518,607 $ 330,473
Average daily amount outstanding under the credit facility $ 426,172 $ 171,638 $ 449,101 $ 132,213
Weighted-average interest rate 2.17 % 2.01 % 2.08 % 2.13 % Under the current credit agreement, amounts
borrowed in U.S. dollars bear interest, at Quanta’s option,
at a rate equal to either (i) the Eurocurrency Rate (as defined in
the credit agreement) plus 1.125% to 2.125%, as determined based on
Quanta’s Consolidated Leverage Ratio (as described below), or
(ii) the Base Rate (as described below) plus 0.125% to 1.125%, as
determined based on Quanta’s Consolidated Leverage Ratio.
Amounts borrowed as revolving loans under the credit agreement in
any currency other than U.S. dollars bear interest at a rate equal
to the Eurocurrency Rate plus 1.125% to 2.125%, as determined based
on Quanta’s Consolidated Leverage Ratio. Standby letters of
credit issued under the credit agreement are subject to a letter of
credit fee of 1.125% to 2.125%, based on Quanta’s
Consolidated Leverage Ratio, and Performance Letters of Credit (as
defined in the credit agreement) issued under the credit agreement
in support of certain contractual obligations are subject to a
letter of credit fee of 0.675% to 1.275%, based on Quanta’s
Consolidated Leverage Ratio. Quanta is also subject to a commitment
fee of 0.20% to 0.40%, based on its Consolidated Leverage Ratio, on
any unused availability under the credit agreement. The Consolidated Leverage Ratio is the ratio of
Quanta’s Consolidated Funded Indebtedness to Consolidated
EBITDA (as those terms are defined in the credit agreement). For
purposes of calculating Quanta’s Consolidated Leverage Ratio,
Consolidated Funded Indebtedness is reduced by available cash and
Cash Equivalents (as defined in the credit agreement) in excess of
25.0 million. The Base Rate equals the highest of (i) the Federal
Funds Rate (as defined in the credit agreement) plus 0.5%, (ii) the
prime rate publicly announced by Bank of America, N.A. and (iii)
the Eurocurrency Rate plus 1.00%. Subject to certain exceptions, the credit agreement
is secured by substantially all the assets of Quanta and
Quanta’s wholly owned U.S. subsidiaries and by a pledge of
all of the capital stock of Quanta’s wholly owned U.S.
subsidiaries and 65% of the capital stock of direct foreign
subsidiaries of Quanta’s wholly owned U.S. subsidiaries.
Quanta’s wholly owned U.S. subsidiaries also guarantee the
repayment of all amounts due under the credit agreement. Subject to
certain conditions, all collateral will automatically be released
from the liens at any time Quanta maintains an Investment Grade
Rating (defined in the credit agreement as two of the following
three conditions being met: (i) a corporate credit rating that is
BBB- or higher by Standard &amp; Poor’s Rating Services, (ii)
a corporate family rating that is Baa3 or higher by Moody’s
Investors Services, Inc. or (iii) a corporate credit rating that is
BBB- or higher by Fitch Ratings, Inc.). The credit agreement contains certain covenants,
including a maximum Consolidated Leverage Ratio and a minimum
Consolidated Interest Coverage Ratio (as defined in the credit
agreement). The credit agreement also limits certain acquisitions,
mergers and consolidations, indebtedness, asset sales and
prepayments of indebtedness and, subject to certain exceptions,
prohibits liens on Quanta’s assets. The credit agreement
allows cash payments for dividends and stock repurchases subject to
compliance with the following requirements (after giving effect to
the dividend or stock repurchase): (i) no default or event of
default under the credit agreement; (ii) continued compliance with
the financial covenants in the credit agreement; and (iii) at least
$100.0 million of availability under the credit agreement and/or
cash and cash equivalents on hand. As of June 30, 2016, Quanta
was in compliance with all of the covenants in the credit
agreement. The credit agreement provides for customary events
of default and contains cross-default provisions with
Quanta’s underwriting, continuing indemnity and security
agreement with its sureties and all of Quanta’s other debt
instruments exceeding $100.0 million in borrowings or availability.
If an Event of Default (as defined in the credit agreement) occurs
and is continuing, on the terms and subject to the conditions set
forth in the credit agreement, the lenders may declare all amounts
outstanding and accrued and unpaid interest immediately due and
payable, require that Quanta provide cash collateral for all
outstanding letter of credit obligations, terminate the commitments
under the credit agreement, and foreclose on the collateral.</t>
  </si>
  <si>
    <t>Equity</t>
  </si>
  <si>
    <t>Equity [Abstract]</t>
  </si>
  <si>
    <t>9.
EQUITY:
Exchangeable Shares and Series F and Series G Preferred
Stock In connection with certain Canadian acquisitions,
the former owners of the acquired companies received exchangeable
shares of certain Canadian subsidiaries of Quanta, which may be
exchanged at the option of the holders for Quanta common stock on a
one-for-one basis. The holders of exchangeable shares can make an
exchange only once in any calendar quarter and must exchange a
minimum of either 50,000 shares or, if less, the total number of
remaining exchangeable shares registered in the name of the holder
making the request. Additionally, in connection with two of such
acquisitions, Quanta issued one share of Quanta Series F
preferred stock and one share of Quanta Series G preferred stock
(the Preferred Stock) to voting trusts on behalf of the respective
holders of the exchangeable shares issued in such acquisitions.
Each share of the Preferred Stock provides the holders of such
exchangeable shares voting rights in Quanta common stock equivalent
to the number of exchangeable shares outstanding at that time. The holders of exchangeable shares associated with
the Preferred Stock have rights equivalent to Quanta common
stockholders with respect to voting, dividends and other economic
rights. The holders of exchangeable shares not associated with the
Preferred Stock have rights equivalent to Quanta common
stockholders with respect to dividends and other economic rights
but do not have voting rights. As of June 30, 2016, both shares of the
Preferred Stock remained outstanding and 6,876,042 exchangeable
shares remained outstanding, of which 3,949,929 were associated
with the Preferred Stock.
Treasury Stock Under the stock incentive plans described in
Note 10, the tax withholding obligations of employees upon
vesting of restricted stock awards and RSUs settled in common stock
are typically satisfied by Quanta making such tax payments and
withholding a number of vested shares having a value on the date of
vesting equal to the tax withholding obligation. For the settlement
of these employee tax liabilities, Quanta withheld 352,061 and
345,083 shares of Quanta common stock during the six months ended
June 30, 2016 and 2015, with a total market value of $7.2
million and $9.9 million. These shares and the related costs to
acquire them were accounted for as adjustments to the balance of
treasury stock. Under Delaware corporate law, treasury stock is not
counted for quorum purposes or entitled to vote. During the fourth quarter of 2013, Quanta’s
board of directors approved a stock repurchase program authorizing
Quanta to purchase, from time to time through December 31,
2016, up to $500.0 million of its outstanding common stock (the
2013 Repurchase Program). During the nine months ended September
30, 2015, Quanta repurchased 14.3 million shares of its common
stock at a cost of $406.5 million in the open market under the 2013
Repurchase Program and completed the 2013 Repurchase Program. During the third quarter of 2015, Quanta’s
board of directors approved a new stock repurchase program
authorizing Quanta to purchase, from time to time through February
28, 2017, up to $1.25 billion of its outstanding common stock (the
2015 Repurchase Program). Repurchases under the 2015 Repurchase
Program can be made in open market or privately negotiated
transactions, including pursuant to an accelerated share repurchase
arrangement, an issuer repurchase plan or otherwise, at
management’s discretion, based on market and business
conditions, applicable contractual and legal requirements and other
factors. The 2015 Repurchase Program does not obligate Quanta to
acquire any specific amount of common stock and may be modified or
terminated by Quanta’s board of directors at any time at its
sole discretion and without notice. During the third and fourth
quarters of 2015, Quanta repurchased 19.2 million shares of its
common stock at a cost of $449.9 million in the open market under
the 2015 Repurchase Program. Also during the third quarter of 2015, Quanta
entered into an accelerated share repurchase arrangement (the ASR)
to repurchase $750.0 million of its common stock under the 2015
Repurchase Program. Under the terms of the ASR, Quanta paid $750.0
million to JPMorgan Chase Bank, National Association, London Branch
(JPMorgan) and initially received 25.7 million shares of its common
stock. The fair market value of these 25.7 million shares at the
time of delivery was approximately $600.0 million, and the
repurchased shares and the related cost to acquire them were
accounted for as an adjustment to the balance of treasury stock
during the quarter ended September 30, 2015, reducing the
weighted-average number of basic and diluted common shares used to
calculate Quanta’s earnings per share. The $150.0 million
remaining under the ASR was recorded as an adjustment to additional
paid-in capital (APIC) during the quarter ended September 30, 2015
and was reclassified from APIC to treasury stock on April 12,
2016 as a result of the final settlement of the ASR. On
April 12, 2016, upon final settlement of the ASR and based on
the final volume-weighted average share price during the term of
the ASR, minus a discount and subject to other adjustments pursuant
to the terms and conditions of the ASR, Quanta received 9.4 million
additional shares of its common stock from JPMorgan. As of April 12, 2016, after final settlement
of the ASR, Quanta had repurchased 54.3 million shares of its
common stock at a cost of $1.20 billion under the 2015 Repurchase
Program, and approximately $50.1 million remained available under
the 2015 Repurchase Program.
Non-controlling Interests Quanta holds investments in several joint ventures
that provide infrastructure services under specific customer
contracts. Quanta has determined that certain of these joint
ventures are VIEs, with Quanta providing the majority of the
infrastructure services to the joint venture, which management
believes most significantly influences the economic performance of
the joint venture. Management has concluded that Quanta is the
primary beneficiary of each of the joint ventures determined to be
VIEs and has accounted for each on a consolidated basis. The other
parties’ equity interests in these joint ventures have been
accounted for as non-controlling interests in the condensed
consolidated financial statements. Income attributable to the other
joint venture members in the amounts of $0.2 million and $3.5
million for the three months ended June 30, 2016 and 2015 and
$0.5 million and $8.2 million for the six months ended
June 30, 2016 and 2015 has been accounted for as a reduction
of net income in deriving net income attributable to common stock.
Equity in the consolidated assets and liabilities of these joint
ventures that is attributable to the other joint venture members
has been accounted for as non-controlling interests within total
equity in the accompanying balance sheets. The carrying value of the investments held by
Quanta in all of its VIEs was approximately $2.9 million and $2.3
million at June 30, 2016 and December 31, 2015. The
carrying value of investments held by the non-controlling interests
in these variable interest entities at June 30, 2016 and
December 31, 2015 was $2.9 million and $2.3 million. During
the three months ended June 30, 2016 and 2015, distributions
to non-controlling interests were none and $2.5 million. During the
six months ended June 30, 2016 and 2015, distributions to
non-controlling interests were none and $5.0 million. There were no
other changes in equity as a result of transfers to/from the
non-controlling interests during the six months ended June 30,
2016 or 2015. See Note 11 for further disclosures related to
Quanta’s joint venture arrangements.</t>
  </si>
  <si>
    <t>Equity-Based Compensation</t>
  </si>
  <si>
    <t>Disclosure of Compensation Related Costs, Share-based Payments [Abstract]</t>
  </si>
  <si>
    <t>10.
EQUITY-BASED COMPENSATION:
Stock Incentive Plans On May 19, 2011, Quanta’s stockholders
approved the 2011 Omnibus Equity Incentive Plan (the 2011 Plan).
The 2011 Plan provides for the award of non-qualified stock
options, incentive (qualified) stock options, stock appreciation
rights, restricted stock, RSUs, stock bonus awards, performance
compensation awards (including performance units and cash bonus
awards) or any combination of the foregoing. The purpose of the
2011 Plan is to provide participants with additional performance
incentives by increasing their proprietary interest in Quanta.
Employees, directors, officers, consultants or advisors of Quanta
or its affiliates are eligible to participate in the 2011 Plan, as
are prospective employees, directors, officers, consultants or
advisors of Quanta who have agreed to serve Quanta in those
capacities. An aggregate of 11,750,000 shares of Quanta common
stock may be issued pursuant to awards granted under the 2011
Plan. Additionally, pursuant to the Quanta Services, Inc.
2007 Stock Incentive Plan (the 2007 Plan), which was adopted on
May 24, 2007, Quanta may award restricted stock, incentive
stock options and non-qualified stock options to eligible
employees, directors, and certain consultants and advisors. An
aggregate of 4,000,000 shares of common stock may be issued
pursuant to awards granted under the 2007 Plan. Quanta also has a
Restricted Stock Unit Plan (the RSU Plan), pursuant to which RSUs
may be awarded to certain employees and consultants of
Quanta’s Canadian operations. The 2011 Plan, the 2007 Plan and the RSU Plan,
together with certain plans assumed by Quanta in acquisitions, are
referred to as the Plans.
Restricted Stock and RSUs to be Settled in Common
Stock During each of the three months ended June 30,
2016 and 2015, Quanta granted 0.1 million of RSUs to be settled in
common stock under the Plans with weighted average grant date fair
values of $23.59 and $29.96. During the six months ended
June 30, 2016 and 2015, Quanta granted 1.8 million and 1.2
million of RSUs to be settled in common stock under the Plans with
weighted average grant date fair values of $22.11 and $27.90. The
grant date fair value for awards of restricted stock and RSUs to be
settled in common stock is based on the market value of Quanta
common stock on the date of grant. Restricted stock and RSU awards
to be settled in common stock are subject to forfeiture,
restrictions on transfer and certain other conditions until
vesting, which generally occurs in equal installments over a
two-year or three-year period following the date of grant. During
the restriction period, holders of restricted stock are entitled to
vote and receive dividends on such shares. During each of the three months ended June 30,
2016 and 2015, vesting activity consisted of 0.1 million of
shares of restricted stock and RSUs settled in common stock with an
approximate fair value at the time of vesting of $1.1 million and
$2.3 million. During the six months ended June 30, 2016 and
2015, vesting activity consisted of 1.3 million and 1.1
million of shares of restricted stock and RSUs settled in common
stock with an approximate fair value at the time of vesting of
$26.4 million and $33.8 million. During the three months ended June 30, 2016
and 2015, Quanta recognized $8.5 million and $9.0 million on
non-cash stock compensation expense related to restricted stock and
RSUs to be settled in common stock. During the six months ended
June 30, 2016 and 2015, Quanta recognized $21.7 million and
$17.8 million in non-cash stock compensation expense related to
restricted stock and RSUs to be settled in common stock. As of
June 30, 2016, there was approximately $44.0 million of total
unrecognized compensation cost related to unvested restricted stock
and RSUs to be settled in common stock granted to both employees
and non-employees. This cost is expected to be recognized over a
weighted average period of 1.97 years.
Performance Units to be Settled in Common Stock Performance units awarded pursuant to the 2011 Plan
provide for the issuance of shares of common stock upon vesting.
These performance units cliff-vest at the end of a three-year
performance period based on achievement of three-year company
financial performance targets and strategic initiatives established
by the Compensation Committee. The final amount of earned and
vested performance units can range from 0% to 200% of the initial
amount awarded based on the level of achievement of performance
goals, as determined by the Compensation Committee.
During the three months ended June 30, 2016
and 2015, Quanta granted 0.1 million and no performance units to be
settled in common stock under the 2011 Plan, with a weighted
average grant date fair value of $24.11 for the performance units
granted during the three months ended June 30, 2016. During
the six months ended June 30, 2016 and 2015, Quanta granted
0.3 million and 0.2 million performance units to be settled in
common stock under the 2011 Plan, with a weighted average grant
date fair value of $22.86 and $28.16. The grant date fair value for
awards of performance units to be settled in common stock is based
on the market value of Quanta common stock on the date of grant
applied to the total number of shares that Quanta anticipates will
fully vest. This fair value is expensed ratably over the
vesting term and is adjusted for fair value changes, so that the
expense recognized for each award is equivalent to the fair value
of the final number of earned and vested performance
units. During the three months ended June 30, 2016 and
2015, Quanta recognized $1.0 million and $0.7 million in
compensation expense associated with performance units to be
settled in common stock. During the six months ended
June 30, 2016 and 2015, Quanta recognized $1.5 million and
$1.4 million in compensation expense associated with performance
units to be settled in common stock. No performance units
vested, and no shares of common stock were issued in connection
with performance units, during the three and six months ended
June 30, 2016 and 2015, as applicable performance periods had
not yet concluded.
RSUs to be Settled in Cash Certain RSUs granted by Quanta under the Plans are
settled solely in cash. These cash-settled RSUs are intended to
provide plan participants with cash performance incentives that are
substantially equivalent to the risks and rewards of equity
ownership in Quanta, typically vest in equal installments over a
two-year or three-year period following the date of grant, and are
subject to forfeiture under certain conditions, primarily
termination of service. Additionally, subject to certain
restrictions, Quanta’s non-employee directors may elect to
cash settle a portion of their RSU awards, which generally vest
upon conclusion of the director service year. For all RSUs settled
in cash, the holders receive for each vested RSU an amount in cash
equal to the fair market value on the settlement date of one share
of Quanta common stock, as specified in the applicable award
agreement. Compensation expense related to RSUs to be settled
in cash was $1.4 million and $1.2 million for the three months
ended June 30, 2016 and 2015 and $2.9 million and $2.5 million
for the six months ended June 30, 2016 and 2015. Such expense
is recorded in selling, general and administrative expenses. RSUs
that are anticipated to be settled in cash are not included in the
calculation of earnings per share, and the estimated earned value
of such RSUs is classified as a liability. Quanta paid $2.4 million
and $1.6 million to settle liabilities related to cash-settled RSUs
in the three months ended June 30, 2016 and 2015 and $3.4
million and $2.5 million to settle liabilities related to
cash-settled RSUs in the six months ended June 30, 2016 and
2015. Accrued liabilities for the estimated earned value of
outstanding RSUs to be settled in cash were $2.2 million and $2.7
million at June 30, 2016 and December 31, 2015.</t>
  </si>
  <si>
    <t>Commitments and Contingencies Disclosure [Abstract]</t>
  </si>
  <si>
    <t>11.
COMMITMENTS AND CONTINGENCIES:
Investments in Affiliates and Other Entities As described in Note 9, Quanta holds
investments in certain joint ventures with third parties for the
purpose of providing infrastructure services under certain customer
contracts. Losses incurred by these joint ventures are generally
shared ratably based on the percentage ownership of the joint
venture members. However, each member of the joint venture
typically is jointly and severally liable for all of the
obligations of the joint venture under the contract with the
customer, and therefore can be liable for full performance of the
contract with the customer. In circumstances where Quanta’s
participation in a joint venture qualifies as a general
partnership, the joint venture partners are jointly and severally
liable for all of the obligations of the joint venture, including
obligations owed to the customer or any other person or entity.
Quanta is not aware of circumstances that would lead to future
claims against it for material amounts in connection with these
joint and several liabilities. In the joint venture arrangements entered into by
Quanta, typically each joint venturer indemnifies the other party
for any liabilities incurred in excess of the liabilities such
other party is obligated to bear under the respective joint venture
agreement. It is possible, however, that Quanta could be required
to pay or perform obligations in excess of its share if the other
joint venturer failed or refused to pay or perform its share of the
obligations. Quanta is not aware of circumstances that would lead
to future claims against it for material amounts that would not be
indemnified. During the fourth quarter of 2014, a limited
partnership in which Quanta is a partner was selected for an
engineering, procurement and construction (EPC) electric
transmission project to construct approximately 500 kilometers of
transmission line and two 500 kV substations. Quanta will provide
turnkey EPC services for the entire project. As of June 30,
2016, Quanta had made aggregate contributions to this
unconsolidated affiliate of $8.4 million and had received $2.3
million as a return of capital. Also as of June 30, 2016,
Quanta had outstanding additional capital commitments associated
with investments in an unconsolidated affiliate related to this
project as follows (in thousands):
Capital
Year Ending December 31 —
Remainder of 2016 $ 6,852
2017 (1) 33,199
2018
—
2019 24,511
Total capital commitments associated with investments in an
unconsolidated affiliate related to an EPC electrical transmission
project $ 64,562
(1)
A return of capital from unconsolidated affiliates
of approximately $43.8 million is anticipated in August 2017 and is
not included in these amounts. Additionally, as of June 30, 2016, Quanta had
outstanding capital commitments associated with investments in
unconsolidated affiliates related to planned oil and gas
infrastructure projects of approximately $5.0 million, $0.9 million
of which is expected to be paid in the third quarter of 2016.
Quanta is unable to determine the exact timing of the remaining
$4.1 million of these capital commitments but anticipates them to
be paid by June 30, 2017.
Leases Quanta leases certain land, buildings and equipment
under non-cancelable lease agreements, including related party
leases. The terms of these agreements vary from lease to lease,
including some with renewal options and escalation clauses. The
following schedule shows the future minimum lease payments under
these leases as of June 30, 2016 (in thousands):
Operating
Year Ending December 31 —
Remainder of 2016 $ 55,908
2017 78,221
2018 56,538
2019 34,412
2020 19,433
Thereafter 26,281
Total minimum lease payments $ 270,793
Rent expense related to operating leases was
approximately $58.4 million and $50.9 million for the three months
ended June 30, 2016 and 2015 and approximately $114.8 million
and $100.2 million for the six months ended June 30, 2016 and
2015. Quanta has guaranteed the residual value on certain
of its equipment operating leases. Quanta has agreed to pay any
difference between this residual value and the fair market value of
the underlying asset at the date of termination of the leases. At
June 30, 2016, the maximum guaranteed residual value was
approximately $538.7 million. Quanta believes that no significant
payments will be made as a result of the difference between the
fair market value of the leased equipment and the guaranteed
residual value. However, there can be no assurance that significant
payments will not be required in the future.
Committed Expenditures Quanta has capital commitments for the expansion of
its vehicle fleet in order to accommodate manufacturer lead times
on certain types of vehicles. As of June 30, 2016, Quanta
issued approximately $3.6 million of production orders with
expected delivery dates in 2016. Although Quanta has committed to
purchase these vehicles at the time of their delivery, Quanta
anticipates that these orders will be assigned to third party
leasing companies and made available to Quanta under certain of its
master equipment lease agreements, thereby releasing Quanta from
its capital commitments.
Legal Proceedings Quanta is from time to time party to various
lawsuits, claims and other legal proceedings that arise in the
ordinary course of business. These actions typically seek, among
other things, compensation for alleged personal injury, breach of
contract and/or property damages, employment-related damages,
punitive damages, civil penalties or other losses, or injunctive or
declaratory relief. With respect to all such lawsuits, claims and
proceedings, Quanta records a reserve when it is probable that a
liability has been incurred and the amount of loss can be
reasonably estimated. In addition, Quanta discloses matters for
which management believes a material loss is at least reasonably
possible. Except as otherwise stated below, none of these
proceedings, separately or in the aggregate, are expected to have a
material adverse effect on Quanta’s consolidated financial
position, results of operations or cash flows. In all instances,
management has assessed the matter based on current information and
made a judgment concerning its potential outcome, giving due
consideration to the nature of the claim, the amount and nature of
damages sought and the probability of success. Management’s
judgment may prove materially inaccurate, and such judgment is made
subject to the known uncertainties of litigation. Lorenzo Benton v. Telecom Network Specialists,
Inc., et al. Additionally, in November 2007, TNS filed cross
complaints for indemnity against the staffing agencies, which
employed many of the individuals in question. In December 2012, the
trial court heard cross-motions for summary judgment filed by TNS
and the staffing agencies pertaining to TNS’s demand for
indemnity. The court denied TNS’s motion and granted the
motions filed by the staffing agencies. TNS appealed the
court’s ruling, and in April 2015, the California Appellate
Court reversed the trial court’s decision, vacated its award
of attorneys’ fees, and instructed the trial court to
reconsider its earlier ruling on TNS’s indemnity
claims. At this time, Quanta does not believe this matter will
have a material adverse effect on its consolidated financial
position, results of operations or cash flows. SEC Notice. For additional information regarding other pending
legal proceedings, see Collective Bargaining
Agreements
Concentrations of Credit Risk Quanta is subject to concentrations of credit risk
related primarily to its cash and cash equivalents and accounts
receivable, including amounts related to unbilled accounts
receivable and costs and estimated earnings in excess of billings
on uncompleted contracts. Substantially all of Quanta’s cash
investments are managed by what it believes to be high credit
quality financial institutions. In accordance with Quanta’s
investment policies, these institutions are authorized to invest
this cash in a diversified portfolio of what Quanta believes to be
high quality investments, which consist primarily of
interest-bearing demand deposits, money market investments, money
market mutual funds and investment grade commercial paper with
original maturities of three months or less. Although Quanta does
not currently believe the principal amount of these investments is
subject to any material risk of loss, changes in economic
conditions could impact the interest income Quanta receives from
these investments. In addition, Quanta grants credit under normal
payment terms, generally without collateral, to its customers,
which include electric power and oil and gas companies,
governmental entities, general contractors, and builders, owners
and managers of commercial and industrial properties located
primarily in the United States, Canada and Australia. Consequently,
Quanta is subject to potential credit risk related to changes in
business and economic factors throughout the United States, Canada
and Australia, which may be heightened as a result of uncertain
economic and financial market conditions that have existed in
recent years. However, Quanta generally has certain statutory lien
rights with respect to services provided. Historically, some of
Quanta’s customers have experienced significant financial
difficulties, and others may experience financial difficulties in
the future. These difficulties expose Quanta to increased risk
related to collectability of billed and unbilled receivables and
costs and estimated earnings in excess of billings on uncompleted
contracts for services Quanta has performed. At June 30, 2016 and December 31, 2015,
one customer accounted for approximately 18% and 12% of
Quanta’s consolidated net position. The services provided to
this customer related primarily to Quanta’s Electric Power
Infrastructure Services segment. No customers represented 10% or
more of Quanta’s revenues for the three and six months ended
June 30, 2016 and 2015, and no other customers represented 10%
or more of Quanta’s consolidated net position as of
June 30, 2016 or December 31, 2015.
Self-Insurance As discussed in Note 2, Quanta is insured for
employer’s liability, group health, general liability, auto
liability and workers’ compensation claims. As of
June 30, 2016 and December 31, 2015, the gross amount
accrued for insurance claims totaled $212.9 million and $209.0
million with $158.2 million and $153.5 million considered to be
long-term and included in other non-current liabilities. Related
insurance recoveries/receivables as of June 30, 2016 and
December 31, 2015 were $9.2 million and $8.6 million, of which
$0.6 million and $0.6 million were included in prepaid expenses and
other current assets and $8.6 million and $8.0 million were
included in other assets, net.
Letters of Credit Certain of Quanta’s vendors require letters
of credit to ensure reimbursement for amounts they are disbursing
on its behalf, such as to beneficiaries under its self-funded
insurance programs. In addition, from time to time, certain
customers require Quanta to post letters of credit to ensure
payment to its subcontractors and vendors and to guarantee
performance under its contracts. Such letters of credit are
generally issued by a bank or similar financial institution,
typically pursuant to Quanta’s credit facility. Each letter
of credit commits the issuer to pay specified amounts to the holder
of the letter of credit if the holder demonstrates that Quanta has
failed to perform specified actions. If this were to occur, Quanta
would be required to reimburse the issuer of the letter of credit.
Depending on the circumstances of such a reimbursement, Quanta may
also be required to record a charge to earnings for the
reimbursement. Quanta does not believe that it is likely that any
material claims will be made under a letter of credit in the
foreseeable future. As of June 30, 2016, Quanta had $317.3 million
in outstanding letters of credit and bank guarantees under its
credit facility to secure its casualty insurance program and
various contractual commitments. These are irrevocable stand-by
letters of credit with maturities generally expiring at various
times throughout 2016 and 2017. Upon maturity, it is expected that
the majority of the letters of credit related to the casualty
insurance program will be renewed for subsequent one-year
periods.
Performance Bonds and Parent Guarantees In certain circumstances, Quanta is required to
provide performance bonds in connection with its contractual
commitments. Quanta has indemnified its sureties for any expenses
paid out under these performance bonds. These performance bonds
expire at various times ranging from mechanical completion of the
related projects to a period extending beyond contract completion
in certain circumstances, and as such a determination of maximum
potential amounts outstanding requires the use of certain estimates
and assumptions. Such amounts can also fluctuate from period to
period based upon the mix and level of Quanta’s bonded
operating activity. As of June 30, 2016, the total amount of
the outstanding performance bonds was estimated to be approximately
$2.7 billion. Quanta’s estimated maximum exposure as it
relates to the value of the performance bonds outstanding is
lowered on each bonded project as the cost to complete is reduced,
and each of its commitments under the performance bonds generally
extinguishes concurrently with the expiration of its related
contractual obligation. The estimated cost to complete these bonded
projects was approximately $667 million as of June 30,
2016. Additionally, from time to time, Quanta guarantees
the obligations of its wholly owned subsidiaries, including
obligations under certain contracts with customers, certain lease
obligations and, in some states, obligations in connection with
obtaining contractors’ licenses. Quanta is not aware of any
material obligations for performance or payment asserted against it
under any of these guarantees.
Employment Agreements Quanta has various employment agreements with
certain executives and other employees, which provide for
compensation and certain other benefits and for severance payments
under certain circumstances. Certain employment agreements also
contain clauses that become effective upon a change of control of
Quanta. Quanta may be obligated to pay certain amounts to such
employees upon the occurrence of any of the defined events in the
various employment agreements.
Collective Bargaining Agreements Some of Quanta’s operating units are parties
to various collective bargaining agreements with unions that
represent certain of their employees. The collective bargaining
agreements expire at various times and have typically been
renegotiated and renewed on terms similar to those in the expiring
agreements. From time to time, Quanta is a party to grievance
actions based on claims arising out of the collective bargaining
agreements. The agreements require the operating units to pay
specified wages, provide certain benefits to their union employees
and contribute certain amounts to multiemployer pension plans and
employee benefit trusts. Quanta’s multiemployer pension plan
contribution rates generally are specified in the collective
bargaining agreements (usually on an annual basis), and
contributions are made to the plans on a
“pay-as-you-go” basis based on its union employee
payrolls. The location and number of union employees that Quanta
employs at any given time and the plans in which they may
participate vary depending on the projects Quanta has ongoing at
any time and the need for union resources in connection with those
projects. Therefore, Quanta is unable to accurately predict its
union employee payroll and the amount of the resulting
multiemployer pension plan contribution obligation for future
periods. The Pension Protection Act of 2006 (PPA) also added
special funding and operational rules generally applicable to plan
years beginning after 2007 for multiemployer plans that are
classified as “endangered,” “seriously
endangered” or “critical” status based on
multiple factors (including, for example, the plan’s funded
percentage, cash flow position and whether it is projected to
experience a minimum funding deficiency). Plans in these
classifications must adopt measures to improve their funded status
through a funding improvement or rehabilitation plan, as
applicable, which may require additional contributions from
employers (which may take the form of a surcharge on benefit
contributions) and/or modifications to retiree benefits. Certain
plans to which Quanta contributes or may contribute in the future
are in “endangered,” “seriously endangered”
or “critical” status. The amount of additional funds,
if any, that Quanta may be obligated to contribute to these plans
in the future cannot be estimated due to uncertainty of the future
levels of work that require the specific use of union employees
covered by these plans, as well as the future contribution levels
and possible surcharges on contributions applicable to these
plans. Quanta may be subject to additional liabilities
imposed by law as a result of its participation in multiemployer
defined benefit pension plans. For example, the Employee Retirement
Income Security Act of 1974, as amended by the Multiemployer
Pension Plan Amendments Act of 1980, imposes certain liabilities
upon an employer who is a contributor to a multiemployer pension
plan if the employer withdraws from the plan or the plan is
terminated or experiences a mass withdrawal. These liabilities
include an allocable share of the unfunded vested benefits in the
plan for all plan participants, not merely the benefits payable to
a contributing employer’s own retirees. As a result,
participating employers may bear a higher proportion of liability
for unfunded vested benefits if other participating employers cease
to contribute or withdraw, with the reallocation of liability being
more acute in cases when a withdrawn employer is insolvent or
otherwise fails to pay its withdrawal liability. Other than as
described below, Quanta is not aware of any material amounts of
withdrawal liability that have been incurred as a result of a
withdrawal by any of Quanta’s operating units from any
multiemployer defined benefit pension plans. 2011 Central States Plan Withdrawal
Liability. In connection with the partial withdrawal in 2011,
Quanta recorded a withdrawal liability of approximately $32.6
million in the fourth quarter of 2011 based on estimates received
from the Central States Plan. The Central States Plan subsequently
asserted that the withdrawal of the PLCA members, and thus
Quanta’s partial withdrawal, was not effective in 2011. The
PLCA and Quanta believed at that time that a legally effective
withdrawal had occurred during the fourth quarter of 2011, and this
issue was litigated in the federal district court for the Northern
District of Illinois, Eastern Division. In September 2013, the
district court ruled in favor of the Central States Plan, and that
decision was appealed by the PLCA. In July 2014, the Central States
Plan provided Quanta with a Notice and Demand claiming partial
withdrawal liability in the amount of $39.6 million and requiring
Quanta to make payments on this assessment while the dispute is
ongoing. In September 2015, the United States Court of Appeals for
the Seventh Circuit ruled in favor of the PLCA and reversed the
district court’s previous ruling which had been in favor of
the Central States Plan. Based on the outcome of the appeal, in
January 2016, the Central States Plan issued a revised Notice and
Demand claiming partial withdrawal liability in the amount of $32.9
million. Separately, in December 2013, the Central States
Plan filed lawsuits against two of Quanta’s other
subsidiaries in connection with their withdrawal in 2012. In the
first lawsuit, the Central States Plan alleged that the subsidiary
elected to participate in the Central States Plan pursuant to the
collective bargaining agreement under which it participated. Quanta
argued that no such election was made and that any payments made to
the Central States Plan were made in error. In July 2014, the
parties reached an agreement to settle the lawsuit, and the court
dismissed the case with prejudice. In the second lawsuit, the
Central States Plan alleged that contributions made by the Quanta
subsidiary to a new industry fund created after Quanta withdrew
from the Central States Plan should have been made to the Central
States Plan. This arguably would have extended the withdrawal date
for this subsidiary to at least the end of 2013. Quanta disputed
these allegations on the basis that it properly paid contributions
to the new industry fund based on the terms of the collective
bargaining agreement under which it participated and asserted that
it terminated its obligation to contribute to the Central States
Plan by the end of 2012. The parties both moved for summary
judgment, and in March 2015, the court entered judgment in favor of
Quanta. The Central States Plan filed a notice of appeal in April
2015, and in December 2015, the Central States Plan agreed to
dismiss the appeal with prejudice. The ultimate liability associated with the complete
withdrawal of Quanta’s subsidiaries from the Central States
Plan will depend on various factors, including interpretations of
the terms of the collective bargaining agreements under which the
subsidiaries participated and whether exemptions from withdrawal
liability applicable to construction industry employers will be
available. In March 2014, the Central States Plan provided revised
estimates indicating that the total withdrawal liability based on
certain withdrawal scenarios from 2011 through 2014 could range
between $40.1 million and $55.4 million, which Quanta believes to
be the range of reasonably possible loss for this matter.
Additionally, based on those estimates and allowing for the
exclusion of amounts believed by management to have been improperly
included in such estimates, Quanta recorded an adjustment to cost
of services during the three months ended March 31, 2014 to
increase the recognized withdrawal liability to an amount within
the range communicated to Quanta by the Central States Plan. Given
the unknown nature of some of the factors mentioned above, the
final withdrawal liability cannot yet be determined with certainty.
Accordingly, it is reasonably possible that the amount owed upon
final resolution of these matters could be materially higher than
the expense Quanta had recognized through June 30, 2016.
Although Quanta disputes the total liability owed to the Central
States Plan, it continues to make monthly payments according to the
terms of the January 2016 Notice and Demand while the parties
determine the final withdrawal liability. As of June 30, 2016,
Quanta had made payments totaling $13.7 million toward the
withdrawal liability assessment. 2013 Central States Plan Withdrawal
Liability.
The final amount of withdrawal liability payable in
connection with this matter remains the subject of a pending
arbitration proceeding and will ultimately depend on various
factors, including the outcome of the PLCA litigation described
above. However, the acquired company’s withdrawal from the
Central States Plan is not expected to have a material impact on
Quanta’s financial condition, results of operations or cash
flows.
Indemnities Quanta generally indemnifies its customers for the
services it provides under its contracts, as well as other
specified liabilities, which may subject Quanta to indemnity claims
and liabilities and related litigation. Additionally, in connection
with certain acquisitions and dispositions, Quanta has indemnified
various parties against specified liabilities that those parties
might incur in the future. The indemnities under acquisition or
disposition agreements are usually contingent upon the other party
incurring liabilities that reach specified thresholds. As of
June 30, 2016, except as otherwise set forth above
in Legal
Proceedings In the normal course of Quanta’s acquisition
transactions, Quanta obtains rights to indemnification from the
sellers or former owners of acquired companies for certain risks,
liabilities and obligations arising from their prior operations,
such as performance, operational, safety, workforce or tax issues,
some of which Quanta may not have discovered during due diligence.
However, the indemnities may not cover all of Quanta’s
exposure for such pre-acquisition matters and the indemnitors may
be unwilling or unable to pay the amounts owed to Quanta.
Accordingly, Quanta may incur expenses for which it is not
reimbursed. Quanta is currently in the process of identifying
certain pre-acquisition obligations associated with non-U.S.
payroll taxes that may be due from a business acquired by Quanta in
2013. As of June 30, 2016, Quanta recorded $11.4 million as
its best estimate of the pre-acquisition tax obligations and a
corresponding indemnification asset, as management expects to
recover from the indemnity counterparties any amounts that Quanta
may be required to pay in connection with any such obligations.</t>
  </si>
  <si>
    <t>Segment Information</t>
  </si>
  <si>
    <t>Segment Reporting [Abstract]</t>
  </si>
  <si>
    <t>12.
SEGMENT INFORMATION: Quanta presents its operations under two reportable
segments: (1) Electric Power Infrastructure Services and
(2) Oil and Gas Infrastructure Services. This structure is
generally based on the broad end-user markets for Quanta’s
services. See Note 1 for additional information regarding
Quanta’s reportable segments. Quanta’s segment results are derived from the
types of services provided across its operating units in each of
the end user markets described above. Quanta’s
entrepreneurial business model allows each of its operating units
to serve the same or similar customers and to provide a range of
services across end user markets. Quanta’s operating units
are organized into one of two internal divisions, namely, the
Electric Power Infrastructure Services Division and the Oil and Gas
Infrastructure Services Division. These internal divisions are
closely aligned with the reportable segments described above based
on their operating units’ predominant type of work. Reportable segment information, including revenues
and operating income by type of work, is gathered from each
operating unit for the purpose of evaluating segment performance in
support of Quanta’s market strategies. These classifications
of Quanta’s operating unit revenues by type of work for
segment reporting purposes can at times require judgment on the
part of management. Quanta’s operating units may perform
joint infrastructure service projects for customers in multiple
industries, deliver multiple types of network services under a
single customer contract or provide service across industries, for
example, joint trenching projects to install distribution lines for
electric power and natural gas customers. In addition,
Quanta’s integrated operations and common administrative
support at each of its operating units require that certain
allocations of shared and indirect costs, such as facility costs
and indirect operating expenses, including depreciation and general
and administrative costs, be made to determine operating segment
profitability. Corporate costs, such as payroll and benefits,
employee travel expenses, facility costs, professional fees,
acquisition costs and amortization related to intangible assets are
not allocated. Summarized financial information for Quanta’s
reportable segments is presented in the following table (in
thousands):
Three Months Ended June 30, Six Months Ended June 30,
2016 2015 2016 2015
Revenues:
Electric Power Infrastructure Services $ 1,159,087 $ 1,222,324 $ 2,346,089 $ 2,462,616
Oil and Gas Infrastructure Services 633,343 650,016 1,160,078 1,271,110
Consolidated $ 1,792,430 $ 1,872,340 $ 3,506,167 $ 3,733,726
Operating income (loss):
Electric Power Infrastructure Services $ 75,934 $ 88,027 $ 163,258 $ 197,019
Oil and Gas Infrastructure Services 11,899 35,981 17,740 60,128
Corporate and non-allocated costs (52,364 ) (55,157 ) (108,235 ) (104,146 )
Consolidated $ 35,469 $ 68,851 $ 72,763 $ 153,001
Depreciation:
Electric Power Infrastructure Services $ 22,937 $ 22,072 $ 45,882 $ 42,989
Oil and Gas Infrastructure Services 17,254 16,783 33,055 33,252
Corporate and non-allocated costs 2,568 2,175 4,992 4,187
Consolidated $ 42,759 $ 41,030 $ 83,929 $ 80,428
Separate measures of Quanta’s assets and cash
flows by reportable segment, including capital expenditures, are
not produced or utilized by management to evaluate segment
performance. Quanta’s fixed assets, which are held at the
operating unit level, include operating machinery, equipment and
vehicles, as well as office equipment, buildings and leasehold
improvements, and are used on an interchangeable basis across its
reportable segments. As such, for reporting purposes, total
depreciation expense is allocated each quarter among Quanta’s
reportable segments based on the ratio of each reportable
segment’s revenue contribution to consolidated revenues.
Foreign Operations During the three months ended June 30, 2016
and 2015, Quanta derived $335.6 million and $359.2 million of its
revenues from foreign operations. During the six months ended
June 30, 2016 and 2015, Quanta derived $688.0 million and
$892.7 million of its revenues from foreign operations. Of
Quanta’s foreign revenues, approximately 67% and 84% was
earned in Canada during the three months ended June 30, 2016
and 2015 and approximately 73% and 86% was earned in Canada during
the six months ended June 30, 2016 and 2015. In addition,
Quanta held property and equipment of $334.1 million and $317.6
million in foreign countries, primarily Canada, as of June 30,
2016 and December 31, 2015.</t>
  </si>
  <si>
    <t>Subsequent Events</t>
  </si>
  <si>
    <t>Subsequent Events [Abstract]</t>
  </si>
  <si>
    <t>13.
SUBSEQUENT EVENTS:
Acquisitions During the third quarter of 2016, Quanta has
completed two acquisitions. Quanta acquired an electrical
infrastructure services company located in Australia and a utility
contracting company located in Canada. The results of these
businesses will generally be included in Quanta’s Electric
Power Infrastructure Services segment. The aggregate consideration
paid or payable for these acquisitions was approximately $34.3
million, subject to certain adjustments and certain contingent
consideration payments of up to $4.5 million, which may be paid if
certain financial targets are achieved. At Quanta’s election,
a portion of the consideration and any contingent consideration may
include shares of Quanta common stock. As these transactions were
closed during the third quarter of 2016, the results will be
included in Quanta’s consolidated financial statements
beginning on the respective dates of acquisition. These
acquisitions should enable Quanta to further enhance its electric
power infrastructure service offerings in Australia and Canada.</t>
  </si>
  <si>
    <t>Summary of Significant Accounting Policies (Policies)</t>
  </si>
  <si>
    <t>Principles of Consolidation</t>
  </si>
  <si>
    <t>Principles of Consolidation The consolidated financial statements of Quanta
include the accounts of Quanta Services, Inc. and its wholly owned
subsidiaries, which are also referred to as its operating units.
The consolidated financial statements also include the accounts of
certain of Quanta’s investments in joint ventures, which are
either consolidated or proportionately consolidated, as discussed
in the following summary of significant accounting policies.
Investments in affiliated entities in which Quanta does not have a
controlling financial interest, but over which Quanta has
significant influence, usually because Quanta holds a voting
interest of between 20% and 50%, are accounted for using the equity
method. All significant intercompany accounts and transactions have
been eliminated in consolidation. Unless the context requires
otherwise, references to Quanta include Quanta Services, Inc. and
its consolidated subsidiaries.</t>
  </si>
  <si>
    <t>Interim Condensed Consolidated Financial Information</t>
  </si>
  <si>
    <t>Interim Condensed Consolidated Financial
Information These unaudited condensed consolidated financial
statements have been prepared pursuant to the rules of the
Securities and Exchange Commission (SEC). Certain information and
footnote disclosures, normally included in annual financial
statements prepared in accordance with accounting principles
generally accepted in the United States (US GAAP), have been
condensed or omitted pursuant to those rules and regulations.
Quanta believes that the disclosures made are adequate to make the
information presented not misleading. In the opinion of management,
all adjustments, consisting only of normal recurring adjustments,
necessary to fairly state the financial position, results of
operations, comprehensive income and cash flows with respect to the
interim condensed consolidated financial statements have been
included. The results of operations and comprehensive income for
the interim periods are not necessarily indicative of the results
for the entire fiscal year. The results of Quanta have historically
been subject to significant seasonal fluctuations. Quanta recommends that these unaudited condensed
consolidated financial statements be read in conjunction with the
audited consolidated financial statements and notes thereto of
Quanta and its subsidiaries included in Quanta’s Annual
Report on Form 10-K for the year ended December 31, 2015,
which was filed with the SEC on February 29, 2016.</t>
  </si>
  <si>
    <t>Use of Estimates and Assumptions</t>
  </si>
  <si>
    <t>Use of Estimates and Assumptions The preparation of financial statements in
conformity with US GAAP requires the use of estimates and
assumptions by management in determining the reported amounts of
assets and liabilities, disclosures of contingent assets and
liabilities known to exist as of the date the financial statements
are published, and the reported amounts of revenues and expenses
recognized during the periods presented. Quanta reviews all
significant estimates affecting its consolidated financial
statements on a recurring basis and records the effect of any
necessary adjustments prior to their publication. Judgments and
estimates are based on Quanta’s beliefs and assumptions
derived from information available at the time such judgments and
estimates are made. Uncertainties with respect to such estimates
and assumptions are inherent in the preparation of financial
statements. Estimates are primarily used in Quanta’s
assessment of the allowance for doubtful accounts, valuation of
inventory, useful lives of assets, fair value assumptions in
analyzing goodwill, other intangibles and long-lived asset
impairments, equity and other investments, loan receivables,
purchase price allocations, liabilities for self-insured and other
claims and guarantees, multiemployer pension plan withdrawal
liabilities, revenue recognition for construction contracts
inclusive of contractual change orders and claims, share-based
compensation, operating results of reportable segments, as well as
the provision for income taxes and the calculation of uncertain tax
positions.</t>
  </si>
  <si>
    <t>Cash and Cash Equivalents</t>
  </si>
  <si>
    <t>Cash and Cash Equivalents Quanta had cash and cash equivalents of $162.3
million and $128.8 million as of June 30, 2016 and
December 31, 2015. Cash consisting of interest-bearing demand
deposits is carried at cost, which approximates fair value. Quanta
considers all highly liquid investments with an original maturity
of three months or less at the time of purchase to be cash
equivalents, which are carried at fair value. At June 30, 2016
and December 31, 2015, cash equivalents were $5.7 million and
$1.4 million, and consisted primarily of money market investments
and money market mutual funds and are discussed further in Fair
Value Measurements</t>
  </si>
  <si>
    <t>Current and Long-Term Accounts and Notes Receivable and Allowance for Doubtful Accounts</t>
  </si>
  <si>
    <t>Current and Long-Term Accounts and Notes Receivable and
Allowance for Doubtful Accounts Quanta provides an allowance for doubtful accounts
when collection of an account or note receivable is considered
doubtful, and receivables are written off against the allowance
when deemed uncollectible. Inherent in the assessment of the
allowance for doubtful accounts are certain judgments and estimates
regarding, among other factors, the customer’s access to
capital, the customer’s willingness or ability to pay,
general economic and market conditions, the ongoing relationship
with the customer and uncertainties related to the resolution of
disputed matters. Quanta considers accounts receivable delinquent
after 30 days but does not generally include delinquent
accounts in its analysis of the allowance for doubtful accounts
unless the accounts receivable have been outstanding for at least
90 days. In addition to balances that have been outstanding
for 90 days or more, Quanta also includes accounts receivable
balances that relate to customers in bankruptcy or with other known
difficulties in its analysis of the allowance for doubtful
accounts. Material changes in Quanta’s customers’
business or cash flows, which may be impacted by negative economic
and market conditions, could affect Quanta’s ability to
collect amounts due from them. As of June 30, 2016 and
December 31, 2015, Quanta had allowances for doubtful accounts
on current receivables of approximately $2.7 million and $5.2
million. Long-term accounts receivable are included within other
assets, net on the consolidated balance sheets. Should customers experience financial difficulties
or file for bankruptcy, or should anticipated recoveries relating
to receivables in existing bankruptcies or other workout situations
fail to materialize, Quanta could experience reduced cash flows and
losses in excess of current allowances provided. The balances billed but not paid by customers
pursuant to retainage provisions in certain contracts are generally
due upon completion of the contracts and acceptance by the
customer. Based on Quanta’s experience with similar contracts
in recent years, the majority of the retainage balances at each
balance sheet date are expected to be collected within the next
twelve months. Current retainage balances as of June 30, 2016
and December 31, 2015 were approximately $221.0 million and
$250.1 million, and were included in accounts receivable. Retainage
balances with settlement dates beyond the next twelve months were
included in other assets, net, and as of June 30, 2016 and
December 31, 2015 were $4.4 million and $4.5 million. Within accounts receivable, Quanta recognizes
unbilled receivables in circumstances such as when revenues have
been earned and recorded but the amount cannot be billed under the
terms of the contract until a later date; costs have been incurred
but are yet to be billed under cost-reimbursement type contracts;
or amounts arise from routine lags in billing (for example, work
completed one month but not billed until the next month). These
balances do not include revenues accrued for work performed under
fixed-price contracts as these amounts are recorded as costs and
estimated earnings in excess of billings on uncompleted contracts.
At June 30, 2016 and December 31, 2015, the balances of
unbilled receivables included in accounts receivable were
approximately $228.0 million and $233.6 million.</t>
  </si>
  <si>
    <t>Goodwill and Other Intangibles</t>
  </si>
  <si>
    <t>Goodwill and Other Intangibles Quanta has recorded goodwill in connection with its
historical acquisitions of companies. Upon acquisition, these
companies were either combined into one of Quanta’s existing
operating units or managed on a stand-alone basis as an individual
operating unit. Goodwill recorded in connection with these
acquisitions is subject to an annual assessment for impairment,
which Quanta performs at the operating unit level for each
operating unit that carries a balance of goodwill. Each of
Quanta’s operating units is organized into one of two
internal divisions: the Electric Power Infrastructure Services
Division and the Oil and Gas Infrastructure Services Division. As
most of the companies acquired by Quanta provide multiple types of
services for multiple types of customers, these divisional
designations are based on the predominant type of work performed by
each operating unit at the point in time the divisional designation
is made. Goodwill is required to be measured for impairment at the
reporting unit level, which represents the operating segment level
or one level below the operating segment level for which discrete
financial information is available. Quanta has determined that its
individual operating units represent its reporting units for the
purpose of assessing goodwill impairments.
Quanta has the option to first assess qualitative
factors to determine whether it is necessary to perform the
two-step fair value-based impairment test described below. If
Quanta believes that, as a result of its qualitative assessment, it
is more likely than not that the fair value of a reporting unit is
less than its carrying amount, the quantitative impairment test is
required. Otherwise, no further testing is required. Quanta can
choose to perform the qualitative assessment on none, some or all
of its reporting units. Quanta can also bypass the qualitative
assessment for any reporting unit in any period and proceed
directly to step one of the impairment test, and then resume the
qualitative assessment in any subsequent period. Qualitative
indicators, including deterioration in macroeconomic conditions,
declining financial performance, or a sustained decrease in share
price, among other things, may trigger the need for annual or
interim impairment testing of goodwill associated with one or all
of the reporting units. Quanta’s goodwill impairment assessment is
performed at year-end, or more frequently if events or
circumstances arise which indicate that goodwill may be impaired.
For instance, a decrease in Quanta’s market capitalization
below book value, a significant change in business climate or loss
of a significant customer, as well as the qualitative indicators
referenced above, may trigger the need for interim impairment
testing of goodwill for one or all of its reporting units. The
first step of the two-step fair value based test involves comparing
the fair value of each of Quanta’s reporting units with its
carrying value, including goodwill. If the carrying value of the
reporting unit exceeds its fair value, the second step is
performed. The second step compares the carrying amount of the
reporting unit’s goodwill to the implied fair value of its
goodwill. If the implied fair value of goodwill is less than the
carrying amount, an impairment loss would be recorded as a
reduction to goodwill with a corresponding charge to operating
expense. Quanta determines the fair value of its reporting
units using a weighted combination of the discounted cash flow,
market multiple and market capitalization valuation approaches,
with heavier weighting on the discounted cash flow method, as in
management’s opinion, this method currently results in the
most accurate calculation of a reporting unit’s fair value.
Determining the fair value of a reporting unit requires judgment
and the use of significant estimates and assumptions. Such
estimates and assumptions include revenue growth rates, operating
margins, discount rates, weighted average costs of capital and
future market conditions, among others. Quanta believes the
estimates and assumptions used in its impairment assessments are
reasonable and based on available market information, but
variations in any of the assumptions could result in materially
different calculations of fair value and determinations of whether
or not an impairment is indicated. Under the discounted cash flow method, Quanta
determines fair value based on the estimated future cash flows of
each reporting unit, discounted to present value using
risk-adjusted industry discount rates, which reflect the overall
level of inherent risk of a reporting unit and the rate of return
an outside investor would expect to earn. Cash flow projections are
derived from budgeted amounts and operating forecasts (typically a
one-year model) plus an estimate of later period cash flows, all of
which are evaluated by management. Subsequent period cash flows are
developed for each reporting unit using growth rates that
management believes are reasonably likely to occur, along with a
terminal value derived from the reporting unit’s earnings
before interest, taxes, depreciation and amortization (EBITDA). The
EBITDA multiples for each reporting unit are based on trailing
twelve-month comparable industry data. Under the market multiple and market capitalization
approaches, Quanta determines the estimated fair value of each of
its reporting units by applying transaction multiples to each
reporting unit’s projected EBITDA and then averaging that
estimate with similar historical calculations using either a one,
two or three year average. For the market capitalization approach,
Quanta adds a reasonable control premium, which is estimated as the
premium that would be received in a sale of the reporting unit in
an orderly transaction between market participants.
For recently acquired reporting units, a step one
impairment test may indicate an implied fair value that is
substantially similar to the reporting unit’s carrying value.
Such similarities in value are generally an indication that
management’s estimates of future cash flows associated with
the recently acquired reporting unit remain relatively consistent
with the assumptions that were used to derive its initial fair
value. During the fourth quarter of 2015, a two-step
fair-value based goodwill impairment analysis was performed for
each of Quanta’s reporting units, and no reporting units were
evaluated solely on a qualitative basis. Step one of the analysis
indicated that the implied fair value of each of Quanta’s
reporting units, other than recently acquired reporting units and
two other reporting units described below, was substantially in
excess of its carrying value. After performing step two of the
analysis, management concluded that goodwill was impaired at two
reporting units in Quanta’s Oil and Gas Infrastructure
Services Division. Accordingly, during the fourth quarter of 2015,
Quanta recorded a $39.8 million non-cash charge for the impairment
of goodwill which primarily resulted from lower forecasted oil and
gas services revenues for its Gulf of Mexico operations and certain
operations in Australia, due to the extended low commodity price
environment. As discussed generally above, when evaluating the
2015 step one impairment test results, management considered many
factors in determining whether or not an impairment of goodwill for
any reporting unit was reasonably likely to occur in future
periods, including future market conditions and the economic
environment in which Quanta’s reporting units were operating.
Additionally, management considered the sensitivity of its fair
value estimates to changes in certain valuation assumptions. After
giving consideration to a 10% decrease in the fair value of each of
Quanta’s reporting units, the results of the assessment at
December 31, 2015 did not change. However, circumstances such
as market declines, unfavorable economic conditions, the loss of a
major customer or other factors could increase the risk of
impairment of goodwill in future periods. If an operating unit experiences prolonged periods
of declining revenues, operating margins or both, it may be at risk
of failing step one of the goodwill impairment test. Certain
operating units have experienced declines over the short-term due
to challenging macroeconomic conditions in certain geographic
areas, the decline in oil prices which has negatively impacted
customer spending, project delays and constrained customer capital
spending as a result of an increasingly complex regulatory and
permitting environment. Certain operating units within our Oil and
Gas Infrastructure Services segment that primarily operate within
the midstream and smaller-scale transmission market have continued
to be negatively impacted by these factors. While no interim
impairment charges were recorded during the six months ended June
30, 2016, Quanta will continue to monitor these conditions and
others to determine if it is necessary to perform step one of the
fair-value based impairment test for one or more operating units
prior to the annual impairment assessment. Quanta’s intangible assets include customer
relationships, backlog, trade names, non-compete agreements,
patented rights and developed technology, all subject to
amortization. The value of customer relationships is estimated as
of the date a business is acquired based on the value-in-use
concept utilizing the income approach, specifically the excess
earnings method. The excess earnings analysis consists of
discounting to present value the projected cash flows attributable
to the customer relationships, with consideration given to customer
contract renewals and estimated customer attrition rates, the
importance or lack thereof of existing customer relationships to
Quanta’s business plan, income taxes and required rates of
return. Quanta values backlog for acquired businesses as of the
acquisition date based upon the contractual nature of the backlog
within each service line, using the income approach to discount
back to present value the cash flows attributable to the backlog.
The value of trade names is estimated using the relief-from-royalty
method of the income approach. This approach is based on the
assumption that in lieu of ownership, a company would be willing to
pay a royalty in order to exploit the related benefits of this
intangible asset.
Quanta amortizes intangible assets based upon the
estimated consumption of the economic benefits of each intangible
asset, or on a straight-line basis if the pattern of economic
benefits consumption cannot otherwise be reliably estimated.
Intangible assets subject to amortization are reviewed for
impairment and are tested for recoverability whenever events or
changes in circumstances indicate that the carrying amount may not
be recoverable. For instance, a significant change in business
climate or a loss of a significant customer, among other things,
may trigger the need for interim impairment testing of intangible
assets. An impairment loss would be recognized if the carrying
amount of an intangible asset is not recoverable and its carrying
amount exceeds its fair value. During the fourth quarter of 2015, Quanta recorded
an impairment charge of $12.1 million related to customer
relationships, trade names and non-compete agreement intangible
assets. These intangible asset impairments primarily resulted from
lower forecasted oil and gas services revenues for Quanta’s
Gulf of Mexico operations and certain operations in Australia, due
to the extended low commodity price environment. The two reporting
units impacted also had related goodwill impairments, as discussed
above, and are in Quanta’s Oil and Gas Infrastructure
Services Division.</t>
  </si>
  <si>
    <t>Investments in Affiliates and Other Entities</t>
  </si>
  <si>
    <t>Investments in Affiliates and Other Entities In the normal course of business, Quanta enters
into various types of investment arrangements, each having unique
terms and conditions. These investments may include equity
interests held by Quanta in business entities, including general or
limited partnerships, contractual joint ventures, or other forms of
equity or profit participation. These investments may also include
Quanta’s participation in different financing structures such
as the extension of loans to project specific entities, the
acquisition of convertible notes issued by project specific
entities, or other strategic financing arrangements. Quanta
determines whether such investments involve a variable interest
entity (VIE) based on the characteristics of the subject entity. If
the entity is determined to be a VIE, then management determines if
Quanta is the primary beneficiary of the entity and whether or not
consolidation of the VIE is required. The primary beneficiary
consolidating the VIE must normally have both (i) the power to
direct the activities of a VIE that most significantly affect the
VIE’s economic performance and (ii) the obligation to
absorb losses of the VIE or the right to receive benefits from the
VIE, in either case that could potentially be significant to the
VIE. When Quanta is deemed to be the primary beneficiary, the VIE
is consolidated and the other party’s equity interest in the
VIE is accounted for as a non-controlling interest. In cases where
Quanta determines that it has an undivided interest in the assets,
liabilities, revenues and profits of an unincorporated VIE (e.g., a
general partnership interest), such amounts are consolidated on a
basis proportional to Quanta’s ownership interest in the
unincorporated entity. Investments in entities of which Quanta is not the
primary beneficiary, but over which Quanta has the ability to
exercise significant influence, are accounted for using the equity
method of accounting. Quanta’s share of net income or losses
from unconsolidated equity investments is included in equity in
earnings (losses) of unconsolidated affiliates in the consolidated
statements of operations when applicable. Equity investments are
reviewed for impairment by assessing whether any decline in the
fair value of the investment below the carrying value is other than
temporary. In making this determination, factors such as the
ability to recover the carrying amount of the investment and the
inability of the investee to sustain an earnings capacity are
evaluated in determining whether a loss in value should be
recognized. Any impairment losses related to investments would be
recognized in other expense. Equity method investments are carried
at original cost and are included in other assets, net in the
consolidated balance sheet and are adjusted for Quanta’s
proportionate share of the investees’ income, losses and
distributions.</t>
  </si>
  <si>
    <t>Revenue Recognition</t>
  </si>
  <si>
    <t>Revenue Recognition Through its Electric Power Infrastructure Services
and Oil and Gas Infrastructure Services segments, Quanta designs,
installs and maintains networks for customers in the electric power
and oil and gas industries. These services may be provided pursuant
to master service agreements, repair and maintenance contracts and
fixed price and non-fixed price installation contracts. Pricing
under these contracts may be competitive unit price,
cost-plus/hourly (or time and materials basis) or fixed price (or
lump sum basis), and the final terms and prices of these contracts
are frequently negotiated with the customer. Under unit-based
contracts, the utilization of an output-based measurement is
appropriate for revenue recognition. Under these contracts, Quanta
recognizes revenue as units are completed based on pricing
established between Quanta and the customer for each unit of
delivery, which best reflects the pattern in which the obligation
to the customer is fulfilled. Under cost-plus/hourly and time and
materials type contracts, Quanta recognizes revenue on an input
basis, as labor hours are incurred and services are performed. Revenues from fixed price contracts are recognized
using the percentage-of-completion method, measured by the
percentage of costs incurred to date to total estimated costs for
each contract. These contracts provide for a fixed amount of
revenues for the entire project. Such contracts provide that the
customer accept completion of progress to date and compensate
Quanta for services rendered, which may be measured in terms of
units installed, hours expended or some other measure of progress.
Contract costs include all direct materials, labor and subcontract
costs and those indirect costs related to contract performance,
such as indirect labor, supplies, tools, repairs and depreciation
costs. Much of the material associated with Quanta’s work is
owner-furnished and is therefore not included in contract revenues
and costs. The cost estimation process is based on professional
knowledge and experience of Quanta’s engineers, project
managers and financial professionals. Changes in job performance,
job conditions and final contract settlements are factors that
influence management’s assessment of total contract value and
the total estimated costs to complete those contracts and
therefore, Quanta’s profit recognition. Actual revenues and project costs can vary,
sometimes substantially, from previous estimates due to changes in
a variety of factors including unforeseen circumstances not
included in our cost estimates or covered by our contracts for
which we cannot obtain adequate compensation, including concealed
or unknown environmental conditions; changes in the cost of
equipment, commodities, materials or labor; unanticipated costs or
claims due to customer-caused delays, customer failure to provide
required materials or equipment, errors in engineering,
specifications or designs, project modifications, or contract
termination and our inability to obtain reimbursement for such
costs or recover on such claims; weather conditions; and quality
issues requiring rework or replacement. These factors, along with
other risks inherent in performing fixed price contracts may cause
actual revenues and gross profits for a project to differ from
previous estimates and could result in reduced profitability or
losses on projects. Changes in these factors may result in
revisions to costs and income, and their effects are recognized in
the period in which the revisions are determined. These factors are
routinely evaluated on a project by project basis throughout the
project term, and the impact of corresponding revisions in
management’s estimates of contract value, contract cost and
contract profit are recorded as necessary in the period in which
the revisions are determined. Provisions for losses on uncompleted
contracts are made in the period in which such losses are
determined to be probable and the amount can be reasonably
estimated. During the six months ended June 30, 2016, Quanta
experienced performance issues on an ongoing power plant project in
Alaska that resulted in the revision of its estimate of total costs
necessary to complete this project. During the first six months of
2016 and as the project was planned to transition from final
construction and testing to the commissioning phase, the project
was negatively impacted by further third party engineering
deficiencies that caused changes to Quanta’s planned scope of
work and by performance failures by other contractors operating
onsite. These issues resulted in higher than expected production
costs and a related impact on production sequencing. In addition to
these items, late in the second quarter of 2016 Quanta also
experienced a claimed force majeure event which disrupted the
project and Quanta provided the customer and its insurance
providers with a notice of force majeure in order to seek schedule
relief and cost recovery from disruptions. Quanta is also in the
process of developing potential claims for damages that may have
resulted from the third party engineering and other contractor
performance issues; however, no revenues or cost recovery have been
reflected in Quanta’s estimate of total project losses at
June 30, 2016. The increase in estimated costs resulted in the
recognition of a project loss of $30.5 million during the three
months ended June 30, 2016. Project losses were $51.8 million
during the six months ended June 30, 2016. At June 30, 2016, this
project had a contract value of $201 million and was approximately
90% complete. This project is expected to be substantially
completed near the end of the third quarter of 2016. As this
project continues through the final construction and commissioning
phases, it is possible that additional performance issues or other
unforeseen circumstances could occur and result in the recognition
of additional losses on this project; however, such amounts cannot
currently be estimated. Quanta’s operating results for the three and
six months ended June 30, 2016 were negatively impacted by
9.2% and 6.7% as a result of aggregate changes in contract
estimates related to projects that were in progress at
December 31, 2015. Operating results for the three and six
months ended June 30, 2016 included losses from the power plant
construction project in Alaska mentioned above, offset by numerous
individually immaterial changes in project profitability generally
due to better than expected performance for projects that were
ongoing at year-end. Quanta’s operating results for the three
and six months ended June 30, 2015 were impacted by less than
5% as a result of aggregate changes in contract estimates related
to projects that were in progress at December 31, 2014.
Operating results for the three and six months ended June 30,
2015 included losses of $31.8 million and $48.2 million related to
three projects as a result of increased costs associated with
performance and site related factors that adversely impacted
production. These projects included the ongoing power plant
construction project in Alaska, an electric transmission project in
Canada that was substantially completed in the third quarter of
2015, and a directional drilling project in Canada that was
substantially completed in the fourth quarter of 2015. Operating
results for the three and six months ended June 30, 2015 were
impacted by positive changes in estimates of $8.5 million and $21.0
million as a result of better than expected performance on an
electric transmission project in the United States that was
substantially completed in the second quarter of 2015. The current asset “Costs and estimated
earnings in excess of billings on uncompleted contracts”
represents revenues recognized in excess of amounts billed for
fixed price contracts. The current liability “Billings in
excess of costs and estimated earnings on uncompleted
contracts” represents billings in excess of revenues
recognized for fixed price contracts. Quanta may incur costs subject to change orders,
whether approved or unapproved by the customer, and/or claims
related to certain contracts. Quanta determines the probability
that such costs will be recovered based upon evidence such as past
practices with the customer, specific discussions or preliminary
negotiations with the customer or verbal approvals. Quanta treats
items as a cost of contract performance in the period incurred if
it is not probable that the costs will be recovered or will
recognize revenue if it is probable that the contract price will be
adjusted and can be reliably estimated. As of June 30, 2016
and December 31, 2015, Quanta had approximately $106.0 million
and $137.2 million of change orders and/or claims that had been
included as contract price adjustments on certain contracts which
were in the process of being negotiated in the normal course of
business. These aggregate contract price adjustments represent
management’s best estimate of additional contract revenues
which have been earned and which management believes are probable
of collection. The amounts ultimately realized by Quanta upon final
acceptance by its customers could be higher or lower than such
estimated amounts; however, such amounts cannot currently be
estimated.</t>
  </si>
  <si>
    <t>Income Taxes</t>
  </si>
  <si>
    <t>Income Taxes Quanta follows the liability method of accounting
for income taxes. Under this method, deferred tax assets and
liabilities are recorded for future tax consequences of temporary
differences between the financial reporting and tax bases of assets
and liabilities and are measured using the enacted tax rates and
laws that are expected to be in effect when the underlying assets
or liabilities are recovered or settled. Quanta regularly evaluates valuation allowances
established for deferred tax assets for which future realization is
uncertain. The estimation of required valuation allowances includes
estimates of future taxable income. The ultimate realization of
deferred tax assets is dependent upon the generation of future
taxable income during the periods in which those temporary
differences become deductible. Quanta considers projected future
taxable income and tax planning strategies in making this
assessment. If actual future taxable income differs from these
estimates, Quanta may not realize deferred tax assets to the extent
estimated. Quanta records reserves for income taxes related to
certain tax positions in those instances where Quanta considers it
more likely than not that additional taxes may be due in excess of
amounts reflected on income tax returns filed. When recording
reserves for expected tax consequences of uncertain positions,
Quanta assumes that taxing authorities have full knowledge of the
position and all relevant facts. Quanta continually reviews
exposure to additional tax obligations, and as further information
is known or events occur, changes in tax reserves may be recorded.
To the extent interest and penalties may be assessed by taxing
authorities on any underpayment of income tax, such amounts have
been accrued and are classified in the provision for income
taxes. As of June 30, 2016, the total amount of
unrecognized tax benefits relating to uncertain tax positions was
$57.9 million, an increase from December 31, 2015 of $3.4
million. This increase in unrecognized tax benefits resulted
primarily from a $1.9 million increase due to tax positions
expected to be taken for 2016 and a $1.9 million increase due to
tax positions of an acquired company taken in periods prior to the
acquisition. Quanta is currently under examination by the Internal
Revenue Service (IRS) for tax years 2010, 2011 and 2012, and the
federal statute of limitations for examination of all subsequent
years remains open. Additionally, certain subsidiaries are under
examination by various U.S. state, Canadian and other foreign tax
authorities for multiple periods. Quanta believes it is reasonably
possible that within the next 12 months unrecognized tax benefits
may decrease by up to $25.9 million as a result of settlement of
these examinations or as a result of the expiration of certain
statute of limitations periods. U.S. federal and state and foreign income tax laws
and regulations are voluminous and are often ambiguous. As such,
Quanta is required to make many subjective assumptions and
judgments regarding its tax positions that could materially affect
amounts recognized in its future consolidated balance sheets and
statements of operations and comprehensive income.</t>
  </si>
  <si>
    <t>Earnings Per Share</t>
  </si>
  <si>
    <t>Earnings Per Share Basic earnings per share is computed using the
weighted average number of common shares outstanding during the
period, and diluted earnings per share is computed using the
weighted average number of common shares outstanding during the
period adjusted for all potentially dilutive common stock
equivalents, except in cases where the effect of the common stock
equivalents would be antidilutive.</t>
  </si>
  <si>
    <t>Self-Insurance</t>
  </si>
  <si>
    <t>Self-Insurance Quanta is insured for employer’s liability,
general liability, auto liability and workers’ compensation
claims. Under these programs, the deductibles for general liability
and auto liability are $10.0 million per occurrence, the deductible
for workers’ compensation is $5.0 million per occurrence, and
the deductible for employer’s liability is $1.0 million per
occurrence. Quanta is generally self-insured for all claims that do
not exceed the amount of the applicable deductible. Quanta also has
employee health care benefit plans for most employees not subject
to collective bargaining agreements, of which the primary plan is
subject to a deductible of $400,000 per claimant per year. Losses under all of these insurance programs are
accrued based upon Quanta’s estimate of the ultimate
liability for claims reported and an estimate of claims incurred
but not reported, with assistance from third-party actuaries. These
insurance liabilities are difficult to assess and estimate due to
unknown factors, including the severity of an injury, the extent of
damage, the determination of Quanta’s liability in proportion
to other parties and the number of incidents not reported. The
accruals are based upon known facts and historical trends, and
management believes such accruals are adequate.</t>
  </si>
  <si>
    <t>Collective Bargaining Agreements</t>
  </si>
  <si>
    <t>Collective Bargaining Agreements Some of Quanta’s operating units are parties
to various collective bargaining agreements with unions that
represent certain of their employees. The collective bargaining
agreements expire at various times and have typically been
renegotiated and renewed on terms similar to those in the expiring
agreements. The agreements require the operating units to pay
specified wages, provide certain benefits to their union employees
and contribute certain amounts to multiemployer pension plans and
employee benefit trusts. Quanta’s multiemployer pension plan
contribution rates generally are specified in the collective
bargaining agreements (usually on an annual basis), and
contributions are made to the plans on a
“pay-as-you-go” basis based on its union employee
payrolls. The location and number of union employees that Quanta
employs at any given time and the plans in which they may
participate vary depending on the projects Quanta has ongoing at
that time and the need for union resources in connection with those
projects. Therefore, Quanta is unable to accurately predict the
union employee payroll and the amount of the resulting
multiemployer pension plan contribution obligation for future
periods.</t>
  </si>
  <si>
    <t>Stock-Based Compensation</t>
  </si>
  <si>
    <t>Stock-Based Compensation Quanta recognizes compensation expense for
restricted stock, restricted stock units (RSUs) and performance
units to be settled in common stock based on the fair value of the
awards at the date of grant, net of estimated forfeitures. The fair
value of restricted stock awards, RSUs and performance units to be
settled in common stock is determined based on the number of
shares, RSUs or performance units granted and the closing price of
Quanta’s common stock on the date of grant. An estimate of
future forfeitures is required in determining the period expense.
Quanta uses historical data to estimate the forfeiture rate;
however, these estimates are subject to change and may impact the
value that will ultimately be realized as compensation expense. The
resulting compensation expense from time-based RSU and performance
unit awards is recognized on a straight-line basis over the
requisite service period, which is generally the vesting period,
while compensation expense from performance-based RSU awards is
recognized using the graded vesting method over the requisite
service period. The cash flows resulting from the tax deductions in
excess of the compensation expense recognized for restricted stock,
RSUs and performance units to be settled in common stock and stock
options (excess tax benefit) are classified as financing cash
flows. Compensation expense associated with liability
based awards, such as RSUs that are expected to or may settle in
cash, is recognized based on a remeasurement of the fair value of
the award at the end of each reporting period. Upon settlement, the
holders receive for each RSU an amount in cash equal to the fair
market value on the settlement date of one share of Quanta common
stock, as specified in the applicable award agreement. For
additional information on Quanta’s restricted stock, RSUs and
performance unit awards, see Note 10.</t>
  </si>
  <si>
    <t>Functional Currency and Translation of Financial Statements</t>
  </si>
  <si>
    <t>Functional Currency and Translation of Financial
Statements The U.S. dollar is the functional currency for the
majority of Quanta’s operations, which are primarily located
within the United States. The functional currency for
Quanta’s foreign operations, which are primarily located in
Canada and Australia, is typically the currency of the country in
which the foreign operating unit is located. Generally, the
currency in which the operating unit transacts the majority of its
activities, including billings, financing, payroll and other
expenditures, would be considered the functional currency. The
treatment of foreign currency translation gains or losses is
dependent upon management’s determination of the functional
currency of each operating unit. In preparing the consolidated
financial statements, Quanta translates the financial statements of
its foreign operating units from their functional currency into
U.S. dollars. Statements of operations, comprehensive income and
cash flows are translated at average monthly rates, while balance
sheets are translated at month-end exchange rates. The translation
of the balance sheet results in translation gains or losses, which
are included as a separate component of equity under the caption
“Accumulated other comprehensive income (loss).” Gains
and losses arising from transactions which are not denominated in
the operating units’ functional currencies are included
within other income (expense) in the statements of operations.</t>
  </si>
  <si>
    <t>Comprehensive Income</t>
  </si>
  <si>
    <t>Comprehensive Income Components of comprehensive income include all
changes in equity during a period except those resulting from
changes in Quanta’s capital related accounts. Quanta records
other comprehensive income (loss) for foreign currency translation
adjustments related to its foreign operations and for other
revenues, expenses, gains and losses that are included in
comprehensive income, but excluded from net income.</t>
  </si>
  <si>
    <t>Litigation Costs and Reserves</t>
  </si>
  <si>
    <t>Litigation Costs and Reserves Quanta records reserves when it is probable that a
liability has been incurred and the amount of loss can be
reasonably estimated. Costs incurred for litigation are expensed as
incurred. Further details are presented in Note 11.</t>
  </si>
  <si>
    <t>Fair Value Measurements</t>
  </si>
  <si>
    <t>Fair Value Measurements The carrying values of cash equivalents, accounts
receivable, accounts payable and accrued expenses approximate fair
value due to the short-term nature of these instruments. The
carrying value of variable rate debt also approximates fair value.
For disclosure purposes, qualifying assets and liabilities are
categorized into three broad levels based on the priority of the
inputs used to determine their fair values. The fair value
hierarchy gives the highest priority to quoted prices (unadjusted)
in active markets for identical assets or liabilities (Level 1) and
the lowest priority to unobservable inputs (Level 3). All of
Quanta’s cash equivalents were categorized as Level 1 assets
at June 30, 2016 and December 31, 2015, as all values
were based on unadjusted quoted prices for identical assets in an
active market that Quanta has the ability to access. In connection with Quanta’s acquisitions,
identifiable intangible assets acquired include goodwill, backlog,
customer relationships, trade names, covenants not-to-compete,
patented rights and developed technology. Quanta utilizes the fair
value premise as the primary basis for its valuation procedures,
which is a market-based approach to determine the price that would
be received to sell an asset or paid to transfer a liability in an
orderly transaction between market participants. Quanta
periodically engages the services of an independent valuation firm
when a new business is acquired to assist management with this
valuation process, including assistance with the selection of
appropriate valuation methodologies and the development of
market-based valuation assumptions. Based on these considerations,
management utilizes various valuation methods, including an income
approach, a market approach and a cost approach, to determine the
fair value of intangible assets acquired based on the
appropriateness of each method in relation to the type of asset
being valued. The assumptions used in these valuation methods are
analyzed and compared, where possible, to available market data,
such as industry-based weighted average costs of capital and
discount rates, trade name royalty rates, public company valuation
multiples and recent market acquisition multiples. In accordance
with its annual impairment test during the quarter ended
December 31, 2015, the carrying amounts of such assets,
including goodwill, were compared to their fair values. The level
of inputs used for these fair value measurements is the lowest
level (Level 3). Quanta uses the assistance of third party
specialists to develop valuation assumptions. Quanta believes that
these valuation methods appropriately represent the methods that
would be used by other market participants in determining fair
value. Quanta also uses fair value measurements in
connection with the valuation of its investments in private company
equity interests and financing instruments. These valuations
require significant management judgment due to the absence of
quoted market prices, the inherent lack of liquidity and the
long-term nature of such assets. Typically, the initial costs of
these investments are considered to represent fair market value, as
such amounts are negotiated between willing market participants. On
a quarterly basis, Quanta performs an evaluation of its investments
to determine if an other-than-temporary decline in the value of
each investment has occurred and whether the recorded amount of
each investment will be realizable. If an other-than-temporary
decline in the value of an investment occurs, a fair value analysis
would be performed to determine the degree to which the investment
was impaired and a corresponding charge to earnings would be
recorded during the period. These types of fair market value
assessments are similar to other nonrecurring fair value measures
used by Quanta, which include the use of significant judgment and
available relevant market data. Such market data may include
observations of the valuation of comparable companies, risk
adjusted discount rates and an evaluation of the expected
performance of the underlying portfolio asset, including historical
and projected levels of profitability or cash flows. In addition, a
variety of additional factors may be reviewed by management,
including, but not limited to, contemporaneous financing and sales
transactions with third parties, changes in market outlook and the
third-party financing environment.</t>
  </si>
  <si>
    <t>Adoption of New Accounting Pronouncements</t>
  </si>
  <si>
    <t>Adoption of New Accounting Pronouncements In February 2015, the FASB issued an update which
amends existing consolidation guidance, including amending the
guidance related to determining whether an entity is a variable
interest entity. The guidance may be applied using a modified
retrospective approach whereby the entity records a cumulative
effect of adoption at the beginning of the fiscal year of initial
application. A reporting entity may also apply the amendments on a
full retrospective basis. Quanta adopted this guidance effective
January 1, 2016, and the adoption of the update did not have a
significant impact on Quanta’s consolidated financial
statements or related disclosures. In April 2015, the FASB issued an update that
requires debt issuance costs related to a recognized debt liability
to be presented in the balance sheet as a direct deduction from the
carrying amount of that debt liability, consistent with the
presentation of debt discounts and premiums. The update is required
to be adopted retroactively for all periods presented. In August
2015, the FASB issued another update that states that the
Securities Exchange Commission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Quanta adopted this guidance effective January 1,
2016, and the adoption of the update did not have a significant
impact on Quanta’s consolidated financial statements or
related disclosures. In April 2015, the FASB issued an update that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n entity can elect to adopt the amendments either
prospectively to all arrangements entered into or materially
modified after the effective date or retrospectively. Quanta
adopted this guidance effective January 1, 2016, and the
adoption of the update did not have a significant impact on
Quanta’s consolidated financial statements or related
disclosures. In September 2015, the FASB issued an update that
requires an acquiring company to recognize adjustments to
provisional amounts that are identified during the measurement
period in the reporting period in which such adjustments are
determined. An acquiring company must record any effect on earnings
from changes in depreciation or amortization or other income
effects, calculated as if the accounting had been completed at the
acquisition date. The acquiring company must also present
separately on the face of the income statement or disclose in the
notes the amount recorded in current-period earnings that would
have been recorded in previous reporting periods if the adjustment
had been recognized as of the acquisition date. The update is
required to be adopted prospectively to adjustments that occur
after the effective date with earlier application permitted for
financial statements that have not yet been issued. Quanta adopted
this guidance effective January 1, 2016, and the adoption of
the update did not have a significant impact on Quanta’s
consolidated financial statements or related disclosures.</t>
  </si>
  <si>
    <t>Accounting Standards Not Yet Adopted</t>
  </si>
  <si>
    <t>Accounting Standards Not Yet Adopted In May 2014, the FASB issued an update that
supersedes most current revenue recognition guidance as well as
some cost recognition guidance. The update requires that an entity
recognize revenue to depict the transfer of goods or services to
customers in an amount that reflects the consideration to which the
entity expects to be entitled in exchange for those goods or
services. This update also requires new qualitative and
quantitative disclosures about the nature, amount, timing and
uncertainty of revenues and cash flows arising from customer
contracts, including significant judgments and changes in
judgments, information about contract balances and performance
obligations, and assets recognized from costs incurred to obtain or
fulfill a contract. In July 2015, the FASB affirmed its proposal to
defer the effective date until fiscal years beginning on or after
December 15, 2017. The guidance can be applied on a full
retrospective or modified retrospective basis whereby the entity
records a cumulative effect of initially applying this update at
the date of initial application. Quanta is currently evaluating the
potential impact of this authoritative guidance on its consolidated
financial statements and will adopt this guidance effective
January 1, 2018. In August 2014, the FASB issued guidance to address
the diversity in practice in determining when there is substantial
doubt about an entity’s ability to continue as a going
concern and when and how an entity must disclose certain relevant
conditions and events. This update requires an entity to evaluate
whether there are conditions or events, considered in the
aggregate, that raise substantial doubt about the entity’s
ability to continue as a going concern for a period of one year
after the date that the financial statements are issued (or
available to be issued). If such conditions or events exist, an
entity should disclose that there is substantial doubt about the
entity’s ability to continue as a going concern for a period
of one year after the date that the financial statements are issued
(or available to be issued), along with the principal conditions or
events that raise substantial doubt, management’s evaluation
of the significance of those conditions or events in relation to
the entity’s ability to meet its obligations and
management’s plans that are intended to mitigate those
conditions or events. The guidance is effective for annual and
interim periods ending after December 15, 2016. This guidance
will impact the disclosure and presentation of any substantial
doubt by Quanta about its ability to continue as a going concern,
if such substantial doubt were to exist. Quanta will adopt this
guidance by December 31, 2016. In July 2015, the FASB issued an update that
requires inventory to be measured at the lower of either cost or
net realizable value. When evidence exists that the net realizable
value of inventory is lower than its cost, the difference will be
recognized as a loss in earnings in the period in which it occurs.
The update is required to be adopted prospectively and is effective
for interim and annual reporting periods beginning after
December 15, 2016, although early adoption is permitted.
Quanta is currently evaluating the potential impact of this
authoritative guidance on its consolidated financial statements and
will adopt this guidance by January 1, 2017. In January 2016, the FASB issued an update that
addresses certain aspects of recognition, measurement,
presentation, and disclosure of financial instruments. The new
standard is effective for interim and annual periods beginning
after December 15, 2017. Early adoption is permitted for
financial statements of fiscal years or interim periods that have
not been previously issued. Quanta is evaluating the impact of the
new standard on its consolidated financial statements and will
adopt the new standard by January 1, 2018. In February 2016, the FASB issued an update that
requires companies that lease assets to recognize on the balance
sheet the assets and liabilities for the rights and obligations
created by those assets. The new standard is effective for interim
and annual periods beginning after December 15, 2018. Early
adoption is permitted for financial statements of fiscal years or
interim periods that have not been previously issued. Quanta is
evaluating the impact of the new standard on its consolidated
financial statements and will adopt the new standard by
January 1, 2019. In March 2016, the FASB issued an update that
requires companies with share-based payments to record all of the
tax effects related to such share-based payments at settlement (or
expiration) through the income statement rather than through
equity. It is anticipated that companies will experience increased
volatility of income tax expense upon adoption of this update. This
change is required to be applied prospectively to all excess tax
benefits and tax deficiencies resulting from settlements after the
date of the adoption of the update and is effective for interim and
annual reporting periods beginning after December 15, 2016,
although early adoption is permitted. Quanta is currently
evaluating the potential impact of this authoritative guidance on
its consolidated financial statements and will adopt this guidance
by January 1, 2017. In June 2016, the FASB issued an update that will
change the way companies measure credit losses for most financial
assets and certain other instruments that are not measured at fair
value through net income. The update will require companies to use
an “expected loss” model for instruments measured at
amortized cost and to record allowances for available-for-sale
(AFS) debt securities rather than reduce the carrying amounts. The
update will also require disclosure of information regarding how a
company developed its allowance, including changes in the factors
that influenced management’s estimate of expected credit
losses and the reasons for those changes. Companies will apply this
standard’s provisions as a cumulative-effect adjustment to
retained earnings as of the beginning of the first reporting period
in which the guidance is effective. The new standard is effective
for interim and annual reporting periods beginning after
December 15, 2019, although early adoption is permitted for
annual reporting periods beginning after December 15, 2018.
Quanta is currently evaluating the potential impact of this
authoritative guidance on its consolidated financial statements and
will adopt this guidance by January 1, 2020.</t>
  </si>
  <si>
    <t>Repurchase of Common Stock</t>
  </si>
  <si>
    <t>During the fourth quarter of 2013, Quanta’s
board of directors approved a stock repurchase program authorizing
Quanta to purchase, from time to time through December 31,
2016, up to $500.0 million of its outstanding common stock (the
2013 Repurchase Program). During the nine months ended September
30, 2015, Quanta repurchased 14.3 million shares of its common
stock at a cost of $406.5 million in the open market under the 2013
Repurchase Program and completed the 2013 Repurchase Program. During the third quarter of 2015, Quanta’s
board of directors approved a new stock repurchase program
authorizing Quanta to purchase, from time to time through February
28, 2017, up to $1.25 billion of its outstanding common stock (the
2015 Repurchase Program). Repurchases under the 2015 Repurchase
Program can be made in open market or privately negotiated
transactions, including pursuant to an accelerated share repurchase
arrangement, an issuer repurchase plan or otherwise, at
management’s discretion, based on market and business
conditions, applicable contractual and legal requirements and other
factors. The 2015 Repurchase Program does not obligate Quanta to
acquire any specific amount of common stock and may be modified or
terminated by Quanta’s board of directors at any time at its
sole discretion and without notice. During the third and fourth
quarters of 2015, Quanta repurchased 19.2 million shares of its
common stock at a cost of $449.9 million in the open market under
the 2015 Repurchase Program. Also during the third quarter of 2015, Quanta
entered into an accelerated share repurchase arrangement (the ASR)
to repurchase $750.0 million of its common stock under the 2015
Repurchase Program. Under the terms of the ASR, Quanta paid $750.0
million to JPMorgan Chase Bank, National Association, London Branch
(JPMorgan) and initially received 25.7 million shares of its common
stock. The fair market value of these 25.7 million shares at the
time of delivery was approximately $600.0 million, and the
repurchased shares and the related cost to acquire them were
accounted for as an adjustment to the balance of treasury stock
during the quarter ended September 30, 2015, reducing the
weighted-average number of basic and diluted common shares used to
calculate Quanta’s earnings per share. The $150.0 million
remaining under the ASR was recorded as an adjustment to additional
paid-in capital (APIC) during the quarter ended September 30, 2015
and was reclassified from APIC to treasury stock on April 12,
2016 as a result of the final settlement of the ASR. On
April 12, 2016, upon final settlement of the ASR and based on
the final volume-weighted average share price during the term of
the ASR, minus a discount and subject to other adjustments pursuant
to the terms and conditions of the ASR, Quanta received 9.4 million
additional shares of its common stock from JPMorgan. As of April 12, 2016, after final settlement
of the ASR, Quanta had repurchased 54.3 million shares of its
common stock at a cost of $1.20 billion under the 2015 Repurchase
Program, and approximately $50.1 million remained available under
the 2015 Repurchase Program.</t>
  </si>
  <si>
    <t>Segment Reporting</t>
  </si>
  <si>
    <t>Quanta presents its operations under two reportable
segments: (1) Electric Power Infrastructure Services and
(2) Oil and Gas Infrastructure Services. This structure is
generally based on the broad end-user markets for Quanta’s
services. See Note 1 for additional information regarding
Quanta’s reportable segments. Quanta’s segment results are derived from the
types of services provided across its operating units in each of
the end user markets described above. Quanta’s
entrepreneurial business model allows each of its operating units
to serve the same or similar customers and to provide a range of
services across end user markets. Quanta’s operating units
are organized into one of two internal divisions, namely, the
Electric Power Infrastructure Services Division and the Oil and Gas
Infrastructure Services Division. These internal divisions are
closely aligned with the reportable segments described above based
on their operating units’ predominant type of work. Reportable segment information, including revenues
and operating income by type of work, is gathered from each
operating unit for the purpose of evaluating segment performance in
support of Quanta’s market strategies. These classifications
of Quanta’s operating unit revenues by type of work for
segment reporting purposes can at times require judgment on the
part of management. Quanta’s operating units may perform
joint infrastructure service projects for customers in multiple
industries, deliver multiple types of network services under a
single customer contract or provide service across industries, for
example, joint trenching projects to install distribution lines for
electric power and natural gas customers. In addition,
Quanta’s integrated operations and common administrative
support at each of its operating units require that certain
allocations of shared and indirect costs, such as facility costs
and indirect operating expenses, including depreciation and general
and administrative costs, be made to determine operating segment
profitability. Corporate costs, such as payroll and benefits,
employee travel expenses, facility costs, professional fees,
acquisition costs and amortization related to intangible assets are
not allocated.</t>
  </si>
  <si>
    <t>Discontinued Operations (Tables)</t>
  </si>
  <si>
    <t>Summary of Financial Information for Discontinued Operations</t>
  </si>
  <si>
    <t>The following represents a reconciliation of the
major classes of line items constituting income from discontinued
operations related to Quanta’s fiber optic licensing
operations (in thousands):
Three Months Ended
Six Months Ended
June 30, 2015 June 30, 2015
Major classes of line items constituting pretax income from
discontinued operations:
Revenues $ 25,692 $ 51,262
Expenses:
Cost of services (including depreciation) 10,896 21,711
Selling, general and administrative expenses 5,106 9,881
Amortization of intangible assets 413 825
Other income (expense) items that are not major 9 10
Income before taxes of discontinued operations 9,286 18,855
Provision for income taxes related to discontinued operations (4,816 ) (1,042 )
Net income from discontinued operations as presented in the
statements of operations $ 14,102 $ 19,897
The following represents a reconciliation of the
carrying amounts of major classes of current liabilities of fiber
optic licensing operations (in thousands):
June 30, 2016 December 31, 2015
Carrying amounts of major classes of liabilities of discontinued
operations:
Current liabilities:
Accounts payable and accrued expenses $ 2,651 $ 15,313
Total current liabilities of discontinued operations $ 2,651 $ 15,313</t>
  </si>
  <si>
    <t>Acquisitions (Tables)</t>
  </si>
  <si>
    <t>Business Acquisition Purchase Price Allocation Assets Acquired and Liabilities Assumed</t>
  </si>
  <si>
    <t>This allocation requires a significant use of
estimates and is based on information that was available to
management at the time these consolidated financial statements were
prepared (in thousands).
2016 2015
Consideration:
Value of Quanta common stock and exchangeable shares issued $
— $ 10,127
Cash paid or payable 42,211 110,428
Contingent consideration 15,400 1,001
Fair value of total consideration transferred or estimated to be
transferred $ 57,611 $ 121,556
Current assets $ 16,489 $ 35,188
Property and equipment 30,649 44,140
Other assets 1,972 4
Identifiable intangible assets 8,327 24,987
Current liabilities (7,349 ) (24,633 )
Deferred tax liabilities, net (13,267 ) (4,912 )
Other long-term liabilities (5,326 ) (5,606 )
Non-controlling interests
— 747
Total identifiable net assets 31,495 69,915
Goodwill 26,116 51,641
$ 57,611 $ 121,556</t>
  </si>
  <si>
    <t>Estimated Fair Values of Identifiable Intangible Assets and Related Weighted Average Amortization</t>
  </si>
  <si>
    <t>The following table summarizes the estimated fair
values of identifiable intangible assets and the related weighted
average amortization periods by type as of the respective
acquisition dates for the 2016 acquisitions (in thousands, except
for weighted average amortization periods, which are in years).
Estimated
Weighted Average
Customer relationships $ 4,814 3.3
Backlog 822 3.1
Trade names 2,448 15.0
Non-compete agreements 243 5.0
Total intangible assets subject to amortization acquired in 2016
acquisitions $ 8,327 6.8</t>
  </si>
  <si>
    <t>Unaudited Supplemental Pro Forma Results of Operations</t>
  </si>
  <si>
    <t xml:space="preserve">Future results may vary significantly from the
results reflected in the following pro forma financial information
because of future events and transactions, as well as other factors
(in thousands, except per share amounts):
Three Months Ended June 30, Six Months Ended June 30,
2016 2015 2016 2015
Revenues $ 1,792,430 $ 1,916,000 $ 3,513,472 $ 3,835,457
Gross profit $ 200,217 $ 235,282 $ 403,682 $ 484,237
Selling, general and administrative expenses $ 156,607 $ 154,023 $ 315,817 $ 305,998
Amortization of intangible assets $ 8,141 $ 9,910 $ 15,792 $ 19,648
Net income from continuing operations $ 16,729 $ 37,053 $ 37,069 $ 91,347
Net income from continuing operations attributable to common
stock $ 16,562 $ 33,597 $ 36,539 $ 83,190
Earnings per share from continuing operations attributable to
common stock — basic and diluted $ 0.11 $ 0.16 $ 0.23 $ 0.39 </t>
  </si>
  <si>
    <t>Goodwill and Other Intangible Assets (Tables)</t>
  </si>
  <si>
    <t>Summary of Changes in Quanta's Goodwill</t>
  </si>
  <si>
    <t>A summary of changes in Quanta’s goodwill is
as follows (in thousands):
Electric Power Division Oil and Gas Division Total
Balance at December 31, 2015:
Goodwill $ 1,226,245 $ 366,306 $ 1,592,551
Accumulated impairment
— (39,893 ) (39,893 )
1,226,245 326,413 1,552,658
Goodwill acquired during 2016 5,829 20,287 26,116
Purchase price allocation adjustments (1)
— (214 ) (214 )
Foreign currency translation adjustments 10,702 6,293 16,995
Balance at June 30, 2016:
Goodwill 1,242,776 392,964 1,635,740
Accumulated impairment
— (40,185 ) (40,185 )
$ 1,242,776 $ 352,779 $ 1,595,555
(1)
Adjustments represent changes in deferred tax
liability estimates and would have had no impact on the
consolidated financial statements in prior periods had these
adjustments been booked at the respective acquisition dates.</t>
  </si>
  <si>
    <t>Other Intangible Assets</t>
  </si>
  <si>
    <t>Quanta’s intangible assets subject to
amortization and the remaining weighted average amortization
periods related to such assets were as follows (in thousands except
for weighted average amortization periods, which are in years):
As of
As of
As of
June 30,
2016 December 31,
2015
June 30, 2016
Intangible Assets Accumulated Amortization Intangible Assets, Net Intangible Assets Accumulated Amortization Intangible Assets, Net Remaining
Customer relationships $ 247,198 $ (101,744 ) $ 145,454 $ 236,731 $ (90,840 ) $ 145,891 9.1
Backlog 133,623 (131,086 ) 2,537 130,818 (126,954 ) 3,864 0.8
Trade names 54,547 (11,313 ) 43,234 51,192 (9,525 ) 41,667 18.0
Non-compete agreements 29,280 (24,890 ) 4,390 28,560 (23,507 ) 5,053 3.3
Patented rights and developed technology 22,497 (14,856 ) 7,641 22,447 (13,848 ) 8,599 4.5
Total intangible assets subject to amortization $ 487,145 $ (283,889 ) $ 203,256 $ 469,748 $ (264,674 ) $ 205,074 10.6</t>
  </si>
  <si>
    <t>Estimated Future Aggregate Amortization Expense of Intangible Assets</t>
  </si>
  <si>
    <t>The estimated future aggregate amortization expense
of intangible assets subject to amortization as of June 30,
2016 is set forth below (in thousands):
For the Fiscal Year Ending December 31,
Remainder of 2016 $ 15,288
2017 25,203
2018 24,394
2019 22,363
2020 21,046
Thereafter 94,962
Total $ 203,256</t>
  </si>
  <si>
    <t>Per Share Information (Tables)</t>
  </si>
  <si>
    <t>Basic and Diluted Earnings Per Share</t>
  </si>
  <si>
    <t>The amounts used to compute the basic and diluted
earnings per share for the three and six months ended June 30,
2016 and 2015 are illustrated below (in thousands):
Three Months Ended Six Months Ended June 30,
2016 2015 2016 2015
Amounts attributable to common stock:
Net income from continuing operations $ 16,562 $ 32,007 $ 37,058 $ 79,696
Net income from discontinued operations
— 14,102
— 19,897
Net income attributable to common stock $ 16,562 $ 46,109 $ 37,058 $ 99,593
Weighted average shares:
Weighted average shares outstanding for basic earnings per
share 156,128 213,047 159,577 214,257
Effect of dilutive stock options 2 12 2 12
Weighted average shares outstanding for diluted earnings per
share 156,130 213,059 159,579 214,269</t>
  </si>
  <si>
    <t>Debt Obligations (Tables)</t>
  </si>
  <si>
    <t>Long-term Debt Obligations</t>
  </si>
  <si>
    <t>Quanta’s long-term debt obligations consisted
of the following (in thousands):
June 30,
December 31,
Borrowings under credit facility $ 398,028 $ 466,850
Other long-term debt, interest rates ranging from 3.5% to 4.3% 3,917 5,401
Capital leases, interest rates ranging from 2.5% to 6.2% 4,777 5,351
Total long-term debt obligations 406,722 477,602
Less — Current maturities of long-term debt 5,603 2,238
Total long-term debt obligations, net of current maturities $ 401,119 $ 475,364</t>
  </si>
  <si>
    <t>Current Maturities of Long-Term Debt and Short-Term Borrowings</t>
  </si>
  <si>
    <t>Quanta’s current maturities of long-term debt
and short-term borrowings consisted of the following (in
thousands):
June 30, December 31,
Short-term borrowings $
— $ 4,829
Current maturities of long-term debt 5,603 2,238
Current maturities of long-term debt and short-term borrowings $ 5,603 $ 7,067</t>
  </si>
  <si>
    <t>Information on Borrowings under Current and Prior Credit Facility and Applicable Interest Rates</t>
  </si>
  <si>
    <t xml:space="preserve">Information on borrowings under Quanta’s
credit facility and the applicable interest rates during the three
and six months ended June 30, 2016 and 2015 is as follows
(dollars in thousands):
Three Months
Ended Six Months
Ended June 30,
2016 2015 2016 2015
Maximum amount outstanding during the period $ 465,599 $ 330,473 $ 518,607 $ 330,473
Average daily amount outstanding under the credit facility $ 426,172 $ 171,638 $ 449,101 $ 132,213
Weighted-average interest rate 2.17 % 2.01 % 2.08 % 2.13 % </t>
  </si>
  <si>
    <t>Commitments and Contingencies (Tables)</t>
  </si>
  <si>
    <t>Outstanding Capital Commitments Associated with Investments in Unconsolidated Affiliates</t>
  </si>
  <si>
    <t>As of June 30, 2016, Quanta had made aggregate
contributions to this unconsolidated affiliate of $8.4 million and
had received $2.3 million as a return of capital. Also as of
June 30, 2016, Quanta had outstanding additional capital
commitments associated with investments in an unconsolidated
affiliate related to this project as follows (in thousands):
Capital
Year Ending December 31 —
Remainder of 2016 $ 6,852
2017 (1) 33,199
2018
—
2019 24,511
Total capital commitments associated with investments in an
unconsolidated affiliate related to an EPC electrical transmission
project $ 64,562
(1)
A return of capital from unconsolidated affiliates
of approximately $43.8 million is anticipated in August 2017 and is
not included in these amounts.</t>
  </si>
  <si>
    <t>Minimum Lease Payments</t>
  </si>
  <si>
    <t>The following schedule shows the future minimum
lease payments under these leases as of June 30, 2016 (in
thousands):
Operating
Year Ending December 31 —
Remainder of 2016 $ 55,908
2017 78,221
2018 56,538
2019 34,412
2020 19,433
Thereafter 26,281
Total minimum lease payments $ 270,793</t>
  </si>
  <si>
    <t>Segment Information (Tables)</t>
  </si>
  <si>
    <t>Summarized Financial Information</t>
  </si>
  <si>
    <t>Summarized financial information for Quanta’s
reportable segments is presented in the following table (in
thousands):
Three Months Ended June 30, Six Months Ended June 30,
2016 2015 2016 2015
Revenues:
Electric Power Infrastructure Services $ 1,159,087 $ 1,222,324 $ 2,346,089 $ 2,462,616
Oil and Gas Infrastructure Services 633,343 650,016 1,160,078 1,271,110
Consolidated $ 1,792,430 $ 1,872,340 $ 3,506,167 $ 3,733,726
Operating income (loss):
Electric Power Infrastructure Services $ 75,934 $ 88,027 $ 163,258 $ 197,019
Oil and Gas Infrastructure Services 11,899 35,981 17,740 60,128
Corporate and non-allocated costs (52,364 ) (55,157 ) (108,235 ) (104,146 )
Consolidated $ 35,469 $ 68,851 $ 72,763 $ 153,001
Depreciation:
Electric Power Infrastructure Services $ 22,937 $ 22,072 $ 45,882 $ 42,989
Oil and Gas Infrastructure Services 17,254 16,783 33,055 33,252
Corporate and non-allocated costs 2,568 2,175 4,992 4,187
Consolidated $ 42,759 $ 41,030 $ 83,929 $ 80,428</t>
  </si>
  <si>
    <t>Business and Organization - Additional Information (Detail) $ in Millions</t>
  </si>
  <si>
    <t>Aug. 04, 2015USD ($)</t>
  </si>
  <si>
    <t>Mar. 31, 2016Acquisition</t>
  </si>
  <si>
    <t>Sep. 30, 2015USD ($)</t>
  </si>
  <si>
    <t>Jun. 30, 2016Segment</t>
  </si>
  <si>
    <t>Dec. 31, 2015Entity</t>
  </si>
  <si>
    <t>Organization And Description Of Business [Line Items]</t>
  </si>
  <si>
    <t>Number of reportable segments | Segment</t>
  </si>
  <si>
    <t>Acquisitions 2015 [Member]</t>
  </si>
  <si>
    <t>Number of business acquisitions</t>
  </si>
  <si>
    <t>Acquisitions 2015 [Member] | Electric Power Infrastructure Services Business [Member]</t>
  </si>
  <si>
    <t>Acquisitions 2015 [Member] | Electric Power Infrastructure Services Business [Member] | United States [Member]</t>
  </si>
  <si>
    <t>Acquisitions 2015 [Member] | Electric Power Infrastructure Services Business [Member] | Australia [Member]</t>
  </si>
  <si>
    <t>Acquisitions 2015 [Member] | Electric Power Infrastructure Services Business [Member] | Canada [Member]</t>
  </si>
  <si>
    <t>Acquisitions 2015 [Member] | Oil and Gas Infrastructure Services Business [Member]</t>
  </si>
  <si>
    <t>Acquisitions 2015 [Member] | Oil and Gas Infrastructure Services Business [Member] | United States [Member]</t>
  </si>
  <si>
    <t>Acquisitions 2015 [Member] | Oil and Gas Infrastructure Services Business [Member] | Australia [Member]</t>
  </si>
  <si>
    <t>Acquisitions 2015 [Member] | Oil and Gas Infrastructure Services Business [Member] | Canada [Member]</t>
  </si>
  <si>
    <t>Acquisitions 2016 [Member]</t>
  </si>
  <si>
    <t>Number of business acquisitions | Acquisition</t>
  </si>
  <si>
    <t>Acquisitions 2016 [Member] | Electric Power Infrastructure Services Business [Member]</t>
  </si>
  <si>
    <t>Acquisitions 2016 [Member] | Electric Power Infrastructure Services Business [Member] | United States [Member]</t>
  </si>
  <si>
    <t>Acquisitions 2016 [Member] | Electric Power Infrastructure Services Business [Member] | Canada [Member]</t>
  </si>
  <si>
    <t>Acquisitions 2016 [Member] | Oil and Gas Infrastructure Services Business [Member] | United States [Member]</t>
  </si>
  <si>
    <t>Fiber Optic Licensing Division [Member]</t>
  </si>
  <si>
    <t>Sales price of fiber optic licensing operations | $</t>
  </si>
  <si>
    <t>Net cash proceeds from sale of fiber optic licensing operations | $</t>
  </si>
  <si>
    <t>Gain on sale, Net of tax | $</t>
  </si>
  <si>
    <t>Summary of Significant Accounting Policies - Additional Information (Detail)</t>
  </si>
  <si>
    <t>Minimum [Member]</t>
  </si>
  <si>
    <t>Summary Of Significant Accounting Policies [Line Items]</t>
  </si>
  <si>
    <t>Equity method investment ownership</t>
  </si>
  <si>
    <t>20.00%</t>
  </si>
  <si>
    <t>Maximum [Member]</t>
  </si>
  <si>
    <t>50.00%</t>
  </si>
  <si>
    <t>Summary of Significant Accounting Policies (Cash and Cash Equivalents) - Additional Information (Detail) - USD ($) $ in Thousands</t>
  </si>
  <si>
    <t>Mar. 31, 2016</t>
  </si>
  <si>
    <t>Mar. 31, 2015</t>
  </si>
  <si>
    <t>Dec. 31, 2014</t>
  </si>
  <si>
    <t>Cash and Cash Equivalents [Line Items]</t>
  </si>
  <si>
    <t>Cash equivalents</t>
  </si>
  <si>
    <t>Investments in Joint Ventures [Member]</t>
  </si>
  <si>
    <t>Domestic Joint Ventures [Member]</t>
  </si>
  <si>
    <t>Domestic Bank Accounts [Member]</t>
  </si>
  <si>
    <t>Foreign Bank Accounts [Member]</t>
  </si>
  <si>
    <t>Summary of Significant Accounting Policies (Current and Long-Term Accounts and Notes Receivable and Allowance for Doubtful Accounts) - Additional Information (Detail) - USD ($) $ in Thousands</t>
  </si>
  <si>
    <t>12 Months Ended</t>
  </si>
  <si>
    <t>Receivables [Abstract]</t>
  </si>
  <si>
    <t>Number of days after accounts receivable are treated as delinquent</t>
  </si>
  <si>
    <t>30 days</t>
  </si>
  <si>
    <t>Number of days related to outstanding accounts receivable for analysis of the allowance for doubtful accounts</t>
  </si>
  <si>
    <t>At least 90 days</t>
  </si>
  <si>
    <t>Allowances for doubtful accounts on current receivable</t>
  </si>
  <si>
    <t>Current retainage balances</t>
  </si>
  <si>
    <t>Non-current retainage balances</t>
  </si>
  <si>
    <t>Unbilled receivables</t>
  </si>
  <si>
    <t>Summary of Significant Accounting Policies (Goodwill and Other Intangibles) - Additional Information (Detail)</t>
  </si>
  <si>
    <t>Dec. 31, 2015USD ($)Reporting_Unit</t>
  </si>
  <si>
    <t>Jun. 30, 2016USD ($)</t>
  </si>
  <si>
    <t>Non-cash charge for impairment of goodwill</t>
  </si>
  <si>
    <t>Decrease in fair value of reporting units considered for impairment calculation</t>
  </si>
  <si>
    <t>10.00%</t>
  </si>
  <si>
    <t>Intangible asset impairment charges</t>
  </si>
  <si>
    <t>Number of reporting units impacted impairment charge | Reporting_Unit</t>
  </si>
  <si>
    <t>Summary of Significant Accounting Policies (Revenue Recognition) - Additional Information (Detail)</t>
  </si>
  <si>
    <t>Jun. 30, 2016USD ($)Project</t>
  </si>
  <si>
    <t>Jun. 30, 2015USD ($)Project</t>
  </si>
  <si>
    <t>Dec. 31, 2015USD ($)</t>
  </si>
  <si>
    <t>Revenue recognized for current period losses [Line Items]</t>
  </si>
  <si>
    <t>Loss on Contracts</t>
  </si>
  <si>
    <t>Contract value of project</t>
  </si>
  <si>
    <t>Project completion percentage</t>
  </si>
  <si>
    <t>90.00%</t>
  </si>
  <si>
    <t>Percent change in contract estimates impact on operating results is less than this percentage</t>
  </si>
  <si>
    <t>5.00%</t>
  </si>
  <si>
    <t>Decrease in operating results due to change in contract estimates, percentage</t>
  </si>
  <si>
    <t>9.20%</t>
  </si>
  <si>
    <t>6.70%</t>
  </si>
  <si>
    <t>Change in contract estimates impact on operating results value gains identified that offset against losses disclosed</t>
  </si>
  <si>
    <t>Number of projects with significant losses | Project</t>
  </si>
  <si>
    <t>Change orders and/or claims</t>
  </si>
  <si>
    <t>Alaska Power Plant Construction Project [Member]</t>
  </si>
  <si>
    <t>Summary of Significant Accounting Policies (Income Taxes) - Additional Information (Detail)</t>
  </si>
  <si>
    <t>Income Tax Contingency [Line Items]</t>
  </si>
  <si>
    <t>Total amount of unrecognized tax benefits relating to uncertain tax positions</t>
  </si>
  <si>
    <t>Amount of unrecognized tax benefits change from year end relating to uncertain tax positions</t>
  </si>
  <si>
    <t>Unrecognized tax benefits, increase resulting from current period tax positions</t>
  </si>
  <si>
    <t>Unrecognized tax benefits, increase due to tax positions taken in prior period</t>
  </si>
  <si>
    <t>Reasonably possible reduction to the balance of unrecognized tax benefits in succeeding 12 months</t>
  </si>
  <si>
    <t>Tax Year 2010 [Member]</t>
  </si>
  <si>
    <t>Income Tax Examination, Year under Examination</t>
  </si>
  <si>
    <t>Tax Year 2011 [Member]</t>
  </si>
  <si>
    <t>Tax Year 2012 [Member]</t>
  </si>
  <si>
    <t>Summary of Significant Accounting Policies (Self-Insurance) - Additional Information (Detail)</t>
  </si>
  <si>
    <t>General liability insurance claims deductible</t>
  </si>
  <si>
    <t>Auto liability insurance claims deductible</t>
  </si>
  <si>
    <t>Worker's compensation claims per occurrence</t>
  </si>
  <si>
    <t>Employer's liability claims subject to deductible per occurrence</t>
  </si>
  <si>
    <t>Employee health care benefit plans subject to deductible per claimant</t>
  </si>
  <si>
    <t>Summary of Significant Accounting Policies (Stock-Based Compensation) - Additional Information (Detail)</t>
  </si>
  <si>
    <t>Jun. 30, 2016shares</t>
  </si>
  <si>
    <t>Restricted Stock Units to be Settled in Cash [Member]</t>
  </si>
  <si>
    <t>Share-based Compensation Arrangement by Share-based Payment Award [Line Items]</t>
  </si>
  <si>
    <t>Number of common stock shares that may be received by RSU holder</t>
  </si>
  <si>
    <t>Discontinued Operations - Additional Information (Detail) - Fiber Optic Licensing Division [Member] - USD ($)</t>
  </si>
  <si>
    <t>Aug. 04, 2015</t>
  </si>
  <si>
    <t>Sep. 30, 2015</t>
  </si>
  <si>
    <t>Income Statement, Balance Sheet and Additional Disclosures by Disposal Groups, Including Discontinued Operations [Line Items]</t>
  </si>
  <si>
    <t>Sales price of fiber optic licensing operations</t>
  </si>
  <si>
    <t>Net cash proceeds from sale of fiber optic licensing operations</t>
  </si>
  <si>
    <t>Gain on disposal of discontinued operations before taxes</t>
  </si>
  <si>
    <t>Tax amount from gain loss of disposal of discontinued operations</t>
  </si>
  <si>
    <t>Gain on sale, Net of tax</t>
  </si>
  <si>
    <t>Assets of fiber optic licensing operations</t>
  </si>
  <si>
    <t>Non-current liabilities of discontinued operations</t>
  </si>
  <si>
    <t>Discontinued Operations - Summary of Financial Information for Fiber Optic Licensing Operations (Detail) - USD ($) $ in Thousands</t>
  </si>
  <si>
    <t>Discontinued Operations, Disposed of by Sale</t>
  </si>
  <si>
    <t>Net income from discontinued operations as presented in the statements of operations</t>
  </si>
  <si>
    <t>Other income (expense) items that are not major</t>
  </si>
  <si>
    <t>Income before taxes of discontinued operations</t>
  </si>
  <si>
    <t>Provision for income taxes related to discontinued operations</t>
  </si>
  <si>
    <t>Discontinued Operations - Reconciliation of Carrying Amounts of Major Classes of Current Liabilities of Fiber Optic Licensing Operations (Detail) - USD ($) $ in Thousands</t>
  </si>
  <si>
    <t>Current liabilities:</t>
  </si>
  <si>
    <t>Total current liabilities of discontinued operations</t>
  </si>
  <si>
    <t>Acquisitions (2016 Acquisitions) - Additional Information (Detail) $ in Thousands</t>
  </si>
  <si>
    <t>Mar. 31, 2016USD ($)Acquisition</t>
  </si>
  <si>
    <t>Business Acquisition [Line Items]</t>
  </si>
  <si>
    <t>Aggregate consideration for acquisitions | $</t>
  </si>
  <si>
    <t>Contingent consideration | $</t>
  </si>
  <si>
    <t>Acquisitions 2016 [Member] | Maximum [Member]</t>
  </si>
  <si>
    <t>Acquisitions (2015 Acquisitions) - Additional Information (Detail) $ in Thousands</t>
  </si>
  <si>
    <t>Dec. 31, 2015USD ($)Entityshares</t>
  </si>
  <si>
    <t>Value of Quanta common stock and exchangeable shares issued | $</t>
  </si>
  <si>
    <t>Number of shares granted for acquired companies | shares</t>
  </si>
  <si>
    <t>Acquisitions (2016 and 2015 Acquisitions) - Additional Information (Detail) - USD ($) $ in Thousands</t>
  </si>
  <si>
    <t>Goodwill acquired</t>
  </si>
  <si>
    <t>Other intangible assets, acquired</t>
  </si>
  <si>
    <t>Fair value of accounts receivable acquired</t>
  </si>
  <si>
    <t>Income (loss) from continuing operations before income taxes</t>
  </si>
  <si>
    <t>Electric Power Division [Member]</t>
  </si>
  <si>
    <t>Oil and Gas Infrastructure Division [Member]</t>
  </si>
  <si>
    <t>Net tangible assets acquired</t>
  </si>
  <si>
    <t>Goodwill expected to be deductible for income tax</t>
  </si>
  <si>
    <t>Acquisitions 2016 [Member] | Electric Power Division [Member]</t>
  </si>
  <si>
    <t>Acquisitions 2016 [Member] | Oil and Gas Infrastructure Division [Member]</t>
  </si>
  <si>
    <t>Acquisitions 2015 [Member] | Electric Power Division [Member]</t>
  </si>
  <si>
    <t>Acquisitions 2015 [Member] | Oil and Gas Infrastructure Division [Member]</t>
  </si>
  <si>
    <t>Acquisitions - Business Acquisition Purchase Price Allocation Assets Acquired and Liabilities Assumed (Detail) - USD ($) $ in Thousands</t>
  </si>
  <si>
    <t>Value of Quanta common stock and exchangeable shares issued</t>
  </si>
  <si>
    <t>Cash paid or payable</t>
  </si>
  <si>
    <t>Contingent consideration</t>
  </si>
  <si>
    <t>Fair value of total consideration transferred or estimated to be transferred</t>
  </si>
  <si>
    <t>Current assets</t>
  </si>
  <si>
    <t>Property and equipment</t>
  </si>
  <si>
    <t>Other assets</t>
  </si>
  <si>
    <t>Identifiable intangible assets</t>
  </si>
  <si>
    <t>Current liabilities</t>
  </si>
  <si>
    <t>Deferred tax liabilities, net</t>
  </si>
  <si>
    <t>Other long-term liabilities</t>
  </si>
  <si>
    <t>Total identifiable net assets</t>
  </si>
  <si>
    <t>Fair value of total consideration transferred</t>
  </si>
  <si>
    <t>Acquisitions - Estimated Fair Values of Identifiable Intangible Assets and Related Weighted Average Amortization (Detail) - Acquisitions [Member] $ in Thousands</t>
  </si>
  <si>
    <t>Finite-Lived Intangible Assets [Line Items]</t>
  </si>
  <si>
    <t>Estimated Fair Value at Acquisition Date</t>
  </si>
  <si>
    <t>Weighted Average Amortization Period at Acquisition Date in Years</t>
  </si>
  <si>
    <t>6 years 9 months 18 days</t>
  </si>
  <si>
    <t>Customer Relationships [Member]</t>
  </si>
  <si>
    <t>3 years 3 months 18 days</t>
  </si>
  <si>
    <t>Backlog [Member]</t>
  </si>
  <si>
    <t>3 years 1 month 6 days</t>
  </si>
  <si>
    <t>Trade Names [Member]</t>
  </si>
  <si>
    <t>15 years</t>
  </si>
  <si>
    <t>Non-compete Agreements [Member]</t>
  </si>
  <si>
    <t>5 years</t>
  </si>
  <si>
    <t>Acquisitions - Unaudited Supplemental ProForma Results of Operations (Detail) - USD ($) $ / shares in Units, $ in Thousands</t>
  </si>
  <si>
    <t>Net income from continuing operations attributable to common stock</t>
  </si>
  <si>
    <t>Earnings per share from continuing operations attributable to common stock - basic and diluted</t>
  </si>
  <si>
    <t>Goodwill and Other Intangible Assets - Summary of Changes in Quanta's Goodwill (Detail) $ in Thousands</t>
  </si>
  <si>
    <t>Goodwill [Line Items]</t>
  </si>
  <si>
    <t>Goodwill gross, beginning balance</t>
  </si>
  <si>
    <t>Goodwill, beginning balance</t>
  </si>
  <si>
    <t>Purchase price allocation adjustments</t>
  </si>
  <si>
    <t>Foreign currency translation adjustments</t>
  </si>
  <si>
    <t>Goodwill gross, ending balance</t>
  </si>
  <si>
    <t>Accumulated impairment</t>
  </si>
  <si>
    <t>Goodwill, ending balance</t>
  </si>
  <si>
    <t>Goodwill and Other Intangible Assets - Other Intangible Assets (Detail) - USD ($) $ in Thousands</t>
  </si>
  <si>
    <t>Intangible assets subject to amortization</t>
  </si>
  <si>
    <t>Accumulated Amortization</t>
  </si>
  <si>
    <t>Intangible Assets, Net</t>
  </si>
  <si>
    <t>Remaining Weighted Average Amortization Period in Years</t>
  </si>
  <si>
    <t>10 years 7 months 6 days</t>
  </si>
  <si>
    <t>9 years 1 month 6 days</t>
  </si>
  <si>
    <t>9 months 18 days</t>
  </si>
  <si>
    <t>18 years</t>
  </si>
  <si>
    <t>Patented Rights and Developed Technology [Member]</t>
  </si>
  <si>
    <t>4 years 6 months</t>
  </si>
  <si>
    <t>Goodwill and Other Intangible Assets - Additional Information (Detail) - USD ($) $ in Thousands</t>
  </si>
  <si>
    <t>Intangible Assets Disclosure [Abstract]</t>
  </si>
  <si>
    <t>Goodwill and Other Intangible Assets - Estimated Future Aggregate Amortization Expense of Intangible Assets (Detail) - USD ($) $ in Thousands</t>
  </si>
  <si>
    <t>Remainder of 2016</t>
  </si>
  <si>
    <t>Thereafter</t>
  </si>
  <si>
    <t>Per Share Information - Basic and Diluted Earnings Per Share (Detail) - USD ($) shares in Thousands, $ in Thousands</t>
  </si>
  <si>
    <t>Weighted average shares:</t>
  </si>
  <si>
    <t>Weighted average shares outstanding for basic earnings per share</t>
  </si>
  <si>
    <t>Effect of dilutive stock options</t>
  </si>
  <si>
    <t>Weighted average shares outstanding for diluted earnings per share</t>
  </si>
  <si>
    <t>Debt Obligations - Long-term Debt Obligations (Detail) - USD ($) $ in Thousands</t>
  </si>
  <si>
    <t>Other long-term debt, interest rates ranging from 3.5% to 4.3%</t>
  </si>
  <si>
    <t>Capital leases, interest rates ranging from 2.5% to 6.2%</t>
  </si>
  <si>
    <t>Total long-term debt obligations</t>
  </si>
  <si>
    <t>Less - Current maturities of long-term debt</t>
  </si>
  <si>
    <t>Total long-term debt obligations, net of current maturities</t>
  </si>
  <si>
    <t>Debt Obligations - Long-term Debt Obligations (Parenthetical) (Detail)</t>
  </si>
  <si>
    <t>Minimum [Member] | Other Long Term Debt [Member]</t>
  </si>
  <si>
    <t>Debt Instrument [Line Items]</t>
  </si>
  <si>
    <t>Capital leases and Other long-term debt interest rates</t>
  </si>
  <si>
    <t>3.50%</t>
  </si>
  <si>
    <t>Minimum [Member] | Capital Leases [Member]</t>
  </si>
  <si>
    <t>2.50%</t>
  </si>
  <si>
    <t>Maximum [Member] | Other Long Term Debt [Member]</t>
  </si>
  <si>
    <t>4.30%</t>
  </si>
  <si>
    <t>Maximum [Member] | Capital Leases [Member]</t>
  </si>
  <si>
    <t>6.20%</t>
  </si>
  <si>
    <t>Debt Obligations - Current Maturities of Long-Term Debt and Short-Term Borrowings (Detail) - USD ($) $ in Thousands</t>
  </si>
  <si>
    <t>Short-term Debt [Abstract]</t>
  </si>
  <si>
    <t>Short-term borrowings</t>
  </si>
  <si>
    <t>Current maturities of long-term debt</t>
  </si>
  <si>
    <t>Debt Obligations (Credit Facility - Amended and Restated Credit Agreement) - Additional Information (Detail) - Current Credit Agreement [Member]</t>
  </si>
  <si>
    <t>Line of Credit Facility [Line Items]</t>
  </si>
  <si>
    <t>Senior secured revolving credit facility</t>
  </si>
  <si>
    <t>Maturity date of senior secured revolving credit facility</t>
  </si>
  <si>
    <t>Dec. 18,
		2020</t>
  </si>
  <si>
    <t>Option to increase revolving commitments under the credit agreement</t>
  </si>
  <si>
    <t>Revolving Loans and Letter of Credit in Alternative Currencies [Member]</t>
  </si>
  <si>
    <t>U S Dollar [Member] | Swing Lines Loan [Member]</t>
  </si>
  <si>
    <t>Canadian Dollars [Member] | Swing Lines Loan [Member]</t>
  </si>
  <si>
    <t>Australian Dollars [Member] | Swing Lines Loan [Member]</t>
  </si>
  <si>
    <t>Debt Obligations (Credit Facility - Current Borrowings) - Additional Information (Detail) - USD ($) $ in Thousands</t>
  </si>
  <si>
    <t>Letters of credit and bank guarantees under the credit facility</t>
  </si>
  <si>
    <t>Amount borrowed under the credit facility</t>
  </si>
  <si>
    <t>Credit facility available for revolving loans or issuing new letters of credit</t>
  </si>
  <si>
    <t>Letters Of Credit and Bank Guarantees [Member]</t>
  </si>
  <si>
    <t>Letters Of Credit and Bank Guarantees [Member] | U S Dollar [Member]</t>
  </si>
  <si>
    <t>Letters Of Credit and Bank Guarantees [Member] | Canadian and Australian dollars [Member]</t>
  </si>
  <si>
    <t>Borrowings Under Credit Facility [Member]</t>
  </si>
  <si>
    <t>Borrowings Under Credit Facility [Member] | U S Dollar [Member]</t>
  </si>
  <si>
    <t>Borrowings Under Credit Facility [Member] | Canadian Dollars [Member]</t>
  </si>
  <si>
    <t>Debt Obligations - Information on Borrowings under Current and Prior Credit Facility and Applicable Interest Rates (Detail) - USD ($)</t>
  </si>
  <si>
    <t>Line of Credit Facility [Abstract]</t>
  </si>
  <si>
    <t>Maximum amount outstanding during the period</t>
  </si>
  <si>
    <t>Average daily amount outstanding under the credit facility</t>
  </si>
  <si>
    <t>Weighted-average interest rate</t>
  </si>
  <si>
    <t>2.17%</t>
  </si>
  <si>
    <t>2.01%</t>
  </si>
  <si>
    <t>2.08%</t>
  </si>
  <si>
    <t>2.13%</t>
  </si>
  <si>
    <t>Debt Obligations (Credit Facility - Terms under the Amended and Restated Credit Agreement) - Additional Information (Detail) - Current Credit Agreement [Member] $ in Millions</t>
  </si>
  <si>
    <t>Reduction in Quanta's maximum funded debt and maximum senior debt by all cash and cash equivalents in excess of amount</t>
  </si>
  <si>
    <t>Percentage of capital stock of direct foreign subsidiaries required to secure credit agreement</t>
  </si>
  <si>
    <t>65.00%</t>
  </si>
  <si>
    <t>Amount of availability under the credit agreement and/or cash and cash equivalents on hand that must be present to allow for cash payments of dividends and stock repurchases</t>
  </si>
  <si>
    <t>Cross default provisions with debt instruments exceeding this amount</t>
  </si>
  <si>
    <t>Commitment fee</t>
  </si>
  <si>
    <t>0.20%</t>
  </si>
  <si>
    <t>Minimum [Member] | Standby Letters of Credit [Member]</t>
  </si>
  <si>
    <t>Debt Instrument Basis Spread On Variable Rate</t>
  </si>
  <si>
    <t>1.125%</t>
  </si>
  <si>
    <t>Minimum [Member] | Performance Letters of Credit [Member]</t>
  </si>
  <si>
    <t>0.675%</t>
  </si>
  <si>
    <t>0.40%</t>
  </si>
  <si>
    <t>Maximum [Member] | Standby Letters of Credit [Member]</t>
  </si>
  <si>
    <t>2.125%</t>
  </si>
  <si>
    <t>Maximum [Member] | Performance Letters of Credit [Member]</t>
  </si>
  <si>
    <t>1.275%</t>
  </si>
  <si>
    <t>Excess of Federal Funds Rate [Member]</t>
  </si>
  <si>
    <t>0.50%</t>
  </si>
  <si>
    <t>Excess of Euro Currency Rate [Member]</t>
  </si>
  <si>
    <t>1.00%</t>
  </si>
  <si>
    <t>Excess of Eurocurrency Rate Applicable to Domestic Borrowings Only [Member] | Minimum [Member]</t>
  </si>
  <si>
    <t>Excess of Eurocurrency Rate Applicable to Domestic Borrowings Only [Member] | Maximum [Member]</t>
  </si>
  <si>
    <t>Excess of Base Rate Domestic Borrowings Only [Member] | Minimum [Member]</t>
  </si>
  <si>
    <t>0.125%</t>
  </si>
  <si>
    <t>Excess of Base Rate Domestic Borrowings Only [Member] | Maximum [Member]</t>
  </si>
  <si>
    <t>Excess of Euro Currency Rate of Credit Agreement for Foreign Borrowings [Member] | Minimum [Member]</t>
  </si>
  <si>
    <t>Excess of Euro Currency Rate of Credit Agreement for Foreign Borrowings [Member] | Maximum [Member]</t>
  </si>
  <si>
    <t>Equity (Exchangeable Shares and Series F and Series G Preferred Stock) - Additional Information (Detail) - shares</t>
  </si>
  <si>
    <t>Class of Stock [Line Items]</t>
  </si>
  <si>
    <t>Minimum number of shares that can be exchanged by exchangeable shareholders unless the number of remaining exchangeable shares registered in the name of the holder is less</t>
  </si>
  <si>
    <t>Number of shares of Common stock received for each exchangeable share</t>
  </si>
  <si>
    <t>Number of preferred Stock issued to voting trust</t>
  </si>
  <si>
    <t>Series F- and Series G- Preferred Stock [Member]</t>
  </si>
  <si>
    <t>Exchangeable stock shares outstanding</t>
  </si>
  <si>
    <t>Equity (Treasury Stock) - Additional Information (Detail) - USD ($)</t>
  </si>
  <si>
    <t>Apr. 12, 2016</t>
  </si>
  <si>
    <t>Dec. 31, 2013</t>
  </si>
  <si>
    <t>Equity, Class of Treasury Stock [Line Items]</t>
  </si>
  <si>
    <t>Payments for repurchase of common stock</t>
  </si>
  <si>
    <t>2015 Repurchase Program [Member] | Maximum [Member]</t>
  </si>
  <si>
    <t>Aggregate authorized amount of common stock to be repurchased</t>
  </si>
  <si>
    <t>2015 Repurchase Program Open Market Purchases [Member]</t>
  </si>
  <si>
    <t>Treasury stock acquired</t>
  </si>
  <si>
    <t>Value of treasury stock acquired, cost method</t>
  </si>
  <si>
    <t>2013 Repurchase Program [Member] | Maximum [Member]</t>
  </si>
  <si>
    <t>2013 Repurchase Program Open Market Repurchases [Member]</t>
  </si>
  <si>
    <t>Accelerated Share Repurchase Agreement [Member]</t>
  </si>
  <si>
    <t>Accelerated stock repurchases not yet settled</t>
  </si>
  <si>
    <t>2015 Repurchase Plan Open Market Purchases And Accelerated Share Repurchase Agreement [Member]</t>
  </si>
  <si>
    <t>Treasury stock remaining authorized repurchase amount</t>
  </si>
  <si>
    <t>Common Stock Withheld for Settlement of Employee Tax Liabilities [Member] | Treasury Stock [Member]</t>
  </si>
  <si>
    <t>Equity (Non-controlling Interests) - Additional Information (Detail) - USD ($)</t>
  </si>
  <si>
    <t>Noncontrolling Interest [Abstract]</t>
  </si>
  <si>
    <t>Income attributable to the other joint venture members</t>
  </si>
  <si>
    <t>Carrying value of the investments held by Quanta in variable interest entities</t>
  </si>
  <si>
    <t>Equity-Based Compensation (Stock Incentive Plans) - Additional Information (Detail)</t>
  </si>
  <si>
    <t>2011 Plan [Member]</t>
  </si>
  <si>
    <t>Aggregate number of shares of common stock that may be issued</t>
  </si>
  <si>
    <t>2007 Plan [Member]</t>
  </si>
  <si>
    <t>Equity-Based Compensation (Restricted Stock and RSUs to be Settled in Common Stock) - Additional Information (Detail) - USD ($) $ / shares in Units, $ in Thousands, shares in Millions</t>
  </si>
  <si>
    <t>Non-cash stock compensation expense</t>
  </si>
  <si>
    <t>Restricted Stock and Restricted Stock Units to be Settled in Common Stock [Member]</t>
  </si>
  <si>
    <t>Granted, shares</t>
  </si>
  <si>
    <t>Granted, weighted average grant date fair value, per share</t>
  </si>
  <si>
    <t>Awards vested</t>
  </si>
  <si>
    <t>Fair value of restricted stock, vested</t>
  </si>
  <si>
    <t>Unrecognized compensation cost, related to unvested restricted stock, total</t>
  </si>
  <si>
    <t>Expected weighted average period to recognize compensation cost on restricted stock and RSUs to be settled in stock (in years)</t>
  </si>
  <si>
    <t>1 year 11 months 19 days</t>
  </si>
  <si>
    <t>Restricted Stock and Restricted Stock Units to be Settled in Common Stock [Member] | Maximum [Member]</t>
  </si>
  <si>
    <t>Vesting period for restricted stock and restricted stock units</t>
  </si>
  <si>
    <t>3 years</t>
  </si>
  <si>
    <t>Restricted Stock and Restricted Stock Units to be Settled in Common Stock [Member] | Minimum [Member]</t>
  </si>
  <si>
    <t>2 years</t>
  </si>
  <si>
    <t>Equity-Based Compensation (Performance Units to be Settled in Common Stock) - Additional Information (Detail) - Performance Units [Member] - USD ($) $ / shares in Units, $ in Millions</t>
  </si>
  <si>
    <t>Required performance period</t>
  </si>
  <si>
    <t>Performance units vesting conditions</t>
  </si>
  <si>
    <t>These performance units cliff-vest at the end of a three-year performance period based on achievement of three-year company financial performance targets and strategic initiatives established by the Compensation Committee.</t>
  </si>
  <si>
    <t>Performance units granted</t>
  </si>
  <si>
    <t>Compensation costs</t>
  </si>
  <si>
    <t>Performance units vested</t>
  </si>
  <si>
    <t>Number of common shares issued in connection with performance units</t>
  </si>
  <si>
    <t>Performance units performance percentage</t>
  </si>
  <si>
    <t>0.00%</t>
  </si>
  <si>
    <t>200.00%</t>
  </si>
  <si>
    <t>Equity-Based Compensation (RSUs to be Settled in Cash) - Additional Information (Detail) - Restricted Stock Units to be Settled in Cash [Member] - USD ($) $ in Millions</t>
  </si>
  <si>
    <t>Compensation expense related to Restricted Stock Units to be settled in cash</t>
  </si>
  <si>
    <t>Payments to settle liabilities under compensation plan</t>
  </si>
  <si>
    <t>Accrued liabilities under Compensation Plan</t>
  </si>
  <si>
    <t>Commitments and Contingencies (Investments in Affiliates and Other Entities) - Additional Information (Detail) $ in Millions</t>
  </si>
  <si>
    <t>21 Months Ended</t>
  </si>
  <si>
    <t>Jun. 30, 2016USD ($)km</t>
  </si>
  <si>
    <t>Jun. 30, 2017USD ($)</t>
  </si>
  <si>
    <t>Sep. 30, 2016USD ($)</t>
  </si>
  <si>
    <t>Other Commitments, Planned Oil and Gas Infrastructure Projects [Member]</t>
  </si>
  <si>
    <t>Other Commitments [Line Items]</t>
  </si>
  <si>
    <t>Outstanding capital commitment</t>
  </si>
  <si>
    <t>Scenario Forecast [Member] | Other Commitments, Planned Oil and Gas Infrastructure Projects [Member]</t>
  </si>
  <si>
    <t>Alberta Power Line [Member]</t>
  </si>
  <si>
    <t>Length of electrical transmission line to be constructed under contract | km</t>
  </si>
  <si>
    <t>Aggregate contributions to this unconsolidated affiliate</t>
  </si>
  <si>
    <t>Proceeds from return of capital</t>
  </si>
  <si>
    <t>Commitments and Contingencies - Outstanding Capital Commitments Associated with Investments in Unconsolidated Affiliates (Detail) - Corporate Joint Venture [Member] - Other Commitments, Engineering, Procurement and Construction Electric Transmission Project [Member] $ in Thousands</t>
  </si>
  <si>
    <t>Capital commitments, Remainder of 2016</t>
  </si>
  <si>
    <t>Capital commitments, 2017</t>
  </si>
  <si>
    <t>Capital commitments, 2018</t>
  </si>
  <si>
    <t>Capital commitments, 2019</t>
  </si>
  <si>
    <t>Total capital commitments associated with investments in an unconsolidated affiliate related to an EPC electrical transmission project</t>
  </si>
  <si>
    <t>Commitments and Contingencies - Outstanding Capital Commitments Associated with Investments in Unconsolidated Affiliates (Parenthetical) (Detail) $ in Millions</t>
  </si>
  <si>
    <t>Other Commitments, Engineering, Procurement and Construction Electric Transmission Project [Member] | Corporate Joint Venture [Member]</t>
  </si>
  <si>
    <t>Return of capital from unconsolidated affiliates anticipated for 2017</t>
  </si>
  <si>
    <t>Commitments and Contingencies - Minimum Lease Payments (Detail) $ in Thousands</t>
  </si>
  <si>
    <t>Total minimum lease payments</t>
  </si>
  <si>
    <t>Commitments and Contingencies (Leases) - Additional Information (Detail) - USD ($) $ in Millions</t>
  </si>
  <si>
    <t>Leases [Abstract]</t>
  </si>
  <si>
    <t>Rent expense related to operating leases</t>
  </si>
  <si>
    <t>Maximum guaranteed residual value</t>
  </si>
  <si>
    <t>Commitments and Contingencies (Committed Expenditures) - Additional Information (Detail) $ in Millions</t>
  </si>
  <si>
    <t>Vehicle Fleet Committed Capital [Member]</t>
  </si>
  <si>
    <t>Unrecorded Unconditional Purchase Obligation [Line Items]</t>
  </si>
  <si>
    <t>Estimated committed capital in next fiscal year</t>
  </si>
  <si>
    <t>Commitments and Contingencies (Legal Proceedings) - Additional Information (Detail) - Lorenzo Benton v Telecom Network Specialists Inc [Member] $ in Millions</t>
  </si>
  <si>
    <t>Jun. 30, 2016USD ($)Agency</t>
  </si>
  <si>
    <t>Loss Contingencies [Line Items]</t>
  </si>
  <si>
    <t>Number of staffing Agency | Agency</t>
  </si>
  <si>
    <t>Amount sought by plaintiff for class damages</t>
  </si>
  <si>
    <t>Amount sought by plaintiff for legal fees</t>
  </si>
  <si>
    <t>Commitments and Contingencies (Concentrations of Credit Risk) - Additional Information (Detail) - Customer Concentration Risk [Member] - Customer</t>
  </si>
  <si>
    <t>Sales Revenue, Net [Member]</t>
  </si>
  <si>
    <t>Concentration Risk [Line Items]</t>
  </si>
  <si>
    <t>Number of customers representing ten percent or more of concentration risk</t>
  </si>
  <si>
    <t>Net Position [Member]</t>
  </si>
  <si>
    <t>Net Position [Member] | Quanta's Electric Power Infrastructure Services Segment [Member]</t>
  </si>
  <si>
    <t>Concentration risk percentage</t>
  </si>
  <si>
    <t>18.00%</t>
  </si>
  <si>
    <t>12.00%</t>
  </si>
  <si>
    <t>Commitments and Contingencies (Self-Insurance) - Additional Information (Detail) - USD ($) $ in Thousands</t>
  </si>
  <si>
    <t>Commitment And Contingencies [Line Items]</t>
  </si>
  <si>
    <t>Insurance Claims [Member]</t>
  </si>
  <si>
    <t>Gross amount accrued for insurance claims</t>
  </si>
  <si>
    <t>Related insurance recoveries/receivables</t>
  </si>
  <si>
    <t>Related insurance recoveries/receivables included in prepaid expenses and other current assets</t>
  </si>
  <si>
    <t>Related insurance recoveries/receivables included in other assets net</t>
  </si>
  <si>
    <t>Commitments and Contingencies (Letters of Credit) - Additional Information (Detail) $ in Millions</t>
  </si>
  <si>
    <t>Commitments and Contingencies (Performance Bonds and Parent Guarantees) - Additional Information (Detail) $ in Millions</t>
  </si>
  <si>
    <t>Total amount of outstanding performance bonds</t>
  </si>
  <si>
    <t>Estimated cost to complete bonded projects</t>
  </si>
  <si>
    <t>Commitments and Contingencies (Collective Bargaining Agreements) - Additional Information (Detail) - Withdrawal from Multiemployer Defined Benefit Plan [Member] - Central States Plan [Member] - USD ($)</t>
  </si>
  <si>
    <t>Mar. 13, 2013</t>
  </si>
  <si>
    <t>Jan. 31, 2016</t>
  </si>
  <si>
    <t>Jul. 31, 2014</t>
  </si>
  <si>
    <t>Oct. 09, 2013</t>
  </si>
  <si>
    <t>Dec. 31, 2011</t>
  </si>
  <si>
    <t>Amount of withdrawal liability</t>
  </si>
  <si>
    <t>Payment of withdrawal liability assessment amount</t>
  </si>
  <si>
    <t>Acquired Company [Member]</t>
  </si>
  <si>
    <t>Multiemployer plan withdrawal obligation, amount suggested by Plan which is different than amount recorded by company</t>
  </si>
  <si>
    <t>Cash proceeds deposited in Escrow account</t>
  </si>
  <si>
    <t>Commitments and Contingencies (Indemnities) - Additional Information (Detail) - Indemnification Agreement [Member] $ in Millions</t>
  </si>
  <si>
    <t>Pre-acquisition non-U.S.tax obligations and indemnification asset amount recorded</t>
  </si>
  <si>
    <t>Pre-acquisition non-U.S.tax obligations and indemnification liability amount recorded</t>
  </si>
  <si>
    <t>Segment Information - Additional Information (Detail) $ in Thousands</t>
  </si>
  <si>
    <t>Jun. 30, 2015USD ($)</t>
  </si>
  <si>
    <t>Jun. 30, 2016USD ($)Segment</t>
  </si>
  <si>
    <t>Segment Reporting Information [Line Items]</t>
  </si>
  <si>
    <t>Foreign Operations [Member]</t>
  </si>
  <si>
    <t>Foreign Operations [Member] | Canada [Member]</t>
  </si>
  <si>
    <t>Percentage of foreign revenues</t>
  </si>
  <si>
    <t>67.00%</t>
  </si>
  <si>
    <t>84.00%</t>
  </si>
  <si>
    <t>73.00%</t>
  </si>
  <si>
    <t>86.00%</t>
  </si>
  <si>
    <t>Segment Information - Summarized Financial Information (Detail) - USD ($) $ in Thousands</t>
  </si>
  <si>
    <t>Operating income (loss)</t>
  </si>
  <si>
    <t>Electric Power Infrastructure Services [Member]</t>
  </si>
  <si>
    <t>Oil and Gas Infrastructure Services [Member]</t>
  </si>
  <si>
    <t>Corporate and Non-Allocated Costs [Member]</t>
  </si>
  <si>
    <t>Subsequent Events - Additional Information (Detail)</t>
  </si>
  <si>
    <t>Sep. 30, 2016USD ($)Acquisition</t>
  </si>
  <si>
    <t>Subsequent Event [Line Items]</t>
  </si>
  <si>
    <t>Consideration transferred or to be transferred cash and liabilities incurred except for contingent consideration</t>
  </si>
  <si>
    <t>Scenario Forecast [Member]</t>
  </si>
  <si>
    <t>Scenario Forecast [Member] | Maximum [Member]</t>
  </si>
  <si>
    <t>Scenario Forecast [Member] | Electric Power Infrastructure Services Business [Member]</t>
  </si>
  <si>
    <t>Scenario Forecast [Member] | Electric Power Infrastructure Services Business [Member] | Australia [Member]</t>
  </si>
  <si>
    <t>Scenario Forecast [Member] | Electric Power Infrastructure Services Business [Member] | Canada [Member]</t>
  </si>
</sst>
</file>

<file path=xl/styles.xml><?xml version="1.0" encoding="utf-8"?>
<styleSheet xmlns="http://schemas.openxmlformats.org/spreadsheetml/2006/main">
  <numFmts count="5">
    <numFmt formatCode="_(&quot;$ &quot;#,##0_);_(&quot;$ &quot;(#,##0)" numFmtId="165"/>
    <numFmt formatCode="_(&quot;$ &quot;#,##0.00000_);_(&quot;$ &quot;(#,##0.0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0"/>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050915</v>
      </c>
    </row>
    <row r="12" spans="1:3">
      <c t="s" r="A12" s="4">
        <v>19</v>
      </c>
      <c t="s" r="B12" s="4">
        <v>20</v>
      </c>
    </row>
    <row r="13" spans="1:3">
      <c t="s" r="A13" s="4">
        <v>21</v>
      </c>
      <c t="s" r="B13" s="4">
        <v>22</v>
      </c>
    </row>
    <row r="14" spans="1:3">
      <c t="s" r="A14" s="4">
        <v>23</v>
      </c>
      <c t="n" r="C14" s="6">
        <v>144194115</v>
      </c>
    </row>
    <row r="15" spans="1:3">
      <c t="s" r="A15" s="4">
        <v>24</v>
      </c>
    </row>
    <row r="16" spans="1:3">
      <c t="s" r="A16" s="3">
        <v>4</v>
      </c>
    </row>
    <row r="17" spans="1:3">
      <c t="s" r="A17" s="4">
        <v>23</v>
      </c>
      <c t="n" r="C17" s="6">
        <v>1</v>
      </c>
    </row>
    <row r="18" spans="1:3">
      <c t="s" r="A18" s="4">
        <v>25</v>
      </c>
    </row>
    <row r="19" spans="1:3">
      <c t="s" r="A19" s="3">
        <v>4</v>
      </c>
    </row>
    <row r="20" spans="1:3">
      <c t="s" r="A20" s="4">
        <v>23</v>
      </c>
      <c t="n" r="C20" s="6">
        <v>1</v>
      </c>
    </row>
    <row r="21" spans="1:3">
      <c t="s" r="A21" s="4">
        <v>26</v>
      </c>
    </row>
    <row r="22" spans="1:3">
      <c t="s" r="A22" s="3">
        <v>4</v>
      </c>
    </row>
    <row r="23" spans="1:3">
      <c t="s" r="A23" s="4">
        <v>23</v>
      </c>
      <c t="n" r="C23" s="6">
        <v>3500000</v>
      </c>
    </row>
    <row r="24" spans="1:3">
      <c t="s" r="A24" s="4">
        <v>27</v>
      </c>
    </row>
    <row r="25" spans="1:3">
      <c t="s" r="A25" s="3">
        <v>4</v>
      </c>
    </row>
    <row r="26" spans="1:3">
      <c t="s" r="A26" s="4">
        <v>23</v>
      </c>
      <c t="n" r="C26" s="6">
        <v>449929</v>
      </c>
    </row>
    <row r="27" spans="1:3">
      <c t="s" r="A27" s="4">
        <v>28</v>
      </c>
    </row>
    <row r="28" spans="1:3">
      <c t="s" r="A28" s="3">
        <v>4</v>
      </c>
    </row>
    <row r="29" spans="1:3">
      <c t="s" r="A29" s="4">
        <v>23</v>
      </c>
      <c t="n" r="C29" s="6">
        <v>29261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53</v>
      </c>
      <c t="s" r="B1" s="2">
        <v>1</v>
      </c>
    </row>
    <row r="2" spans="1:2">
      <c t="s" r="B2" s="2">
        <v>2</v>
      </c>
    </row>
    <row r="3" spans="1:2">
      <c t="s" r="A3" s="3">
        <v>199</v>
      </c>
    </row>
    <row r="4" spans="1:2">
      <c t="s" r="A4" s="4">
        <v>53</v>
      </c>
      <c t="s" r="B4" s="4">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162344</v>
      </c>
      <c t="n" r="C3" s="7">
        <v>128771</v>
      </c>
    </row>
    <row r="4" spans="1:3">
      <c t="s" r="A4" s="4">
        <v>33</v>
      </c>
      <c t="n" r="B4" s="6">
        <v>1384554</v>
      </c>
      <c t="n" r="C4" s="6">
        <v>1621133</v>
      </c>
    </row>
    <row r="5" spans="1:3">
      <c t="s" r="A5" s="4">
        <v>34</v>
      </c>
      <c t="n" r="B5" s="6">
        <v>466476</v>
      </c>
      <c t="n" r="C5" s="6">
        <v>317745</v>
      </c>
    </row>
    <row r="6" spans="1:3">
      <c t="s" r="A6" s="4">
        <v>35</v>
      </c>
      <c t="n" r="B6" s="6">
        <v>74976</v>
      </c>
      <c t="n" r="C6" s="6">
        <v>75285</v>
      </c>
    </row>
    <row r="7" spans="1:3">
      <c t="s" r="A7" s="4">
        <v>36</v>
      </c>
      <c t="n" r="B7" s="6">
        <v>156037</v>
      </c>
      <c t="n" r="C7" s="6">
        <v>134585</v>
      </c>
    </row>
    <row r="8" spans="1:3">
      <c t="s" r="A8" s="4">
        <v>37</v>
      </c>
      <c t="n" r="B8" s="6">
        <v>2244387</v>
      </c>
      <c t="n" r="C8" s="6">
        <v>2277519</v>
      </c>
    </row>
    <row r="9" spans="1:3">
      <c t="s" r="A9" s="4">
        <v>38</v>
      </c>
      <c t="n" r="B9" s="6">
        <v>1160870</v>
      </c>
      <c t="n" r="C9" s="6">
        <v>1101959</v>
      </c>
    </row>
    <row r="10" spans="1:3">
      <c t="s" r="A10" s="4">
        <v>39</v>
      </c>
      <c t="n" r="B10" s="6">
        <v>93033</v>
      </c>
      <c t="n" r="C10" s="6">
        <v>76333</v>
      </c>
    </row>
    <row r="11" spans="1:3">
      <c t="s" r="A11" s="4">
        <v>40</v>
      </c>
      <c t="n" r="B11" s="6">
        <v>203256</v>
      </c>
      <c t="n" r="C11" s="6">
        <v>205074</v>
      </c>
    </row>
    <row r="12" spans="1:3">
      <c t="s" r="A12" s="4">
        <v>41</v>
      </c>
      <c t="n" r="B12" s="6">
        <v>1595555</v>
      </c>
      <c t="n" r="C12" s="6">
        <v>1552658</v>
      </c>
    </row>
    <row r="13" spans="1:3">
      <c t="s" r="A13" s="4">
        <v>42</v>
      </c>
      <c t="n" r="B13" s="6">
        <v>5297101</v>
      </c>
      <c t="n" r="C13" s="6">
        <v>5213543</v>
      </c>
    </row>
    <row r="14" spans="1:3">
      <c t="s" r="A14" s="3">
        <v>43</v>
      </c>
    </row>
    <row r="15" spans="1:3">
      <c t="s" r="A15" s="4">
        <v>44</v>
      </c>
      <c t="n" r="B15" s="6">
        <v>5603</v>
      </c>
      <c t="n" r="C15" s="6">
        <v>7067</v>
      </c>
    </row>
    <row r="16" spans="1:3">
      <c t="s" r="A16" s="4">
        <v>45</v>
      </c>
      <c t="n" r="B16" s="6">
        <v>811521</v>
      </c>
      <c t="n" r="C16" s="6">
        <v>782134</v>
      </c>
    </row>
    <row r="17" spans="1:3">
      <c t="s" r="A17" s="4">
        <v>46</v>
      </c>
      <c t="n" r="B17" s="6">
        <v>388314</v>
      </c>
      <c t="n" r="C17" s="6">
        <v>399230</v>
      </c>
    </row>
    <row r="18" spans="1:3">
      <c t="s" r="A18" s="4">
        <v>47</v>
      </c>
      <c t="n" r="B18" s="6">
        <v>2651</v>
      </c>
      <c t="n" r="C18" s="6">
        <v>15313</v>
      </c>
    </row>
    <row r="19" spans="1:3">
      <c t="s" r="A19" s="4">
        <v>48</v>
      </c>
      <c t="n" r="B19" s="6">
        <v>1208089</v>
      </c>
      <c t="n" r="C19" s="6">
        <v>1203744</v>
      </c>
    </row>
    <row r="20" spans="1:3">
      <c t="s" r="A20" s="4">
        <v>49</v>
      </c>
      <c t="n" r="B20" s="6">
        <v>401119</v>
      </c>
      <c t="n" r="C20" s="6">
        <v>475364</v>
      </c>
    </row>
    <row r="21" spans="1:3">
      <c t="s" r="A21" s="4">
        <v>50</v>
      </c>
      <c t="n" r="B21" s="6">
        <v>200683</v>
      </c>
      <c t="n" r="C21" s="6">
        <v>186491</v>
      </c>
    </row>
    <row r="22" spans="1:3">
      <c t="s" r="A22" s="4">
        <v>51</v>
      </c>
      <c t="n" r="B22" s="6">
        <v>284036</v>
      </c>
      <c t="n" r="C22" s="6">
        <v>260129</v>
      </c>
    </row>
    <row r="23" spans="1:3">
      <c t="s" r="A23" s="4">
        <v>52</v>
      </c>
      <c t="n" r="B23" s="6">
        <v>2093927</v>
      </c>
      <c t="n" r="C23" s="6">
        <v>2125728</v>
      </c>
    </row>
    <row r="24" spans="1:3">
      <c t="s" r="A24" s="4">
        <v>53</v>
      </c>
      <c t="s" r="B24" s="4">
        <v>54</v>
      </c>
      <c t="s" r="C24" s="4">
        <v>54</v>
      </c>
    </row>
    <row r="25" spans="1:3">
      <c t="s" r="A25" s="3">
        <v>55</v>
      </c>
    </row>
    <row r="26" spans="1:3">
      <c t="s" r="A26" s="4">
        <v>56</v>
      </c>
      <c t="n" r="B26" s="6">
        <v>2</v>
      </c>
      <c t="n" r="C26" s="6">
        <v>2</v>
      </c>
    </row>
    <row r="27" spans="1:3">
      <c t="s" r="A27" s="4">
        <v>57</v>
      </c>
      <c t="n" r="B27" s="6">
        <v>3676910</v>
      </c>
      <c t="n" r="C27" s="6">
        <v>3497740</v>
      </c>
    </row>
    <row r="28" spans="1:3">
      <c t="s" r="A28" s="4">
        <v>58</v>
      </c>
      <c t="n" r="B28" s="6">
        <v>1714756</v>
      </c>
      <c t="n" r="C28" s="6">
        <v>1677698</v>
      </c>
    </row>
    <row r="29" spans="1:3">
      <c t="s" r="A29" s="4">
        <v>59</v>
      </c>
      <c t="n" r="B29" s="6">
        <v>-231020</v>
      </c>
      <c t="n" r="C29" s="6">
        <v>-294689</v>
      </c>
    </row>
    <row r="30" spans="1:3">
      <c t="s" r="A30" s="4">
        <v>60</v>
      </c>
      <c t="n" r="B30" s="6">
        <v>-1960325</v>
      </c>
      <c t="n" r="C30" s="6">
        <v>-1795257</v>
      </c>
    </row>
    <row r="31" spans="1:3">
      <c t="s" r="A31" s="4">
        <v>61</v>
      </c>
      <c t="n" r="B31" s="6">
        <v>3200323</v>
      </c>
      <c t="n" r="C31" s="6">
        <v>3085494</v>
      </c>
    </row>
    <row r="32" spans="1:3">
      <c t="s" r="A32" s="4">
        <v>62</v>
      </c>
      <c t="n" r="B32" s="6">
        <v>2851</v>
      </c>
      <c t="n" r="C32" s="6">
        <v>2321</v>
      </c>
    </row>
    <row r="33" spans="1:3">
      <c t="s" r="A33" s="4">
        <v>63</v>
      </c>
      <c t="n" r="B33" s="6">
        <v>3203174</v>
      </c>
      <c t="n" r="C33" s="6">
        <v>3087815</v>
      </c>
    </row>
    <row r="34" spans="1:3">
      <c t="s" r="A34" s="4">
        <v>64</v>
      </c>
      <c t="n" r="B34" s="6">
        <v>5297101</v>
      </c>
      <c t="n" r="C34" s="6">
        <v>5213543</v>
      </c>
    </row>
    <row r="35" spans="1:3">
      <c t="s" r="A35" s="4">
        <v>65</v>
      </c>
    </row>
    <row r="36" spans="1:3">
      <c t="s" r="A36" s="3">
        <v>55</v>
      </c>
    </row>
    <row r="37" spans="1:3">
      <c t="s" r="A37" s="4">
        <v>56</v>
      </c>
      <c t="s" r="B37" s="4">
        <v>54</v>
      </c>
      <c t="s" r="C37" s="4">
        <v>54</v>
      </c>
    </row>
    <row r="38" spans="1:3">
      <c t="s" r="A38" s="4">
        <v>24</v>
      </c>
    </row>
    <row r="39" spans="1:3">
      <c t="s" r="A39" s="3">
        <v>55</v>
      </c>
    </row>
    <row r="40" spans="1:3">
      <c t="s" r="A40" s="4">
        <v>66</v>
      </c>
      <c t="s" r="B40" s="4">
        <v>54</v>
      </c>
      <c t="s" r="C40" s="4">
        <v>54</v>
      </c>
    </row>
    <row r="41" spans="1:3">
      <c t="s" r="A41" s="4">
        <v>25</v>
      </c>
    </row>
    <row r="42" spans="1:3">
      <c t="s" r="A42" s="3">
        <v>55</v>
      </c>
    </row>
    <row r="43" spans="1:3">
      <c t="s" r="A43" s="4">
        <v>66</v>
      </c>
      <c t="s" r="B43" s="4">
        <v>54</v>
      </c>
      <c t="s" r="C43" s="4">
        <v>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t="s" r="A1" s="1">
        <v>207</v>
      </c>
      <c t="s" r="B1" s="2">
        <v>1</v>
      </c>
    </row>
    <row r="2" spans="1:2">
      <c t="s" r="B2" s="2">
        <v>2</v>
      </c>
    </row>
    <row r="3" spans="1:2">
      <c t="s" r="A3" s="3">
        <v>173</v>
      </c>
    </row>
    <row r="4" spans="1:2">
      <c t="s" r="A4" s="4">
        <v>208</v>
      </c>
      <c t="s" r="B4" s="4">
        <v>209</v>
      </c>
    </row>
    <row r="5" spans="1:2">
      <c t="s" r="A5" s="4">
        <v>210</v>
      </c>
      <c t="s" r="B5" s="4">
        <v>211</v>
      </c>
    </row>
    <row r="6" spans="1:2">
      <c t="s" r="A6" s="4">
        <v>212</v>
      </c>
      <c t="s" r="B6" s="4">
        <v>213</v>
      </c>
    </row>
    <row r="7" spans="1:2">
      <c t="s" r="A7" s="4">
        <v>214</v>
      </c>
      <c t="s" r="B7" s="4">
        <v>215</v>
      </c>
    </row>
    <row r="8" spans="1:2">
      <c t="s" r="A8" s="4">
        <v>216</v>
      </c>
      <c t="s" r="B8" s="4">
        <v>217</v>
      </c>
    </row>
    <row r="9" spans="1:2">
      <c t="s" r="A9" s="4">
        <v>218</v>
      </c>
      <c t="s" r="B9" s="4">
        <v>219</v>
      </c>
    </row>
    <row r="10" spans="1:2">
      <c t="s" r="A10" s="4">
        <v>220</v>
      </c>
      <c t="s" r="B10" s="4">
        <v>221</v>
      </c>
    </row>
    <row r="11" spans="1:2">
      <c t="s" r="A11" s="4">
        <v>222</v>
      </c>
      <c t="s" r="B11" s="4">
        <v>223</v>
      </c>
    </row>
    <row r="12" spans="1:2">
      <c t="s" r="A12" s="4">
        <v>224</v>
      </c>
      <c t="s" r="B12" s="4">
        <v>225</v>
      </c>
    </row>
    <row r="13" spans="1:2">
      <c t="s" r="A13" s="4">
        <v>226</v>
      </c>
      <c t="s" r="B13" s="4">
        <v>227</v>
      </c>
    </row>
    <row r="14" spans="1:2">
      <c t="s" r="A14" s="4">
        <v>228</v>
      </c>
      <c t="s" r="B14" s="4">
        <v>229</v>
      </c>
    </row>
    <row r="15" spans="1:2">
      <c t="s" r="A15" s="4">
        <v>230</v>
      </c>
      <c t="s" r="B15" s="4">
        <v>231</v>
      </c>
    </row>
    <row r="16" spans="1:2">
      <c t="s" r="A16" s="4">
        <v>232</v>
      </c>
      <c t="s" r="B16" s="4">
        <v>233</v>
      </c>
    </row>
    <row r="17" spans="1:2">
      <c t="s" r="A17" s="4">
        <v>234</v>
      </c>
      <c t="s" r="B17" s="4">
        <v>235</v>
      </c>
    </row>
    <row r="18" spans="1:2">
      <c t="s" r="A18" s="4">
        <v>236</v>
      </c>
      <c t="s" r="B18" s="4">
        <v>237</v>
      </c>
    </row>
    <row r="19" spans="1:2">
      <c t="s" r="A19" s="4">
        <v>238</v>
      </c>
      <c t="s" r="B19" s="4">
        <v>239</v>
      </c>
    </row>
    <row r="20" spans="1:2">
      <c t="s" r="A20" s="4">
        <v>240</v>
      </c>
      <c t="s" r="B20" s="4">
        <v>241</v>
      </c>
    </row>
    <row r="21" spans="1:2">
      <c t="s" r="A21" s="4">
        <v>242</v>
      </c>
      <c t="s" r="B21" s="4">
        <v>243</v>
      </c>
    </row>
    <row r="22" spans="1:2">
      <c t="s" r="A22" s="4">
        <v>244</v>
      </c>
      <c t="s" r="B22" s="4">
        <v>245</v>
      </c>
    </row>
    <row r="23" spans="1:2">
      <c t="s" r="A23" s="4">
        <v>246</v>
      </c>
      <c t="s" r="B23" s="4">
        <v>247</v>
      </c>
    </row>
    <row r="24" spans="1:2">
      <c t="s" r="A24" s="4">
        <v>248</v>
      </c>
      <c t="s" r="B24" s="4">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250</v>
      </c>
      <c t="s" r="B1" s="2">
        <v>1</v>
      </c>
    </row>
    <row r="2" spans="1:2">
      <c t="s" r="B2" s="2">
        <v>2</v>
      </c>
    </row>
    <row r="3" spans="1:2">
      <c t="s" r="A3" s="3">
        <v>179</v>
      </c>
    </row>
    <row r="4" spans="1:2">
      <c t="s" r="A4" s="4">
        <v>251</v>
      </c>
      <c t="s" r="B4" s="4">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53</v>
      </c>
      <c t="s" r="B1" s="2">
        <v>1</v>
      </c>
    </row>
    <row r="2" spans="1:2">
      <c t="s" r="B2" s="2">
        <v>2</v>
      </c>
    </row>
    <row r="3" spans="1:2">
      <c t="s" r="A3" s="3">
        <v>182</v>
      </c>
    </row>
    <row r="4" spans="1:2">
      <c t="s" r="A4" s="4">
        <v>254</v>
      </c>
      <c t="s" r="B4" s="4">
        <v>255</v>
      </c>
    </row>
    <row r="5" spans="1:2">
      <c t="s" r="A5" s="4">
        <v>256</v>
      </c>
      <c t="s" r="B5" s="4">
        <v>257</v>
      </c>
    </row>
    <row r="6" spans="1:2">
      <c t="s" r="A6" s="4">
        <v>258</v>
      </c>
      <c t="s" r="B6" s="4">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t="s" r="A1" s="1">
        <v>260</v>
      </c>
      <c t="s" r="B1" s="2">
        <v>1</v>
      </c>
    </row>
    <row r="2" spans="1:2">
      <c t="s" r="B2" s="2">
        <v>2</v>
      </c>
    </row>
    <row r="3" spans="1:2">
      <c t="s" r="A3" s="3">
        <v>185</v>
      </c>
    </row>
    <row r="4" spans="1:2">
      <c t="s" r="A4" s="4">
        <v>261</v>
      </c>
      <c t="s" r="B4" s="4">
        <v>262</v>
      </c>
    </row>
    <row r="5" spans="1:2">
      <c t="s" r="A5" s="4">
        <v>263</v>
      </c>
      <c t="s" r="B5" s="4">
        <v>264</v>
      </c>
    </row>
    <row r="6" spans="1:2">
      <c t="s" r="A6" s="4">
        <v>265</v>
      </c>
      <c t="s" r="B6" s="4">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67</v>
      </c>
      <c t="s" r="B1" s="2">
        <v>1</v>
      </c>
    </row>
    <row r="2" spans="1:2">
      <c t="s" r="B2" s="2">
        <v>2</v>
      </c>
    </row>
    <row r="3" spans="1:2">
      <c t="s" r="A3" s="3">
        <v>188</v>
      </c>
    </row>
    <row r="4" spans="1:2">
      <c t="s" r="A4" s="4">
        <v>268</v>
      </c>
      <c t="s" r="B4" s="4">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70</v>
      </c>
      <c t="s" r="B1" s="2">
        <v>1</v>
      </c>
    </row>
    <row r="2" spans="1:2">
      <c t="s" r="B2" s="2">
        <v>2</v>
      </c>
    </row>
    <row r="3" spans="1:2">
      <c t="s" r="A3" s="3">
        <v>191</v>
      </c>
    </row>
    <row r="4" spans="1:2">
      <c t="s" r="A4" s="4">
        <v>271</v>
      </c>
      <c t="s" r="B4" s="4">
        <v>272</v>
      </c>
    </row>
    <row r="5" spans="1:2">
      <c t="s" r="A5" s="4">
        <v>273</v>
      </c>
      <c t="s" r="B5" s="4">
        <v>274</v>
      </c>
    </row>
    <row r="6" spans="1:2">
      <c t="s" r="A6" s="4">
        <v>275</v>
      </c>
      <c t="s" r="B6" s="4">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77</v>
      </c>
      <c t="s" r="B1" s="2">
        <v>1</v>
      </c>
    </row>
    <row r="2" spans="1:2">
      <c t="s" r="B2" s="2">
        <v>2</v>
      </c>
    </row>
    <row r="3" spans="1:2">
      <c t="s" r="A3" s="3">
        <v>199</v>
      </c>
    </row>
    <row r="4" spans="1:2">
      <c t="s" r="A4" s="4">
        <v>278</v>
      </c>
      <c t="s" r="B4" s="4">
        <v>279</v>
      </c>
    </row>
    <row r="5" spans="1:2">
      <c t="s" r="A5" s="4">
        <v>280</v>
      </c>
      <c t="s" r="B5" s="4">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82</v>
      </c>
      <c t="s" r="B1" s="2">
        <v>1</v>
      </c>
    </row>
    <row r="2" spans="1:2">
      <c t="s" r="B2" s="2">
        <v>2</v>
      </c>
    </row>
    <row r="3" spans="1:2">
      <c t="s" r="A3" s="3">
        <v>202</v>
      </c>
    </row>
    <row r="4" spans="1:2">
      <c t="s" r="A4" s="4">
        <v>283</v>
      </c>
      <c t="s" r="B4" s="4">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1"/>
    <col customWidth="1" max="6" min="6" width="20"/>
  </cols>
  <sheetData>
    <row r="1" spans="1:6">
      <c t="s" r="A1" s="1">
        <v>285</v>
      </c>
      <c t="s" r="B1" s="2">
        <v>286</v>
      </c>
      <c t="s" r="C1" s="2">
        <v>287</v>
      </c>
      <c t="s" r="D1" s="2">
        <v>288</v>
      </c>
      <c t="s" r="E1" s="2">
        <v>289</v>
      </c>
      <c t="s" r="F1" s="2">
        <v>290</v>
      </c>
    </row>
    <row r="2" spans="1:6">
      <c t="s" r="A2" s="3">
        <v>291</v>
      </c>
    </row>
    <row r="3" spans="1:6">
      <c t="s" r="A3" s="4">
        <v>292</v>
      </c>
      <c t="n" r="E3" s="6">
        <v>2</v>
      </c>
    </row>
    <row r="4" spans="1:6">
      <c t="s" r="A4" s="4">
        <v>293</v>
      </c>
    </row>
    <row r="5" spans="1:6">
      <c t="s" r="A5" s="3">
        <v>291</v>
      </c>
    </row>
    <row r="6" spans="1:6">
      <c t="s" r="A6" s="4">
        <v>294</v>
      </c>
      <c t="n" r="F6" s="6">
        <v>11</v>
      </c>
    </row>
    <row r="7" spans="1:6">
      <c t="s" r="A7" s="4">
        <v>295</v>
      </c>
    </row>
    <row r="8" spans="1:6">
      <c t="s" r="A8" s="3">
        <v>291</v>
      </c>
    </row>
    <row r="9" spans="1:6">
      <c t="s" r="A9" s="4">
        <v>294</v>
      </c>
      <c t="n" r="F9" s="6">
        <v>8</v>
      </c>
    </row>
    <row r="10" spans="1:6">
      <c t="s" r="A10" s="4">
        <v>296</v>
      </c>
    </row>
    <row r="11" spans="1:6">
      <c t="s" r="A11" s="3">
        <v>291</v>
      </c>
    </row>
    <row r="12" spans="1:6">
      <c t="s" r="A12" s="4">
        <v>294</v>
      </c>
      <c t="n" r="F12" s="6">
        <v>4</v>
      </c>
    </row>
    <row r="13" spans="1:6">
      <c t="s" r="A13" s="4">
        <v>297</v>
      </c>
    </row>
    <row r="14" spans="1:6">
      <c t="s" r="A14" s="3">
        <v>291</v>
      </c>
    </row>
    <row r="15" spans="1:6">
      <c t="s" r="A15" s="4">
        <v>294</v>
      </c>
      <c t="n" r="F15" s="6">
        <v>1</v>
      </c>
    </row>
    <row r="16" spans="1:6">
      <c t="s" r="A16" s="4">
        <v>298</v>
      </c>
    </row>
    <row r="17" spans="1:6">
      <c t="s" r="A17" s="3">
        <v>291</v>
      </c>
    </row>
    <row r="18" spans="1:6">
      <c t="s" r="A18" s="4">
        <v>294</v>
      </c>
      <c t="n" r="F18" s="6">
        <v>3</v>
      </c>
    </row>
    <row r="19" spans="1:6">
      <c t="s" r="A19" s="4">
        <v>299</v>
      </c>
    </row>
    <row r="20" spans="1:6">
      <c t="s" r="A20" s="3">
        <v>291</v>
      </c>
    </row>
    <row r="21" spans="1:6">
      <c t="s" r="A21" s="4">
        <v>294</v>
      </c>
      <c t="n" r="F21" s="6">
        <v>3</v>
      </c>
    </row>
    <row r="22" spans="1:6">
      <c t="s" r="A22" s="4">
        <v>300</v>
      </c>
    </row>
    <row r="23" spans="1:6">
      <c t="s" r="A23" s="3">
        <v>291</v>
      </c>
    </row>
    <row r="24" spans="1:6">
      <c t="s" r="A24" s="4">
        <v>294</v>
      </c>
      <c t="n" r="F24" s="6">
        <v>1</v>
      </c>
    </row>
    <row r="25" spans="1:6">
      <c t="s" r="A25" s="4">
        <v>301</v>
      </c>
    </row>
    <row r="26" spans="1:6">
      <c t="s" r="A26" s="3">
        <v>291</v>
      </c>
    </row>
    <row r="27" spans="1:6">
      <c t="s" r="A27" s="4">
        <v>294</v>
      </c>
      <c t="n" r="F27" s="6">
        <v>1</v>
      </c>
    </row>
    <row r="28" spans="1:6">
      <c t="s" r="A28" s="4">
        <v>302</v>
      </c>
    </row>
    <row r="29" spans="1:6">
      <c t="s" r="A29" s="3">
        <v>291</v>
      </c>
    </row>
    <row r="30" spans="1:6">
      <c t="s" r="A30" s="4">
        <v>294</v>
      </c>
      <c t="n" r="F30" s="6">
        <v>1</v>
      </c>
    </row>
    <row r="31" spans="1:6">
      <c t="s" r="A31" s="4">
        <v>303</v>
      </c>
    </row>
    <row r="32" spans="1:6">
      <c t="s" r="A32" s="3">
        <v>291</v>
      </c>
    </row>
    <row r="33" spans="1:6">
      <c t="s" r="A33" s="4">
        <v>304</v>
      </c>
      <c t="n" r="C33" s="6">
        <v>3</v>
      </c>
    </row>
    <row r="34" spans="1:6">
      <c t="s" r="A34" s="4">
        <v>305</v>
      </c>
    </row>
    <row r="35" spans="1:6">
      <c t="s" r="A35" s="3">
        <v>291</v>
      </c>
    </row>
    <row r="36" spans="1:6">
      <c t="s" r="A36" s="4">
        <v>304</v>
      </c>
      <c t="n" r="C36" s="6">
        <v>2</v>
      </c>
    </row>
    <row r="37" spans="1:6">
      <c t="s" r="A37" s="4">
        <v>306</v>
      </c>
    </row>
    <row r="38" spans="1:6">
      <c t="s" r="A38" s="3">
        <v>291</v>
      </c>
    </row>
    <row r="39" spans="1:6">
      <c t="s" r="A39" s="4">
        <v>304</v>
      </c>
      <c t="n" r="C39" s="6">
        <v>1</v>
      </c>
    </row>
    <row r="40" spans="1:6">
      <c t="s" r="A40" s="4">
        <v>307</v>
      </c>
    </row>
    <row r="41" spans="1:6">
      <c t="s" r="A41" s="3">
        <v>291</v>
      </c>
    </row>
    <row r="42" spans="1:6">
      <c t="s" r="A42" s="4">
        <v>304</v>
      </c>
      <c t="n" r="C42" s="6">
        <v>1</v>
      </c>
    </row>
    <row r="43" spans="1:6">
      <c t="s" r="A43" s="4">
        <v>308</v>
      </c>
    </row>
    <row r="44" spans="1:6">
      <c t="s" r="A44" s="3">
        <v>291</v>
      </c>
    </row>
    <row r="45" spans="1:6">
      <c t="s" r="A45" s="4">
        <v>304</v>
      </c>
      <c t="n" r="C45" s="6">
        <v>1</v>
      </c>
    </row>
    <row r="46" spans="1:6">
      <c t="s" r="A46" s="4">
        <v>309</v>
      </c>
    </row>
    <row r="47" spans="1:6">
      <c t="s" r="A47" s="3">
        <v>291</v>
      </c>
    </row>
    <row r="48" spans="1:6">
      <c t="s" r="A48" s="4">
        <v>310</v>
      </c>
      <c t="n" r="B48" s="7">
        <v>1000</v>
      </c>
    </row>
    <row r="49" spans="1:6">
      <c t="s" r="A49" s="4">
        <v>311</v>
      </c>
      <c t="n" r="B49" s="7">
        <v>848</v>
      </c>
    </row>
    <row r="50" spans="1:6">
      <c t="s" r="A50" s="4">
        <v>312</v>
      </c>
      <c t="n" r="D50" s="7">
        <v>17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7</v>
      </c>
      <c t="s" r="B1" s="2">
        <v>2</v>
      </c>
      <c t="s" r="C1" s="2">
        <v>30</v>
      </c>
    </row>
    <row r="2" spans="1:3">
      <c t="s" r="A2" s="4">
        <v>68</v>
      </c>
      <c t="n" r="B2" s="7">
        <v>2719</v>
      </c>
      <c t="n" r="C2" s="7">
        <v>5226</v>
      </c>
    </row>
    <row r="3" spans="1:3">
      <c t="s" r="A3" s="4">
        <v>69</v>
      </c>
      <c t="n" r="B3" s="6">
        <v>824108</v>
      </c>
      <c t="n" r="C3" s="6">
        <v>755272</v>
      </c>
    </row>
    <row r="4" spans="1:3">
      <c t="s" r="A4" s="4">
        <v>70</v>
      </c>
      <c t="n" r="B4" s="7">
        <v>283889</v>
      </c>
      <c t="n" r="C4" s="7">
        <v>264674</v>
      </c>
    </row>
    <row r="5" spans="1:3">
      <c t="s" r="A5" s="4">
        <v>71</v>
      </c>
      <c t="n" r="B5" s="8">
        <v>1e-05</v>
      </c>
      <c t="n" r="C5" s="8">
        <v>1e-05</v>
      </c>
    </row>
    <row r="6" spans="1:3">
      <c t="s" r="A6" s="4">
        <v>72</v>
      </c>
      <c t="n" r="B6" s="6">
        <v>600000000</v>
      </c>
      <c t="n" r="C6" s="6">
        <v>600000000</v>
      </c>
    </row>
    <row r="7" spans="1:3">
      <c t="s" r="A7" s="4">
        <v>73</v>
      </c>
      <c t="n" r="B7" s="6">
        <v>228951159</v>
      </c>
      <c t="n" r="C7" s="6">
        <v>227898509</v>
      </c>
    </row>
    <row r="8" spans="1:3">
      <c t="s" r="A8" s="4">
        <v>74</v>
      </c>
      <c t="n" r="B8" s="6">
        <v>144194115</v>
      </c>
      <c t="n" r="C8" s="6">
        <v>152907166</v>
      </c>
    </row>
    <row r="9" spans="1:3">
      <c t="s" r="A9" s="4">
        <v>75</v>
      </c>
      <c t="n" r="B9" s="6">
        <v>84757044</v>
      </c>
      <c t="n" r="C9" s="6">
        <v>74991343</v>
      </c>
    </row>
    <row r="10" spans="1:3">
      <c t="s" r="A10" s="4">
        <v>65</v>
      </c>
    </row>
    <row r="11" spans="1:3">
      <c t="s" r="A11" s="4">
        <v>76</v>
      </c>
      <c t="s" r="B11" s="4">
        <v>54</v>
      </c>
      <c t="s" r="C11" s="4">
        <v>54</v>
      </c>
    </row>
    <row r="12" spans="1:3">
      <c t="s" r="A12" s="4">
        <v>73</v>
      </c>
      <c t="n" r="B12" s="6">
        <v>6876042</v>
      </c>
      <c t="n" r="C12" s="6">
        <v>6876042</v>
      </c>
    </row>
    <row r="13" spans="1:3">
      <c t="s" r="A13" s="4">
        <v>74</v>
      </c>
      <c t="n" r="B13" s="6">
        <v>6876042</v>
      </c>
      <c t="n" r="C13" s="6">
        <v>6876042</v>
      </c>
    </row>
    <row r="14" spans="1:3">
      <c t="s" r="A14" s="4">
        <v>24</v>
      </c>
    </row>
    <row r="15" spans="1:3">
      <c t="s" r="A15" s="4">
        <v>77</v>
      </c>
      <c t="n" r="B15" s="8">
        <v>1e-05</v>
      </c>
      <c t="n" r="C15" s="8">
        <v>1e-05</v>
      </c>
    </row>
    <row r="16" spans="1:3">
      <c t="s" r="A16" s="4">
        <v>78</v>
      </c>
      <c t="n" r="B16" s="6">
        <v>1</v>
      </c>
      <c t="n" r="C16" s="6">
        <v>1</v>
      </c>
    </row>
    <row r="17" spans="1:3">
      <c t="s" r="A17" s="4">
        <v>79</v>
      </c>
      <c t="n" r="B17" s="6">
        <v>1</v>
      </c>
      <c t="n" r="C17" s="6">
        <v>1</v>
      </c>
    </row>
    <row r="18" spans="1:3">
      <c t="s" r="A18" s="4">
        <v>80</v>
      </c>
      <c t="n" r="B18" s="6">
        <v>1</v>
      </c>
      <c t="n" r="C18" s="6">
        <v>1</v>
      </c>
    </row>
    <row r="19" spans="1:3">
      <c t="s" r="A19" s="4">
        <v>25</v>
      </c>
    </row>
    <row r="20" spans="1:3">
      <c t="s" r="A20" s="4">
        <v>77</v>
      </c>
      <c t="n" r="B20" s="8">
        <v>1e-05</v>
      </c>
      <c t="n" r="C20" s="8">
        <v>1e-05</v>
      </c>
    </row>
    <row r="21" spans="1:3">
      <c t="s" r="A21" s="4">
        <v>78</v>
      </c>
      <c t="n" r="B21" s="6">
        <v>1</v>
      </c>
      <c t="n" r="C21" s="6">
        <v>1</v>
      </c>
    </row>
    <row r="22" spans="1:3">
      <c t="s" r="A22" s="4">
        <v>79</v>
      </c>
      <c t="n" r="B22" s="6">
        <v>1</v>
      </c>
      <c t="n" r="C22" s="6">
        <v>1</v>
      </c>
    </row>
    <row r="23" spans="1:3">
      <c t="s" r="A23" s="4">
        <v>80</v>
      </c>
      <c t="n" r="B23" s="6">
        <v>1</v>
      </c>
      <c t="n" r="C23" s="6">
        <v>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14"/>
  </cols>
  <sheetData>
    <row r="1" spans="1:2">
      <c t="s" r="A1" s="1">
        <v>313</v>
      </c>
      <c t="s" r="B1" s="2">
        <v>2</v>
      </c>
    </row>
    <row r="2" spans="1:2">
      <c t="s" r="A2" s="4">
        <v>314</v>
      </c>
    </row>
    <row r="3" spans="1:2">
      <c t="s" r="A3" s="3">
        <v>315</v>
      </c>
    </row>
    <row r="4" spans="1:2">
      <c t="s" r="A4" s="4">
        <v>316</v>
      </c>
      <c t="s" r="B4" s="4">
        <v>317</v>
      </c>
    </row>
    <row r="5" spans="1:2">
      <c t="s" r="A5" s="4">
        <v>318</v>
      </c>
    </row>
    <row r="6" spans="1:2">
      <c t="s" r="A6" s="3">
        <v>315</v>
      </c>
    </row>
    <row r="7" spans="1:2">
      <c t="s" r="A7" s="4">
        <v>316</v>
      </c>
      <c t="s" r="B7" s="4">
        <v>31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320</v>
      </c>
      <c t="s" r="B1" s="2">
        <v>2</v>
      </c>
      <c t="s" r="C1" s="2">
        <v>321</v>
      </c>
      <c t="s" r="D1" s="2">
        <v>30</v>
      </c>
      <c t="s" r="E1" s="2">
        <v>83</v>
      </c>
      <c t="s" r="F1" s="2">
        <v>322</v>
      </c>
      <c t="s" r="G1" s="2">
        <v>323</v>
      </c>
    </row>
    <row r="2" spans="1:7">
      <c t="s" r="A2" s="3">
        <v>324</v>
      </c>
    </row>
    <row r="3" spans="1:7">
      <c t="s" r="A3" s="4">
        <v>32</v>
      </c>
      <c t="n" r="B3" s="7">
        <v>162344</v>
      </c>
      <c t="n" r="C3" s="7">
        <v>155315</v>
      </c>
      <c t="n" r="D3" s="7">
        <v>128771</v>
      </c>
      <c t="n" r="E3" s="7">
        <v>65427</v>
      </c>
      <c t="n" r="F3" s="7">
        <v>135534</v>
      </c>
      <c t="n" r="G3" s="7">
        <v>190515</v>
      </c>
    </row>
    <row r="4" spans="1:7">
      <c t="s" r="A4" s="4">
        <v>325</v>
      </c>
      <c t="n" r="B4" s="6">
        <v>5700</v>
      </c>
      <c t="n" r="D4" s="6">
        <v>1400</v>
      </c>
    </row>
    <row r="5" spans="1:7">
      <c t="s" r="A5" s="4">
        <v>326</v>
      </c>
    </row>
    <row r="6" spans="1:7">
      <c t="s" r="A6" s="3">
        <v>324</v>
      </c>
    </row>
    <row r="7" spans="1:7">
      <c t="s" r="A7" s="4">
        <v>32</v>
      </c>
      <c t="n" r="B7" s="6">
        <v>17800</v>
      </c>
      <c t="n" r="D7" s="6">
        <v>24900</v>
      </c>
    </row>
    <row r="8" spans="1:7">
      <c t="s" r="A8" s="4">
        <v>327</v>
      </c>
    </row>
    <row r="9" spans="1:7">
      <c t="s" r="A9" s="3">
        <v>324</v>
      </c>
    </row>
    <row r="10" spans="1:7">
      <c t="s" r="A10" s="4">
        <v>32</v>
      </c>
      <c t="n" r="B10" s="6">
        <v>13400</v>
      </c>
      <c t="n" r="D10" s="6">
        <v>11900</v>
      </c>
    </row>
    <row r="11" spans="1:7">
      <c t="s" r="A11" s="4">
        <v>328</v>
      </c>
    </row>
    <row r="12" spans="1:7">
      <c t="s" r="A12" s="3">
        <v>324</v>
      </c>
    </row>
    <row r="13" spans="1:7">
      <c t="s" r="A13" s="4">
        <v>32</v>
      </c>
      <c t="n" r="B13" s="6">
        <v>13400</v>
      </c>
      <c t="n" r="D13" s="6">
        <v>16100</v>
      </c>
    </row>
    <row r="14" spans="1:7">
      <c t="s" r="A14" s="4">
        <v>329</v>
      </c>
    </row>
    <row r="15" spans="1:7">
      <c t="s" r="A15" s="3">
        <v>324</v>
      </c>
    </row>
    <row r="16" spans="1:7">
      <c t="s" r="A16" s="4">
        <v>32</v>
      </c>
      <c t="n" r="B16" s="7">
        <v>148900</v>
      </c>
      <c t="n" r="D16" s="7">
        <v>1127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7"/>
    <col customWidth="1" max="3" min="3" width="16"/>
  </cols>
  <sheetData>
    <row r="1" spans="1:3">
      <c t="s" r="A1" s="1">
        <v>330</v>
      </c>
      <c t="s" r="B1" s="2">
        <v>1</v>
      </c>
      <c t="s" r="C1" s="2">
        <v>331</v>
      </c>
    </row>
    <row r="2" spans="1:3">
      <c t="s" r="B2" s="2">
        <v>2</v>
      </c>
      <c t="s" r="C2" s="2">
        <v>30</v>
      </c>
    </row>
    <row r="3" spans="1:3">
      <c t="s" r="A3" s="3">
        <v>332</v>
      </c>
    </row>
    <row r="4" spans="1:3">
      <c t="s" r="A4" s="4">
        <v>333</v>
      </c>
      <c t="s" r="B4" s="4">
        <v>334</v>
      </c>
      <c t="s" r="C4" s="4">
        <v>334</v>
      </c>
    </row>
    <row r="5" spans="1:3">
      <c t="s" r="A5" s="4">
        <v>335</v>
      </c>
      <c t="s" r="B5" s="4">
        <v>336</v>
      </c>
    </row>
    <row r="6" spans="1:3">
      <c t="s" r="A6" s="4">
        <v>337</v>
      </c>
      <c t="n" r="B6" s="7">
        <v>2719</v>
      </c>
      <c t="n" r="C6" s="7">
        <v>5226</v>
      </c>
    </row>
    <row r="7" spans="1:3">
      <c t="s" r="A7" s="4">
        <v>338</v>
      </c>
      <c t="n" r="B7" s="6">
        <v>221000</v>
      </c>
      <c t="n" r="C7" s="6">
        <v>250100</v>
      </c>
    </row>
    <row r="8" spans="1:3">
      <c t="s" r="A8" s="4">
        <v>339</v>
      </c>
      <c t="n" r="B8" s="6">
        <v>4400</v>
      </c>
      <c t="n" r="C8" s="6">
        <v>4500</v>
      </c>
    </row>
    <row r="9" spans="1:3">
      <c t="s" r="A9" s="4">
        <v>340</v>
      </c>
      <c t="n" r="B9" s="7">
        <v>228000</v>
      </c>
      <c t="n" r="C9" s="7">
        <v>2336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35"/>
    <col customWidth="1" max="3" min="3" width="21"/>
  </cols>
  <sheetData>
    <row r="1" spans="1:3">
      <c t="s" r="A1" s="1">
        <v>341</v>
      </c>
      <c t="s" r="B1" s="2">
        <v>82</v>
      </c>
      <c t="s" r="C1" s="2">
        <v>1</v>
      </c>
    </row>
    <row r="2" spans="1:3">
      <c t="s" r="B2" s="2">
        <v>342</v>
      </c>
      <c t="s" r="C2" s="2">
        <v>343</v>
      </c>
    </row>
    <row r="3" spans="1:3">
      <c t="s" r="A3" s="3">
        <v>185</v>
      </c>
    </row>
    <row r="4" spans="1:3">
      <c t="s" r="A4" s="4">
        <v>344</v>
      </c>
      <c t="n" r="B4" s="7">
        <v>39800000</v>
      </c>
      <c t="n" r="C4" s="7">
        <v>0</v>
      </c>
    </row>
    <row r="5" spans="1:3">
      <c t="s" r="A5" s="4">
        <v>345</v>
      </c>
      <c t="s" r="B5" s="4">
        <v>346</v>
      </c>
    </row>
    <row r="6" spans="1:3">
      <c t="s" r="A6" s="4">
        <v>347</v>
      </c>
      <c t="n" r="B6" s="7">
        <v>12100000</v>
      </c>
    </row>
    <row r="7" spans="1:3">
      <c t="s" r="A7" s="4">
        <v>348</v>
      </c>
      <c t="n" r="B7" s="6">
        <v>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8"/>
    <col customWidth="1" max="5" min="5" width="28"/>
    <col customWidth="1" max="6" min="6" width="21"/>
  </cols>
  <sheetData>
    <row r="1" spans="1:6">
      <c t="s" r="A1" s="1">
        <v>349</v>
      </c>
      <c t="s" r="B1" s="2">
        <v>82</v>
      </c>
      <c t="s" r="D1" s="2">
        <v>1</v>
      </c>
    </row>
    <row r="2" spans="1:6">
      <c t="s" r="B2" s="2">
        <v>350</v>
      </c>
      <c t="s" r="C2" s="2">
        <v>351</v>
      </c>
      <c t="s" r="D2" s="2">
        <v>350</v>
      </c>
      <c t="s" r="E2" s="2">
        <v>351</v>
      </c>
      <c t="s" r="F2" s="2">
        <v>352</v>
      </c>
    </row>
    <row r="3" spans="1:6">
      <c t="s" r="A3" s="3">
        <v>353</v>
      </c>
    </row>
    <row r="4" spans="1:6">
      <c t="s" r="A4" s="4">
        <v>354</v>
      </c>
      <c t="n" r="B4" s="7">
        <v>30500000</v>
      </c>
      <c t="n" r="C4" s="7">
        <v>31800000</v>
      </c>
      <c t="n" r="D4" s="7">
        <v>51800000</v>
      </c>
      <c t="n" r="E4" s="7">
        <v>48200000</v>
      </c>
    </row>
    <row r="5" spans="1:6">
      <c t="s" r="A5" s="4">
        <v>355</v>
      </c>
      <c t="n" r="B5" s="7">
        <v>201000000</v>
      </c>
      <c t="n" r="D5" s="7">
        <v>201000000</v>
      </c>
    </row>
    <row r="6" spans="1:6">
      <c t="s" r="A6" s="4">
        <v>356</v>
      </c>
      <c t="s" r="B6" s="4">
        <v>357</v>
      </c>
      <c t="s" r="D6" s="4">
        <v>357</v>
      </c>
    </row>
    <row r="7" spans="1:6">
      <c t="s" r="A7" s="4">
        <v>85</v>
      </c>
      <c t="n" r="B7" s="7">
        <v>1792430000</v>
      </c>
      <c t="n" r="C7" s="7">
        <v>1872340000</v>
      </c>
      <c t="n" r="D7" s="7">
        <v>3506167000</v>
      </c>
      <c t="n" r="E7" s="7">
        <v>3733726000</v>
      </c>
    </row>
    <row r="8" spans="1:6">
      <c t="s" r="A8" s="4">
        <v>358</v>
      </c>
      <c t="s" r="C8" s="4">
        <v>359</v>
      </c>
      <c t="s" r="E8" s="4">
        <v>359</v>
      </c>
    </row>
    <row r="9" spans="1:6">
      <c t="s" r="A9" s="4">
        <v>360</v>
      </c>
      <c t="s" r="B9" s="4">
        <v>361</v>
      </c>
      <c t="s" r="D9" s="4">
        <v>362</v>
      </c>
    </row>
    <row r="10" spans="1:6">
      <c t="s" r="A10" s="4">
        <v>363</v>
      </c>
      <c t="n" r="C10" s="7">
        <v>8500000</v>
      </c>
      <c t="n" r="E10" s="7">
        <v>21000000</v>
      </c>
    </row>
    <row r="11" spans="1:6">
      <c t="s" r="A11" s="4">
        <v>364</v>
      </c>
      <c t="n" r="B11" s="6">
        <v>1</v>
      </c>
      <c t="n" r="C11" s="6">
        <v>3</v>
      </c>
      <c t="n" r="D11" s="6">
        <v>1</v>
      </c>
      <c t="n" r="E11" s="6">
        <v>3</v>
      </c>
    </row>
    <row r="12" spans="1:6">
      <c t="s" r="A12" s="4">
        <v>365</v>
      </c>
      <c t="n" r="B12" s="7">
        <v>106000000</v>
      </c>
      <c t="n" r="D12" s="7">
        <v>106000000</v>
      </c>
      <c t="n" r="F12" s="7">
        <v>137200000</v>
      </c>
    </row>
    <row r="13" spans="1:6">
      <c t="s" r="A13" s="4">
        <v>366</v>
      </c>
    </row>
    <row r="14" spans="1:6">
      <c t="s" r="A14" s="3">
        <v>353</v>
      </c>
    </row>
    <row r="15" spans="1:6">
      <c t="s" r="A15" s="4">
        <v>85</v>
      </c>
      <c t="n" r="D15" s="7">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t="s" r="A1" s="1">
        <v>367</v>
      </c>
      <c t="s" r="B1" s="2">
        <v>1</v>
      </c>
    </row>
    <row r="2" spans="1:2">
      <c t="s" r="B2" s="2">
        <v>343</v>
      </c>
    </row>
    <row r="3" spans="1:2">
      <c t="s" r="A3" s="3">
        <v>368</v>
      </c>
    </row>
    <row r="4" spans="1:2">
      <c t="s" r="A4" s="4">
        <v>369</v>
      </c>
      <c t="n" r="B4" s="7">
        <v>57900000</v>
      </c>
    </row>
    <row r="5" spans="1:2">
      <c t="s" r="A5" s="4">
        <v>370</v>
      </c>
      <c t="n" r="B5" s="6">
        <v>3400000</v>
      </c>
    </row>
    <row r="6" spans="1:2">
      <c t="s" r="A6" s="4">
        <v>371</v>
      </c>
      <c t="n" r="B6" s="6">
        <v>1900000</v>
      </c>
    </row>
    <row r="7" spans="1:2">
      <c t="s" r="A7" s="4">
        <v>372</v>
      </c>
      <c t="n" r="B7" s="6">
        <v>1900000</v>
      </c>
    </row>
    <row r="8" spans="1:2">
      <c t="s" r="A8" s="4">
        <v>318</v>
      </c>
    </row>
    <row r="9" spans="1:2">
      <c t="s" r="A9" s="3">
        <v>368</v>
      </c>
    </row>
    <row r="10" spans="1:2">
      <c t="s" r="A10" s="4">
        <v>373</v>
      </c>
      <c t="n" r="B10" s="7">
        <v>25900000</v>
      </c>
    </row>
    <row r="11" spans="1:2">
      <c t="s" r="A11" s="4">
        <v>374</v>
      </c>
    </row>
    <row r="12" spans="1:2">
      <c t="s" r="A12" s="3">
        <v>368</v>
      </c>
    </row>
    <row r="13" spans="1:2">
      <c t="s" r="A13" s="4">
        <v>375</v>
      </c>
      <c t="n" r="B13" s="6">
        <v>2010</v>
      </c>
    </row>
    <row r="14" spans="1:2">
      <c t="s" r="A14" s="4">
        <v>376</v>
      </c>
    </row>
    <row r="15" spans="1:2">
      <c t="s" r="A15" s="3">
        <v>368</v>
      </c>
    </row>
    <row r="16" spans="1:2">
      <c t="s" r="A16" s="4">
        <v>375</v>
      </c>
      <c t="n" r="B16" s="6">
        <v>2011</v>
      </c>
    </row>
    <row r="17" spans="1:2">
      <c t="s" r="A17" s="4">
        <v>377</v>
      </c>
    </row>
    <row r="18" spans="1:2">
      <c t="s" r="A18" s="3">
        <v>368</v>
      </c>
    </row>
    <row r="19" spans="1:2">
      <c t="s" r="A19" s="4">
        <v>375</v>
      </c>
      <c t="n" r="B19" s="6">
        <v>20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378</v>
      </c>
      <c t="s" r="B1" s="2">
        <v>1</v>
      </c>
    </row>
    <row r="2" spans="1:2">
      <c t="s" r="B2" s="2">
        <v>343</v>
      </c>
    </row>
    <row r="3" spans="1:2">
      <c t="s" r="A3" s="3">
        <v>199</v>
      </c>
    </row>
    <row r="4" spans="1:2">
      <c t="s" r="A4" s="4">
        <v>379</v>
      </c>
      <c t="n" r="B4" s="7">
        <v>10000000</v>
      </c>
    </row>
    <row r="5" spans="1:2">
      <c t="s" r="A5" s="4">
        <v>380</v>
      </c>
      <c t="n" r="B5" s="6">
        <v>10000000</v>
      </c>
    </row>
    <row r="6" spans="1:2">
      <c t="s" r="A6" s="4">
        <v>381</v>
      </c>
      <c t="n" r="B6" s="6">
        <v>5000000</v>
      </c>
    </row>
    <row r="7" spans="1:2">
      <c t="s" r="A7" s="4">
        <v>382</v>
      </c>
      <c t="n" r="B7" s="6">
        <v>1000000</v>
      </c>
    </row>
    <row r="8" spans="1:2">
      <c t="s" r="A8" s="4">
        <v>383</v>
      </c>
      <c t="n" r="B8" s="7">
        <v>4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r="1" spans="1:2">
      <c t="s" r="A1" s="1">
        <v>384</v>
      </c>
      <c t="s" r="B1" s="2">
        <v>1</v>
      </c>
    </row>
    <row r="2" spans="1:2">
      <c t="s" r="B2" s="2">
        <v>385</v>
      </c>
    </row>
    <row r="3" spans="1:2">
      <c t="s" r="A3" s="4">
        <v>386</v>
      </c>
    </row>
    <row r="4" spans="1:2">
      <c t="s" r="A4" s="3">
        <v>387</v>
      </c>
    </row>
    <row r="5" spans="1:2">
      <c t="s" r="A5" s="4">
        <v>388</v>
      </c>
      <c t="n" r="B5" s="6">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389</v>
      </c>
      <c t="s" r="B1" s="2">
        <v>390</v>
      </c>
      <c t="s" r="C1" s="2">
        <v>391</v>
      </c>
      <c t="s" r="D1" s="2">
        <v>2</v>
      </c>
      <c t="s" r="E1" s="2">
        <v>30</v>
      </c>
    </row>
    <row r="2" spans="1:5">
      <c t="s" r="A2" s="3">
        <v>392</v>
      </c>
    </row>
    <row r="3" spans="1:5">
      <c t="s" r="A3" s="4">
        <v>393</v>
      </c>
      <c t="n" r="B3" s="7">
        <v>1000000000</v>
      </c>
    </row>
    <row r="4" spans="1:5">
      <c t="s" r="A4" s="4">
        <v>394</v>
      </c>
      <c t="n" r="B4" s="7">
        <v>848000000</v>
      </c>
    </row>
    <row r="5" spans="1:5">
      <c t="s" r="A5" s="4">
        <v>395</v>
      </c>
      <c t="n" r="C5" s="7">
        <v>272000000</v>
      </c>
    </row>
    <row r="6" spans="1:5">
      <c t="s" r="A6" s="4">
        <v>396</v>
      </c>
      <c t="n" r="C6" s="6">
        <v>101000000</v>
      </c>
    </row>
    <row r="7" spans="1:5">
      <c t="s" r="A7" s="4">
        <v>397</v>
      </c>
      <c t="n" r="C7" s="7">
        <v>171000000</v>
      </c>
    </row>
    <row r="8" spans="1:5">
      <c t="s" r="A8" s="4">
        <v>398</v>
      </c>
      <c t="n" r="D8" s="7">
        <v>0</v>
      </c>
      <c t="n" r="E8" s="7">
        <v>0</v>
      </c>
    </row>
    <row r="9" spans="1:5">
      <c t="s" r="A9" s="4">
        <v>399</v>
      </c>
      <c t="n" r="D9" s="7">
        <v>0</v>
      </c>
      <c t="n" r="E9" s="7">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400</v>
      </c>
      <c t="s" r="B1" s="2">
        <v>82</v>
      </c>
      <c t="s" r="C1" s="2">
        <v>1</v>
      </c>
    </row>
    <row r="2" spans="1:3">
      <c t="s" r="B2" s="2">
        <v>83</v>
      </c>
      <c t="s" r="C2" s="2">
        <v>83</v>
      </c>
    </row>
    <row r="3" spans="1:3">
      <c t="s" r="A3" s="3">
        <v>401</v>
      </c>
    </row>
    <row r="4" spans="1:3">
      <c t="s" r="A4" s="4">
        <v>402</v>
      </c>
      <c t="n" r="B4" s="7">
        <v>14102</v>
      </c>
      <c t="n" r="C4" s="7">
        <v>19897</v>
      </c>
    </row>
    <row r="5" spans="1:3">
      <c t="s" r="A5" s="4">
        <v>309</v>
      </c>
    </row>
    <row r="6" spans="1:3">
      <c t="s" r="A6" s="3">
        <v>401</v>
      </c>
    </row>
    <row r="7" spans="1:3">
      <c t="s" r="A7" s="4">
        <v>85</v>
      </c>
      <c t="n" r="B7" s="6">
        <v>25692</v>
      </c>
      <c t="n" r="C7" s="6">
        <v>51262</v>
      </c>
    </row>
    <row r="8" spans="1:3">
      <c t="s" r="A8" s="4">
        <v>86</v>
      </c>
      <c t="n" r="B8" s="6">
        <v>10896</v>
      </c>
      <c t="n" r="C8" s="6">
        <v>21711</v>
      </c>
    </row>
    <row r="9" spans="1:3">
      <c t="s" r="A9" s="4">
        <v>88</v>
      </c>
      <c t="n" r="B9" s="6">
        <v>5106</v>
      </c>
      <c t="n" r="C9" s="6">
        <v>9881</v>
      </c>
    </row>
    <row r="10" spans="1:3">
      <c t="s" r="A10" s="4">
        <v>89</v>
      </c>
      <c t="n" r="B10" s="6">
        <v>413</v>
      </c>
      <c t="n" r="C10" s="6">
        <v>825</v>
      </c>
    </row>
    <row r="11" spans="1:3">
      <c t="s" r="A11" s="4">
        <v>403</v>
      </c>
      <c t="n" r="B11" s="6">
        <v>9</v>
      </c>
      <c t="n" r="C11" s="6">
        <v>10</v>
      </c>
    </row>
    <row r="12" spans="1:3">
      <c t="s" r="A12" s="4">
        <v>404</v>
      </c>
      <c t="n" r="B12" s="6">
        <v>9286</v>
      </c>
      <c t="n" r="C12" s="6">
        <v>18855</v>
      </c>
    </row>
    <row r="13" spans="1:3">
      <c t="s" r="A13" s="4">
        <v>405</v>
      </c>
      <c t="n" r="B13" s="6">
        <v>-4816</v>
      </c>
      <c t="n" r="C13" s="6">
        <v>-1042</v>
      </c>
    </row>
    <row r="14" spans="1:3">
      <c t="s" r="A14" s="4">
        <v>402</v>
      </c>
      <c t="n" r="B14" s="7">
        <v>14102</v>
      </c>
      <c t="n" r="C14" s="7">
        <v>198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1</v>
      </c>
      <c t="s" r="B1" s="2">
        <v>82</v>
      </c>
      <c t="s" r="D1" s="2">
        <v>1</v>
      </c>
    </row>
    <row r="2" spans="1:5">
      <c t="s" r="B2" s="2">
        <v>2</v>
      </c>
      <c t="s" r="C2" s="2">
        <v>83</v>
      </c>
      <c t="s" r="D2" s="2">
        <v>2</v>
      </c>
      <c t="s" r="E2" s="2">
        <v>83</v>
      </c>
    </row>
    <row r="3" spans="1:5">
      <c t="s" r="A3" s="3">
        <v>84</v>
      </c>
    </row>
    <row r="4" spans="1:5">
      <c t="s" r="A4" s="4">
        <v>85</v>
      </c>
      <c t="n" r="B4" s="7">
        <v>1792430</v>
      </c>
      <c t="n" r="C4" s="7">
        <v>1872340</v>
      </c>
      <c t="n" r="D4" s="7">
        <v>3506167</v>
      </c>
      <c t="n" r="E4" s="7">
        <v>3733726</v>
      </c>
    </row>
    <row r="5" spans="1:5">
      <c t="s" r="A5" s="4">
        <v>86</v>
      </c>
      <c t="n" r="B5" s="6">
        <v>1592213</v>
      </c>
      <c t="n" r="C5" s="6">
        <v>1644835</v>
      </c>
      <c t="n" r="D5" s="6">
        <v>3102637</v>
      </c>
      <c t="n" r="E5" s="6">
        <v>3268315</v>
      </c>
    </row>
    <row r="6" spans="1:5">
      <c t="s" r="A6" s="4">
        <v>87</v>
      </c>
      <c t="n" r="B6" s="6">
        <v>200217</v>
      </c>
      <c t="n" r="C6" s="6">
        <v>227505</v>
      </c>
      <c t="n" r="D6" s="6">
        <v>403530</v>
      </c>
      <c t="n" r="E6" s="6">
        <v>465411</v>
      </c>
    </row>
    <row r="7" spans="1:5">
      <c t="s" r="A7" s="4">
        <v>88</v>
      </c>
      <c t="n" r="B7" s="6">
        <v>156607</v>
      </c>
      <c t="n" r="C7" s="6">
        <v>149923</v>
      </c>
      <c t="n" r="D7" s="6">
        <v>315131</v>
      </c>
      <c t="n" r="E7" s="6">
        <v>295386</v>
      </c>
    </row>
    <row r="8" spans="1:5">
      <c t="s" r="A8" s="4">
        <v>89</v>
      </c>
      <c t="n" r="B8" s="6">
        <v>8141</v>
      </c>
      <c t="n" r="C8" s="6">
        <v>8731</v>
      </c>
      <c t="n" r="D8" s="6">
        <v>15636</v>
      </c>
      <c t="n" r="E8" s="6">
        <v>17024</v>
      </c>
    </row>
    <row r="9" spans="1:5">
      <c t="s" r="A9" s="4">
        <v>90</v>
      </c>
      <c t="n" r="B9" s="6">
        <v>35469</v>
      </c>
      <c t="n" r="C9" s="6">
        <v>68851</v>
      </c>
      <c t="n" r="D9" s="6">
        <v>72763</v>
      </c>
      <c t="n" r="E9" s="6">
        <v>153001</v>
      </c>
    </row>
    <row r="10" spans="1:5">
      <c t="s" r="A10" s="4">
        <v>91</v>
      </c>
      <c t="n" r="B10" s="6">
        <v>-3583</v>
      </c>
      <c t="n" r="C10" s="6">
        <v>-1675</v>
      </c>
      <c t="n" r="D10" s="6">
        <v>-7172</v>
      </c>
      <c t="n" r="E10" s="6">
        <v>-3075</v>
      </c>
    </row>
    <row r="11" spans="1:5">
      <c t="s" r="A11" s="4">
        <v>92</v>
      </c>
      <c t="n" r="B11" s="6">
        <v>641</v>
      </c>
      <c t="n" r="C11" s="6">
        <v>319</v>
      </c>
      <c t="n" r="D11" s="6">
        <v>1157</v>
      </c>
      <c t="n" r="E11" s="6">
        <v>772</v>
      </c>
    </row>
    <row r="12" spans="1:5">
      <c t="s" r="A12" s="4">
        <v>93</v>
      </c>
      <c t="n" r="B12" s="6">
        <v>-378</v>
      </c>
      <c t="n" r="C12" s="6">
        <v>-314</v>
      </c>
      <c t="n" r="D12" s="6">
        <v>-559</v>
      </c>
      <c t="n" r="E12" s="6">
        <v>-314</v>
      </c>
    </row>
    <row r="13" spans="1:5">
      <c t="s" r="A13" s="4">
        <v>94</v>
      </c>
      <c t="n" r="B13" s="6">
        <v>-725</v>
      </c>
      <c t="n" r="C13" s="6">
        <v>-134</v>
      </c>
      <c t="n" r="D13" s="6">
        <v>-463</v>
      </c>
      <c t="n" r="E13" s="6">
        <v>-346</v>
      </c>
    </row>
    <row r="14" spans="1:5">
      <c t="s" r="A14" s="4">
        <v>95</v>
      </c>
      <c t="n" r="B14" s="6">
        <v>31424</v>
      </c>
      <c t="n" r="C14" s="6">
        <v>67047</v>
      </c>
      <c t="n" r="D14" s="6">
        <v>65726</v>
      </c>
      <c t="n" r="E14" s="6">
        <v>150038</v>
      </c>
    </row>
    <row r="15" spans="1:5">
      <c t="s" r="A15" s="4">
        <v>96</v>
      </c>
      <c t="n" r="B15" s="6">
        <v>14695</v>
      </c>
      <c t="n" r="C15" s="6">
        <v>31584</v>
      </c>
      <c t="n" r="D15" s="6">
        <v>28138</v>
      </c>
      <c t="n" r="E15" s="6">
        <v>62185</v>
      </c>
    </row>
    <row r="16" spans="1:5">
      <c t="s" r="A16" s="4">
        <v>97</v>
      </c>
      <c t="n" r="B16" s="6">
        <v>16729</v>
      </c>
      <c t="n" r="C16" s="6">
        <v>35463</v>
      </c>
      <c t="n" r="D16" s="6">
        <v>37588</v>
      </c>
      <c t="n" r="E16" s="6">
        <v>87853</v>
      </c>
    </row>
    <row r="17" spans="1:5">
      <c t="s" r="A17" s="4">
        <v>98</v>
      </c>
      <c t="n" r="C17" s="6">
        <v>14102</v>
      </c>
      <c t="n" r="E17" s="6">
        <v>19897</v>
      </c>
    </row>
    <row r="18" spans="1:5">
      <c t="s" r="A18" s="4">
        <v>99</v>
      </c>
      <c t="n" r="B18" s="6">
        <v>16729</v>
      </c>
      <c t="n" r="C18" s="6">
        <v>49565</v>
      </c>
      <c t="n" r="D18" s="6">
        <v>37588</v>
      </c>
      <c t="n" r="E18" s="6">
        <v>107750</v>
      </c>
    </row>
    <row r="19" spans="1:5">
      <c t="s" r="A19" s="4">
        <v>100</v>
      </c>
      <c t="n" r="B19" s="6">
        <v>167</v>
      </c>
      <c t="n" r="C19" s="6">
        <v>3456</v>
      </c>
      <c t="n" r="D19" s="6">
        <v>530</v>
      </c>
      <c t="n" r="E19" s="6">
        <v>8157</v>
      </c>
    </row>
    <row r="20" spans="1:5">
      <c t="s" r="A20" s="4">
        <v>101</v>
      </c>
      <c t="n" r="B20" s="6">
        <v>16562</v>
      </c>
      <c t="n" r="C20" s="6">
        <v>46109</v>
      </c>
      <c t="n" r="D20" s="6">
        <v>37058</v>
      </c>
      <c t="n" r="E20" s="6">
        <v>99593</v>
      </c>
    </row>
    <row r="21" spans="1:5">
      <c t="s" r="A21" s="3">
        <v>102</v>
      </c>
    </row>
    <row r="22" spans="1:5">
      <c t="s" r="A22" s="4">
        <v>97</v>
      </c>
      <c t="n" r="B22" s="6">
        <v>16562</v>
      </c>
      <c t="n" r="C22" s="6">
        <v>32007</v>
      </c>
      <c t="n" r="D22" s="6">
        <v>37058</v>
      </c>
      <c t="n" r="E22" s="6">
        <v>79696</v>
      </c>
    </row>
    <row r="23" spans="1:5">
      <c t="s" r="A23" s="4">
        <v>98</v>
      </c>
      <c t="n" r="C23" s="6">
        <v>14102</v>
      </c>
      <c t="n" r="E23" s="6">
        <v>19897</v>
      </c>
    </row>
    <row r="24" spans="1:5">
      <c t="s" r="A24" s="4">
        <v>101</v>
      </c>
      <c t="n" r="B24" s="7">
        <v>16562</v>
      </c>
      <c t="n" r="C24" s="7">
        <v>46109</v>
      </c>
      <c t="n" r="D24" s="7">
        <v>37058</v>
      </c>
      <c t="n" r="E24" s="7">
        <v>99593</v>
      </c>
    </row>
    <row r="25" spans="1:5">
      <c t="s" r="A25" s="3">
        <v>103</v>
      </c>
    </row>
    <row r="26" spans="1:5">
      <c t="s" r="A26" s="4">
        <v>104</v>
      </c>
      <c t="n" r="B26" s="9">
        <v>0.11</v>
      </c>
      <c t="n" r="C26" s="9">
        <v>0.15</v>
      </c>
      <c t="n" r="D26" s="9">
        <v>0.23</v>
      </c>
      <c t="n" r="E26" s="9">
        <v>0.37</v>
      </c>
    </row>
    <row r="27" spans="1:5">
      <c t="s" r="A27" s="4">
        <v>105</v>
      </c>
      <c t="n" r="C27" s="10">
        <v>0.07000000000000001</v>
      </c>
      <c t="n" r="E27" s="10">
        <v>0.09</v>
      </c>
    </row>
    <row r="28" spans="1:5">
      <c t="s" r="A28" s="4">
        <v>101</v>
      </c>
      <c t="n" r="B28" s="9">
        <v>0.11</v>
      </c>
      <c t="n" r="C28" s="9">
        <v>0.22</v>
      </c>
      <c t="n" r="D28" s="9">
        <v>0.23</v>
      </c>
      <c t="n" r="E28" s="9">
        <v>0.46</v>
      </c>
    </row>
    <row r="29" spans="1:5">
      <c t="s" r="A29" s="3">
        <v>106</v>
      </c>
    </row>
    <row r="30" spans="1:5">
      <c t="s" r="A30" s="4">
        <v>107</v>
      </c>
      <c t="n" r="B30" s="6">
        <v>156128</v>
      </c>
      <c t="n" r="C30" s="6">
        <v>213047</v>
      </c>
      <c t="n" r="D30" s="6">
        <v>159577</v>
      </c>
      <c t="n" r="E30" s="6">
        <v>214257</v>
      </c>
    </row>
    <row r="31" spans="1:5">
      <c t="s" r="A31" s="4">
        <v>108</v>
      </c>
      <c t="n" r="B31" s="6">
        <v>156130</v>
      </c>
      <c t="n" r="C31" s="6">
        <v>213059</v>
      </c>
      <c t="n" r="D31" s="6">
        <v>159579</v>
      </c>
      <c t="n" r="E31" s="6">
        <v>21426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6</v>
      </c>
      <c t="s" r="B1" s="2">
        <v>2</v>
      </c>
      <c t="s" r="C1" s="2">
        <v>30</v>
      </c>
    </row>
    <row r="2" spans="1:3">
      <c t="s" r="A2" s="3">
        <v>407</v>
      </c>
    </row>
    <row r="3" spans="1:3">
      <c t="s" r="A3" s="4">
        <v>45</v>
      </c>
      <c t="n" r="B3" s="7">
        <v>2651</v>
      </c>
      <c t="n" r="C3" s="7">
        <v>15313</v>
      </c>
    </row>
    <row r="4" spans="1:3">
      <c t="s" r="A4" s="4">
        <v>408</v>
      </c>
      <c t="n" r="B4" s="7">
        <v>2651</v>
      </c>
      <c t="n" r="C4" s="7">
        <v>1531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s>
  <sheetData>
    <row r="1" spans="1:4">
      <c t="s" r="A1" s="1">
        <v>409</v>
      </c>
      <c t="s" r="B1" s="2">
        <v>82</v>
      </c>
      <c t="s" r="C1" s="2">
        <v>1</v>
      </c>
      <c t="s" r="D1" s="2">
        <v>331</v>
      </c>
    </row>
    <row r="2" spans="1:4">
      <c t="s" r="B2" s="2">
        <v>410</v>
      </c>
      <c t="s" r="C2" s="2">
        <v>343</v>
      </c>
      <c t="s" r="D2" s="2">
        <v>352</v>
      </c>
    </row>
    <row r="3" spans="1:4">
      <c t="s" r="A3" s="3">
        <v>411</v>
      </c>
    </row>
    <row r="4" spans="1:4">
      <c t="s" r="A4" s="4">
        <v>412</v>
      </c>
      <c t="n" r="C4" s="7">
        <v>42211</v>
      </c>
      <c t="n" r="D4" s="7">
        <v>110428</v>
      </c>
    </row>
    <row r="5" spans="1:4">
      <c t="s" r="A5" s="4">
        <v>413</v>
      </c>
      <c t="n" r="C5" s="7">
        <v>15400</v>
      </c>
      <c t="n" r="D5" s="7">
        <v>1001</v>
      </c>
    </row>
    <row r="6" spans="1:4">
      <c t="s" r="A6" s="4">
        <v>303</v>
      </c>
    </row>
    <row r="7" spans="1:4">
      <c t="s" r="A7" s="3">
        <v>411</v>
      </c>
    </row>
    <row r="8" spans="1:4">
      <c t="s" r="A8" s="4">
        <v>304</v>
      </c>
      <c t="n" r="B8" s="6">
        <v>3</v>
      </c>
    </row>
    <row r="9" spans="1:4">
      <c t="s" r="A9" s="4">
        <v>412</v>
      </c>
      <c t="n" r="B9" s="7">
        <v>42200</v>
      </c>
    </row>
    <row r="10" spans="1:4">
      <c t="s" r="A10" s="4">
        <v>413</v>
      </c>
      <c t="n" r="B10" s="6">
        <v>15400</v>
      </c>
    </row>
    <row r="11" spans="1:4">
      <c t="s" r="A11" s="4">
        <v>414</v>
      </c>
    </row>
    <row r="12" spans="1:4">
      <c t="s" r="A12" s="3">
        <v>411</v>
      </c>
    </row>
    <row r="13" spans="1:4">
      <c t="s" r="A13" s="4">
        <v>413</v>
      </c>
      <c t="n" r="B13" s="7">
        <v>35000</v>
      </c>
    </row>
    <row r="14" spans="1:4">
      <c t="s" r="A14" s="4">
        <v>305</v>
      </c>
    </row>
    <row r="15" spans="1:4">
      <c t="s" r="A15" s="3">
        <v>411</v>
      </c>
    </row>
    <row r="16" spans="1:4">
      <c t="s" r="A16" s="4">
        <v>304</v>
      </c>
      <c t="n" r="B16" s="6">
        <v>2</v>
      </c>
    </row>
    <row r="17" spans="1:4">
      <c t="s" r="A17" s="4">
        <v>306</v>
      </c>
    </row>
    <row r="18" spans="1:4">
      <c t="s" r="A18" s="3">
        <v>411</v>
      </c>
    </row>
    <row r="19" spans="1:4">
      <c t="s" r="A19" s="4">
        <v>304</v>
      </c>
      <c t="n" r="B19" s="6">
        <v>1</v>
      </c>
    </row>
    <row r="20" spans="1:4">
      <c t="s" r="A20" s="4">
        <v>307</v>
      </c>
    </row>
    <row r="21" spans="1:4">
      <c t="s" r="A21" s="3">
        <v>411</v>
      </c>
    </row>
    <row r="22" spans="1:4">
      <c t="s" r="A22" s="4">
        <v>304</v>
      </c>
      <c t="n" r="B22" s="6">
        <v>1</v>
      </c>
    </row>
    <row r="23" spans="1:4">
      <c t="s" r="A23" s="4">
        <v>308</v>
      </c>
    </row>
    <row r="24" spans="1:4">
      <c t="s" r="A24" s="3">
        <v>411</v>
      </c>
    </row>
    <row r="25" spans="1:4">
      <c t="s" r="A25" s="4">
        <v>304</v>
      </c>
      <c t="n" r="B25" s="6">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21"/>
    <col customWidth="1" max="3" min="3" width="33"/>
  </cols>
  <sheetData>
    <row r="1" spans="1:3">
      <c t="s" r="A1" s="1">
        <v>415</v>
      </c>
      <c t="s" r="B1" s="2">
        <v>1</v>
      </c>
      <c t="s" r="C1" s="2">
        <v>331</v>
      </c>
    </row>
    <row r="2" spans="1:3">
      <c t="s" r="B2" s="2">
        <v>343</v>
      </c>
      <c t="s" r="C2" s="2">
        <v>416</v>
      </c>
    </row>
    <row r="3" spans="1:3">
      <c t="s" r="A3" s="3">
        <v>411</v>
      </c>
    </row>
    <row r="4" spans="1:3">
      <c t="s" r="A4" s="4">
        <v>412</v>
      </c>
      <c t="n" r="B4" s="7">
        <v>42211</v>
      </c>
      <c t="n" r="C4" s="7">
        <v>110428</v>
      </c>
    </row>
    <row r="5" spans="1:3">
      <c t="s" r="A5" s="4">
        <v>417</v>
      </c>
      <c t="n" r="C5" s="6">
        <v>10127</v>
      </c>
    </row>
    <row r="6" spans="1:3">
      <c t="s" r="A6" s="4">
        <v>413</v>
      </c>
      <c t="n" r="B6" s="7">
        <v>15400</v>
      </c>
      <c t="n" r="C6" s="6">
        <v>1001</v>
      </c>
    </row>
    <row r="7" spans="1:3">
      <c t="s" r="A7" s="4">
        <v>293</v>
      </c>
    </row>
    <row r="8" spans="1:3">
      <c t="s" r="A8" s="3">
        <v>411</v>
      </c>
    </row>
    <row r="9" spans="1:3">
      <c t="s" r="A9" s="4">
        <v>412</v>
      </c>
      <c t="n" r="C9" s="7">
        <v>110400</v>
      </c>
    </row>
    <row r="10" spans="1:3">
      <c t="s" r="A10" s="4">
        <v>418</v>
      </c>
      <c t="n" r="C10" s="6">
        <v>461037</v>
      </c>
    </row>
    <row r="11" spans="1:3">
      <c t="s" r="A11" s="4">
        <v>417</v>
      </c>
      <c t="n" r="C11" s="7">
        <v>10100</v>
      </c>
    </row>
    <row r="12" spans="1:3">
      <c t="s" r="A12" s="4">
        <v>413</v>
      </c>
      <c t="n" r="C12" s="7">
        <v>1000</v>
      </c>
    </row>
    <row r="13" spans="1:3">
      <c t="s" r="A13" s="4">
        <v>294</v>
      </c>
      <c t="n" r="C13" s="6">
        <v>11</v>
      </c>
    </row>
    <row r="14" spans="1:3">
      <c t="s" r="A14" s="4">
        <v>295</v>
      </c>
    </row>
    <row r="15" spans="1:3">
      <c t="s" r="A15" s="3">
        <v>411</v>
      </c>
    </row>
    <row r="16" spans="1:3">
      <c t="s" r="A16" s="4">
        <v>294</v>
      </c>
      <c t="n" r="C16" s="6">
        <v>8</v>
      </c>
    </row>
    <row r="17" spans="1:3">
      <c t="s" r="A17" s="4">
        <v>296</v>
      </c>
    </row>
    <row r="18" spans="1:3">
      <c t="s" r="A18" s="3">
        <v>411</v>
      </c>
    </row>
    <row r="19" spans="1:3">
      <c t="s" r="A19" s="4">
        <v>294</v>
      </c>
      <c t="n" r="C19" s="6">
        <v>4</v>
      </c>
    </row>
    <row r="20" spans="1:3">
      <c t="s" r="A20" s="4">
        <v>297</v>
      </c>
    </row>
    <row r="21" spans="1:3">
      <c t="s" r="A21" s="3">
        <v>411</v>
      </c>
    </row>
    <row r="22" spans="1:3">
      <c t="s" r="A22" s="4">
        <v>294</v>
      </c>
      <c t="n" r="C22" s="6">
        <v>1</v>
      </c>
    </row>
    <row r="23" spans="1:3">
      <c t="s" r="A23" s="4">
        <v>298</v>
      </c>
    </row>
    <row r="24" spans="1:3">
      <c t="s" r="A24" s="3">
        <v>411</v>
      </c>
    </row>
    <row r="25" spans="1:3">
      <c t="s" r="A25" s="4">
        <v>294</v>
      </c>
      <c t="n" r="C25" s="6">
        <v>3</v>
      </c>
    </row>
    <row r="26" spans="1:3">
      <c t="s" r="A26" s="4">
        <v>299</v>
      </c>
    </row>
    <row r="27" spans="1:3">
      <c t="s" r="A27" s="3">
        <v>411</v>
      </c>
    </row>
    <row r="28" spans="1:3">
      <c t="s" r="A28" s="4">
        <v>294</v>
      </c>
      <c t="n" r="C28" s="6">
        <v>3</v>
      </c>
    </row>
    <row r="29" spans="1:3">
      <c t="s" r="A29" s="4">
        <v>300</v>
      </c>
    </row>
    <row r="30" spans="1:3">
      <c t="s" r="A30" s="3">
        <v>411</v>
      </c>
    </row>
    <row r="31" spans="1:3">
      <c t="s" r="A31" s="4">
        <v>294</v>
      </c>
      <c t="n" r="C31" s="6">
        <v>1</v>
      </c>
    </row>
    <row r="32" spans="1:3">
      <c t="s" r="A32" s="4">
        <v>301</v>
      </c>
    </row>
    <row r="33" spans="1:3">
      <c t="s" r="A33" s="3">
        <v>411</v>
      </c>
    </row>
    <row r="34" spans="1:3">
      <c t="s" r="A34" s="4">
        <v>294</v>
      </c>
      <c t="n" r="C34" s="6">
        <v>1</v>
      </c>
    </row>
    <row r="35" spans="1:3">
      <c t="s" r="A35" s="4">
        <v>302</v>
      </c>
    </row>
    <row r="36" spans="1:3">
      <c t="s" r="A36" s="3">
        <v>411</v>
      </c>
    </row>
    <row r="37" spans="1:3">
      <c t="s" r="A37" s="4">
        <v>294</v>
      </c>
      <c t="n" r="C37" s="6">
        <v>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6"/>
  </cols>
  <sheetData>
    <row r="1" spans="1:8">
      <c t="s" r="A1" s="1">
        <v>419</v>
      </c>
      <c t="s" r="B1" s="2">
        <v>82</v>
      </c>
      <c t="s" r="E1" s="2">
        <v>1</v>
      </c>
      <c t="s" r="H1" s="2">
        <v>331</v>
      </c>
    </row>
    <row r="2" spans="1:8">
      <c t="s" r="B2" s="2">
        <v>2</v>
      </c>
      <c t="s" r="C2" s="2">
        <v>321</v>
      </c>
      <c t="s" r="D2" s="2">
        <v>83</v>
      </c>
      <c t="s" r="E2" s="2">
        <v>2</v>
      </c>
      <c t="s" r="F2" s="2">
        <v>30</v>
      </c>
      <c t="s" r="G2" s="2">
        <v>83</v>
      </c>
      <c t="s" r="H2" s="2">
        <v>30</v>
      </c>
    </row>
    <row r="3" spans="1:8">
      <c t="s" r="A3" s="3">
        <v>411</v>
      </c>
    </row>
    <row r="4" spans="1:8">
      <c t="s" r="A4" s="4">
        <v>420</v>
      </c>
      <c t="n" r="E4" s="7">
        <v>26116</v>
      </c>
      <c t="n" r="H4" s="7">
        <v>51641</v>
      </c>
    </row>
    <row r="5" spans="1:8">
      <c t="s" r="A5" s="4">
        <v>421</v>
      </c>
      <c t="n" r="B5" s="7">
        <v>8327</v>
      </c>
      <c t="n" r="E5" s="6">
        <v>8327</v>
      </c>
      <c t="n" r="F5" s="7">
        <v>24987</v>
      </c>
      <c t="n" r="H5" s="6">
        <v>24987</v>
      </c>
    </row>
    <row r="6" spans="1:8">
      <c t="s" r="A6" s="4">
        <v>422</v>
      </c>
      <c t="n" r="B6" s="6">
        <v>10200</v>
      </c>
      <c t="n" r="E6" s="6">
        <v>10200</v>
      </c>
      <c t="n" r="F6" s="6">
        <v>20600</v>
      </c>
      <c t="n" r="H6" s="6">
        <v>20600</v>
      </c>
    </row>
    <row r="7" spans="1:8">
      <c t="s" r="A7" s="4">
        <v>423</v>
      </c>
      <c t="n" r="B7" s="6">
        <v>31424</v>
      </c>
      <c t="n" r="D7" s="7">
        <v>67047</v>
      </c>
      <c t="n" r="E7" s="6">
        <v>65726</v>
      </c>
      <c t="n" r="G7" s="7">
        <v>150038</v>
      </c>
    </row>
    <row r="8" spans="1:8">
      <c t="s" r="A8" s="4">
        <v>424</v>
      </c>
    </row>
    <row r="9" spans="1:8">
      <c t="s" r="A9" s="3">
        <v>411</v>
      </c>
    </row>
    <row r="10" spans="1:8">
      <c t="s" r="A10" s="4">
        <v>420</v>
      </c>
      <c t="n" r="E10" s="6">
        <v>5829</v>
      </c>
    </row>
    <row r="11" spans="1:8">
      <c t="s" r="A11" s="4">
        <v>425</v>
      </c>
    </row>
    <row r="12" spans="1:8">
      <c t="s" r="A12" s="3">
        <v>411</v>
      </c>
    </row>
    <row r="13" spans="1:8">
      <c t="s" r="A13" s="4">
        <v>420</v>
      </c>
      <c t="n" r="E13" s="6">
        <v>20287</v>
      </c>
    </row>
    <row r="14" spans="1:8">
      <c t="s" r="A14" s="4">
        <v>303</v>
      </c>
    </row>
    <row r="15" spans="1:8">
      <c t="s" r="A15" s="3">
        <v>411</v>
      </c>
    </row>
    <row r="16" spans="1:8">
      <c t="s" r="A16" s="4">
        <v>426</v>
      </c>
      <c t="n" r="C16" s="7">
        <v>23200</v>
      </c>
    </row>
    <row r="17" spans="1:8">
      <c t="s" r="A17" s="4">
        <v>420</v>
      </c>
      <c t="n" r="C17" s="6">
        <v>26100</v>
      </c>
    </row>
    <row r="18" spans="1:8">
      <c t="s" r="A18" s="4">
        <v>421</v>
      </c>
      <c t="n" r="C18" s="7">
        <v>8300</v>
      </c>
    </row>
    <row r="19" spans="1:8">
      <c t="s" r="A19" s="4">
        <v>427</v>
      </c>
      <c t="n" r="B19" s="6">
        <v>400</v>
      </c>
      <c t="n" r="E19" s="6">
        <v>400</v>
      </c>
    </row>
    <row r="20" spans="1:8">
      <c t="s" r="A20" s="4">
        <v>85</v>
      </c>
      <c t="n" r="B20" s="6">
        <v>18900</v>
      </c>
      <c t="n" r="E20" s="6">
        <v>24500</v>
      </c>
    </row>
    <row r="21" spans="1:8">
      <c t="s" r="A21" s="4">
        <v>423</v>
      </c>
      <c t="n" r="B21" s="7">
        <v>1500</v>
      </c>
      <c t="n" r="E21" s="6">
        <v>-1000</v>
      </c>
    </row>
    <row r="22" spans="1:8">
      <c t="s" r="A22" s="4">
        <v>428</v>
      </c>
    </row>
    <row r="23" spans="1:8">
      <c t="s" r="A23" s="3">
        <v>411</v>
      </c>
    </row>
    <row r="24" spans="1:8">
      <c t="s" r="A24" s="4">
        <v>420</v>
      </c>
      <c t="n" r="E24" s="6">
        <v>5800</v>
      </c>
    </row>
    <row r="25" spans="1:8">
      <c t="s" r="A25" s="4">
        <v>429</v>
      </c>
    </row>
    <row r="26" spans="1:8">
      <c t="s" r="A26" s="3">
        <v>411</v>
      </c>
    </row>
    <row r="27" spans="1:8">
      <c t="s" r="A27" s="4">
        <v>420</v>
      </c>
      <c t="n" r="E27" s="7">
        <v>20300</v>
      </c>
    </row>
    <row r="28" spans="1:8">
      <c t="s" r="A28" s="4">
        <v>293</v>
      </c>
    </row>
    <row r="29" spans="1:8">
      <c t="s" r="A29" s="3">
        <v>411</v>
      </c>
    </row>
    <row r="30" spans="1:8">
      <c t="s" r="A30" s="4">
        <v>426</v>
      </c>
      <c t="n" r="F30" s="6">
        <v>19400</v>
      </c>
    </row>
    <row r="31" spans="1:8">
      <c t="s" r="A31" s="4">
        <v>420</v>
      </c>
      <c t="n" r="F31" s="6">
        <v>26400</v>
      </c>
    </row>
    <row r="32" spans="1:8">
      <c t="s" r="A32" s="4">
        <v>421</v>
      </c>
      <c t="n" r="F32" s="6">
        <v>10200</v>
      </c>
      <c t="n" r="H32" s="6">
        <v>10200</v>
      </c>
    </row>
    <row r="33" spans="1:8">
      <c t="s" r="A33" s="4">
        <v>427</v>
      </c>
      <c t="n" r="F33" s="7">
        <v>33900</v>
      </c>
      <c t="n" r="H33" s="6">
        <v>33900</v>
      </c>
    </row>
    <row r="34" spans="1:8">
      <c t="s" r="A34" s="4">
        <v>430</v>
      </c>
    </row>
    <row r="35" spans="1:8">
      <c t="s" r="A35" s="3">
        <v>411</v>
      </c>
    </row>
    <row r="36" spans="1:8">
      <c t="s" r="A36" s="4">
        <v>420</v>
      </c>
      <c t="n" r="H36" s="6">
        <v>31200</v>
      </c>
    </row>
    <row r="37" spans="1:8">
      <c t="s" r="A37" s="4">
        <v>431</v>
      </c>
    </row>
    <row r="38" spans="1:8">
      <c t="s" r="A38" s="3">
        <v>411</v>
      </c>
    </row>
    <row r="39" spans="1:8">
      <c t="s" r="A39" s="4">
        <v>420</v>
      </c>
      <c t="n" r="H39" s="7">
        <v>20400</v>
      </c>
    </row>
  </sheetData>
  <mergeCells count="3">
    <mergeCell ref="A1:A2"/>
    <mergeCell ref="B1:D1"/>
    <mergeCell ref="E1:G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432</v>
      </c>
      <c t="s" r="B1" s="2">
        <v>1</v>
      </c>
      <c t="s" r="C1" s="2">
        <v>331</v>
      </c>
    </row>
    <row r="2" spans="1:3">
      <c t="s" r="B2" s="2">
        <v>2</v>
      </c>
      <c t="s" r="C2" s="2">
        <v>30</v>
      </c>
    </row>
    <row r="3" spans="1:3">
      <c t="s" r="A3" s="3">
        <v>182</v>
      </c>
    </row>
    <row r="4" spans="1:3">
      <c t="s" r="A4" s="4">
        <v>433</v>
      </c>
      <c t="n" r="C4" s="7">
        <v>10127</v>
      </c>
    </row>
    <row r="5" spans="1:3">
      <c t="s" r="A5" s="4">
        <v>434</v>
      </c>
      <c t="n" r="B5" s="7">
        <v>42211</v>
      </c>
      <c t="n" r="C5" s="6">
        <v>110428</v>
      </c>
    </row>
    <row r="6" spans="1:3">
      <c t="s" r="A6" s="4">
        <v>435</v>
      </c>
      <c t="n" r="B6" s="6">
        <v>15400</v>
      </c>
      <c t="n" r="C6" s="6">
        <v>1001</v>
      </c>
    </row>
    <row r="7" spans="1:3">
      <c t="s" r="A7" s="4">
        <v>436</v>
      </c>
      <c t="n" r="B7" s="6">
        <v>57611</v>
      </c>
      <c t="n" r="C7" s="6">
        <v>121556</v>
      </c>
    </row>
    <row r="8" spans="1:3">
      <c t="s" r="A8" s="4">
        <v>437</v>
      </c>
      <c t="n" r="B8" s="6">
        <v>16489</v>
      </c>
      <c t="n" r="C8" s="6">
        <v>35188</v>
      </c>
    </row>
    <row r="9" spans="1:3">
      <c t="s" r="A9" s="4">
        <v>438</v>
      </c>
      <c t="n" r="B9" s="6">
        <v>30649</v>
      </c>
      <c t="n" r="C9" s="6">
        <v>44140</v>
      </c>
    </row>
    <row r="10" spans="1:3">
      <c t="s" r="A10" s="4">
        <v>439</v>
      </c>
      <c t="n" r="B10" s="6">
        <v>1972</v>
      </c>
      <c t="n" r="C10" s="6">
        <v>4</v>
      </c>
    </row>
    <row r="11" spans="1:3">
      <c t="s" r="A11" s="4">
        <v>440</v>
      </c>
      <c t="n" r="B11" s="6">
        <v>8327</v>
      </c>
      <c t="n" r="C11" s="6">
        <v>24987</v>
      </c>
    </row>
    <row r="12" spans="1:3">
      <c t="s" r="A12" s="4">
        <v>441</v>
      </c>
      <c t="n" r="B12" s="6">
        <v>-7349</v>
      </c>
      <c t="n" r="C12" s="6">
        <v>-24633</v>
      </c>
    </row>
    <row r="13" spans="1:3">
      <c t="s" r="A13" s="4">
        <v>442</v>
      </c>
      <c t="n" r="B13" s="6">
        <v>-13267</v>
      </c>
      <c t="n" r="C13" s="6">
        <v>-4912</v>
      </c>
    </row>
    <row r="14" spans="1:3">
      <c t="s" r="A14" s="4">
        <v>443</v>
      </c>
      <c t="n" r="B14" s="6">
        <v>-5326</v>
      </c>
      <c t="n" r="C14" s="6">
        <v>-5606</v>
      </c>
    </row>
    <row r="15" spans="1:3">
      <c t="s" r="A15" s="4">
        <v>62</v>
      </c>
      <c t="n" r="C15" s="6">
        <v>747</v>
      </c>
    </row>
    <row r="16" spans="1:3">
      <c t="s" r="A16" s="4">
        <v>444</v>
      </c>
      <c t="n" r="B16" s="6">
        <v>31495</v>
      </c>
      <c t="n" r="C16" s="6">
        <v>69915</v>
      </c>
    </row>
    <row r="17" spans="1:3">
      <c t="s" r="A17" s="4">
        <v>41</v>
      </c>
      <c t="n" r="B17" s="6">
        <v>26116</v>
      </c>
      <c t="n" r="C17" s="6">
        <v>51641</v>
      </c>
    </row>
    <row r="18" spans="1:3">
      <c t="s" r="A18" s="4">
        <v>445</v>
      </c>
      <c t="n" r="B18" s="7">
        <v>57611</v>
      </c>
      <c t="n" r="C18" s="7">
        <v>1215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5"/>
  </cols>
  <sheetData>
    <row r="1" spans="1:2">
      <c t="s" r="A1" s="1">
        <v>446</v>
      </c>
      <c t="s" r="B1" s="2">
        <v>1</v>
      </c>
    </row>
    <row r="2" spans="1:2">
      <c t="s" r="B2" s="2">
        <v>343</v>
      </c>
    </row>
    <row r="3" spans="1:2">
      <c t="s" r="A3" s="3">
        <v>447</v>
      </c>
    </row>
    <row r="4" spans="1:2">
      <c t="s" r="A4" s="4">
        <v>448</v>
      </c>
      <c t="n" r="B4" s="7">
        <v>8327</v>
      </c>
    </row>
    <row r="5" spans="1:2">
      <c t="s" r="A5" s="4">
        <v>449</v>
      </c>
      <c t="s" r="B5" s="4">
        <v>450</v>
      </c>
    </row>
    <row r="6" spans="1:2">
      <c t="s" r="A6" s="4">
        <v>451</v>
      </c>
    </row>
    <row r="7" spans="1:2">
      <c t="s" r="A7" s="3">
        <v>447</v>
      </c>
    </row>
    <row r="8" spans="1:2">
      <c t="s" r="A8" s="4">
        <v>448</v>
      </c>
      <c t="n" r="B8" s="7">
        <v>4814</v>
      </c>
    </row>
    <row r="9" spans="1:2">
      <c t="s" r="A9" s="4">
        <v>449</v>
      </c>
      <c t="s" r="B9" s="4">
        <v>452</v>
      </c>
    </row>
    <row r="10" spans="1:2">
      <c t="s" r="A10" s="4">
        <v>453</v>
      </c>
    </row>
    <row r="11" spans="1:2">
      <c t="s" r="A11" s="3">
        <v>447</v>
      </c>
    </row>
    <row r="12" spans="1:2">
      <c t="s" r="A12" s="4">
        <v>448</v>
      </c>
      <c t="n" r="B12" s="7">
        <v>822</v>
      </c>
    </row>
    <row r="13" spans="1:2">
      <c t="s" r="A13" s="4">
        <v>449</v>
      </c>
      <c t="s" r="B13" s="4">
        <v>454</v>
      </c>
    </row>
    <row r="14" spans="1:2">
      <c t="s" r="A14" s="4">
        <v>455</v>
      </c>
    </row>
    <row r="15" spans="1:2">
      <c t="s" r="A15" s="3">
        <v>447</v>
      </c>
    </row>
    <row r="16" spans="1:2">
      <c t="s" r="A16" s="4">
        <v>448</v>
      </c>
      <c t="n" r="B16" s="7">
        <v>2448</v>
      </c>
    </row>
    <row r="17" spans="1:2">
      <c t="s" r="A17" s="4">
        <v>449</v>
      </c>
      <c t="s" r="B17" s="4">
        <v>456</v>
      </c>
    </row>
    <row r="18" spans="1:2">
      <c t="s" r="A18" s="4">
        <v>457</v>
      </c>
    </row>
    <row r="19" spans="1:2">
      <c t="s" r="A19" s="3">
        <v>447</v>
      </c>
    </row>
    <row r="20" spans="1:2">
      <c t="s" r="A20" s="4">
        <v>448</v>
      </c>
      <c t="n" r="B20" s="7">
        <v>243</v>
      </c>
    </row>
    <row r="21" spans="1:2">
      <c t="s" r="A21" s="4">
        <v>449</v>
      </c>
      <c t="s" r="B21" s="4">
        <v>4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59</v>
      </c>
      <c t="s" r="B1" s="2">
        <v>82</v>
      </c>
      <c t="s" r="D1" s="2">
        <v>1</v>
      </c>
    </row>
    <row r="2" spans="1:5">
      <c t="s" r="B2" s="2">
        <v>2</v>
      </c>
      <c t="s" r="C2" s="2">
        <v>83</v>
      </c>
      <c t="s" r="D2" s="2">
        <v>2</v>
      </c>
      <c t="s" r="E2" s="2">
        <v>83</v>
      </c>
    </row>
    <row r="3" spans="1:5">
      <c t="s" r="A3" s="3">
        <v>182</v>
      </c>
    </row>
    <row r="4" spans="1:5">
      <c t="s" r="A4" s="4">
        <v>85</v>
      </c>
      <c t="n" r="B4" s="7">
        <v>1792430</v>
      </c>
      <c t="n" r="C4" s="7">
        <v>1916000</v>
      </c>
      <c t="n" r="D4" s="7">
        <v>3513472</v>
      </c>
      <c t="n" r="E4" s="7">
        <v>3835457</v>
      </c>
    </row>
    <row r="5" spans="1:5">
      <c t="s" r="A5" s="4">
        <v>87</v>
      </c>
      <c t="n" r="B5" s="6">
        <v>200217</v>
      </c>
      <c t="n" r="C5" s="6">
        <v>235282</v>
      </c>
      <c t="n" r="D5" s="6">
        <v>403682</v>
      </c>
      <c t="n" r="E5" s="6">
        <v>484237</v>
      </c>
    </row>
    <row r="6" spans="1:5">
      <c t="s" r="A6" s="4">
        <v>88</v>
      </c>
      <c t="n" r="B6" s="6">
        <v>156607</v>
      </c>
      <c t="n" r="C6" s="6">
        <v>154023</v>
      </c>
      <c t="n" r="D6" s="6">
        <v>315817</v>
      </c>
      <c t="n" r="E6" s="6">
        <v>305998</v>
      </c>
    </row>
    <row r="7" spans="1:5">
      <c t="s" r="A7" s="4">
        <v>89</v>
      </c>
      <c t="n" r="B7" s="6">
        <v>8141</v>
      </c>
      <c t="n" r="C7" s="6">
        <v>9910</v>
      </c>
      <c t="n" r="D7" s="6">
        <v>15792</v>
      </c>
      <c t="n" r="E7" s="6">
        <v>19648</v>
      </c>
    </row>
    <row r="8" spans="1:5">
      <c t="s" r="A8" s="4">
        <v>97</v>
      </c>
      <c t="n" r="B8" s="6">
        <v>16729</v>
      </c>
      <c t="n" r="C8" s="6">
        <v>37053</v>
      </c>
      <c t="n" r="D8" s="6">
        <v>37069</v>
      </c>
      <c t="n" r="E8" s="6">
        <v>91347</v>
      </c>
    </row>
    <row r="9" spans="1:5">
      <c t="s" r="A9" s="4">
        <v>460</v>
      </c>
      <c t="n" r="B9" s="7">
        <v>16562</v>
      </c>
      <c t="n" r="C9" s="7">
        <v>33597</v>
      </c>
      <c t="n" r="D9" s="7">
        <v>36539</v>
      </c>
      <c t="n" r="E9" s="7">
        <v>83190</v>
      </c>
    </row>
    <row r="10" spans="1:5">
      <c t="s" r="A10" s="4">
        <v>461</v>
      </c>
      <c t="n" r="B10" s="9">
        <v>0.11</v>
      </c>
      <c t="n" r="C10" s="9">
        <v>0.16</v>
      </c>
      <c t="n" r="D10" s="9">
        <v>0.23</v>
      </c>
      <c t="n" r="E10" s="9">
        <v>0.3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462</v>
      </c>
      <c t="s" r="B1" s="2">
        <v>1</v>
      </c>
      <c t="s" r="C1" s="2">
        <v>331</v>
      </c>
    </row>
    <row r="2" spans="1:3">
      <c t="s" r="B2" s="2">
        <v>343</v>
      </c>
      <c t="s" r="C2" s="2">
        <v>352</v>
      </c>
    </row>
    <row r="3" spans="1:3">
      <c t="s" r="A3" s="3">
        <v>463</v>
      </c>
    </row>
    <row r="4" spans="1:3">
      <c t="s" r="A4" s="4">
        <v>464</v>
      </c>
      <c t="n" r="B4" s="7">
        <v>1592551</v>
      </c>
    </row>
    <row r="5" spans="1:3">
      <c t="s" r="A5" s="4">
        <v>465</v>
      </c>
      <c t="n" r="B5" s="6">
        <v>1552658</v>
      </c>
    </row>
    <row r="6" spans="1:3">
      <c t="s" r="A6" s="4">
        <v>420</v>
      </c>
      <c t="n" r="B6" s="6">
        <v>26116</v>
      </c>
      <c t="n" r="C6" s="7">
        <v>51641</v>
      </c>
    </row>
    <row r="7" spans="1:3">
      <c t="s" r="A7" s="4">
        <v>466</v>
      </c>
      <c t="n" r="B7" s="6">
        <v>-214</v>
      </c>
    </row>
    <row r="8" spans="1:3">
      <c t="s" r="A8" s="4">
        <v>467</v>
      </c>
      <c t="n" r="B8" s="6">
        <v>16995</v>
      </c>
    </row>
    <row r="9" spans="1:3">
      <c t="s" r="A9" s="4">
        <v>468</v>
      </c>
      <c t="n" r="B9" s="6">
        <v>1635740</v>
      </c>
      <c t="n" r="C9" s="6">
        <v>1592551</v>
      </c>
    </row>
    <row r="10" spans="1:3">
      <c t="s" r="A10" s="4">
        <v>469</v>
      </c>
      <c t="n" r="B10" s="6">
        <v>-40185</v>
      </c>
      <c t="n" r="C10" s="6">
        <v>-39893</v>
      </c>
    </row>
    <row r="11" spans="1:3">
      <c t="s" r="A11" s="4">
        <v>470</v>
      </c>
      <c t="n" r="B11" s="6">
        <v>1595555</v>
      </c>
      <c t="n" r="C11" s="6">
        <v>1552658</v>
      </c>
    </row>
    <row r="12" spans="1:3">
      <c t="s" r="A12" s="4">
        <v>424</v>
      </c>
    </row>
    <row r="13" spans="1:3">
      <c t="s" r="A13" s="3">
        <v>463</v>
      </c>
    </row>
    <row r="14" spans="1:3">
      <c t="s" r="A14" s="4">
        <v>464</v>
      </c>
      <c t="n" r="B14" s="6">
        <v>1226245</v>
      </c>
    </row>
    <row r="15" spans="1:3">
      <c t="s" r="A15" s="4">
        <v>465</v>
      </c>
      <c t="n" r="B15" s="6">
        <v>1226245</v>
      </c>
    </row>
    <row r="16" spans="1:3">
      <c t="s" r="A16" s="4">
        <v>420</v>
      </c>
      <c t="n" r="B16" s="6">
        <v>5829</v>
      </c>
    </row>
    <row r="17" spans="1:3">
      <c t="s" r="A17" s="4">
        <v>467</v>
      </c>
      <c t="n" r="B17" s="6">
        <v>10702</v>
      </c>
    </row>
    <row r="18" spans="1:3">
      <c t="s" r="A18" s="4">
        <v>468</v>
      </c>
      <c t="n" r="B18" s="6">
        <v>1242776</v>
      </c>
      <c t="n" r="C18" s="6">
        <v>1226245</v>
      </c>
    </row>
    <row r="19" spans="1:3">
      <c t="s" r="A19" s="4">
        <v>470</v>
      </c>
      <c t="n" r="B19" s="6">
        <v>1242776</v>
      </c>
      <c t="n" r="C19" s="6">
        <v>1226245</v>
      </c>
    </row>
    <row r="20" spans="1:3">
      <c t="s" r="A20" s="4">
        <v>425</v>
      </c>
    </row>
    <row r="21" spans="1:3">
      <c t="s" r="A21" s="3">
        <v>463</v>
      </c>
    </row>
    <row r="22" spans="1:3">
      <c t="s" r="A22" s="4">
        <v>464</v>
      </c>
      <c t="n" r="B22" s="6">
        <v>366306</v>
      </c>
    </row>
    <row r="23" spans="1:3">
      <c t="s" r="A23" s="4">
        <v>465</v>
      </c>
      <c t="n" r="B23" s="6">
        <v>326413</v>
      </c>
    </row>
    <row r="24" spans="1:3">
      <c t="s" r="A24" s="4">
        <v>420</v>
      </c>
      <c t="n" r="B24" s="6">
        <v>20287</v>
      </c>
    </row>
    <row r="25" spans="1:3">
      <c t="s" r="A25" s="4">
        <v>466</v>
      </c>
      <c t="n" r="B25" s="6">
        <v>-214</v>
      </c>
    </row>
    <row r="26" spans="1:3">
      <c t="s" r="A26" s="4">
        <v>467</v>
      </c>
      <c t="n" r="B26" s="6">
        <v>6293</v>
      </c>
    </row>
    <row r="27" spans="1:3">
      <c t="s" r="A27" s="4">
        <v>468</v>
      </c>
      <c t="n" r="B27" s="6">
        <v>392964</v>
      </c>
      <c t="n" r="C27" s="6">
        <v>366306</v>
      </c>
    </row>
    <row r="28" spans="1:3">
      <c t="s" r="A28" s="4">
        <v>469</v>
      </c>
      <c t="n" r="B28" s="6">
        <v>-40185</v>
      </c>
      <c t="n" r="C28" s="6">
        <v>-39893</v>
      </c>
    </row>
    <row r="29" spans="1:3">
      <c t="s" r="A29" s="4">
        <v>470</v>
      </c>
      <c t="n" r="B29" s="7">
        <v>352779</v>
      </c>
      <c t="n" r="C29" s="7">
        <v>3264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t="s" r="A1" s="1">
        <v>471</v>
      </c>
      <c t="s" r="B1" s="2">
        <v>1</v>
      </c>
    </row>
    <row r="2" spans="1:3">
      <c t="s" r="B2" s="2">
        <v>2</v>
      </c>
      <c t="s" r="C2" s="2">
        <v>30</v>
      </c>
    </row>
    <row r="3" spans="1:3">
      <c t="s" r="A3" s="3">
        <v>447</v>
      </c>
    </row>
    <row r="4" spans="1:3">
      <c t="s" r="A4" s="4">
        <v>472</v>
      </c>
      <c t="n" r="B4" s="7">
        <v>487145</v>
      </c>
      <c t="n" r="C4" s="7">
        <v>469748</v>
      </c>
    </row>
    <row r="5" spans="1:3">
      <c t="s" r="A5" s="4">
        <v>473</v>
      </c>
      <c t="n" r="B5" s="6">
        <v>-283889</v>
      </c>
      <c t="n" r="C5" s="6">
        <v>-264674</v>
      </c>
    </row>
    <row r="6" spans="1:3">
      <c t="s" r="A6" s="4">
        <v>474</v>
      </c>
      <c t="n" r="B6" s="7">
        <v>203256</v>
      </c>
      <c t="n" r="C6" s="6">
        <v>205074</v>
      </c>
    </row>
    <row r="7" spans="1:3">
      <c t="s" r="A7" s="4">
        <v>475</v>
      </c>
      <c t="s" r="B7" s="4">
        <v>476</v>
      </c>
    </row>
    <row r="8" spans="1:3">
      <c t="s" r="A8" s="4">
        <v>451</v>
      </c>
    </row>
    <row r="9" spans="1:3">
      <c t="s" r="A9" s="3">
        <v>447</v>
      </c>
    </row>
    <row r="10" spans="1:3">
      <c t="s" r="A10" s="4">
        <v>472</v>
      </c>
      <c t="n" r="B10" s="7">
        <v>247198</v>
      </c>
      <c t="n" r="C10" s="6">
        <v>236731</v>
      </c>
    </row>
    <row r="11" spans="1:3">
      <c t="s" r="A11" s="4">
        <v>473</v>
      </c>
      <c t="n" r="B11" s="6">
        <v>-101744</v>
      </c>
      <c t="n" r="C11" s="6">
        <v>-90840</v>
      </c>
    </row>
    <row r="12" spans="1:3">
      <c t="s" r="A12" s="4">
        <v>474</v>
      </c>
      <c t="n" r="B12" s="7">
        <v>145454</v>
      </c>
      <c t="n" r="C12" s="6">
        <v>145891</v>
      </c>
    </row>
    <row r="13" spans="1:3">
      <c t="s" r="A13" s="4">
        <v>475</v>
      </c>
      <c t="s" r="B13" s="4">
        <v>477</v>
      </c>
    </row>
    <row r="14" spans="1:3">
      <c t="s" r="A14" s="4">
        <v>453</v>
      </c>
    </row>
    <row r="15" spans="1:3">
      <c t="s" r="A15" s="3">
        <v>447</v>
      </c>
    </row>
    <row r="16" spans="1:3">
      <c t="s" r="A16" s="4">
        <v>472</v>
      </c>
      <c t="n" r="B16" s="7">
        <v>133623</v>
      </c>
      <c t="n" r="C16" s="6">
        <v>130818</v>
      </c>
    </row>
    <row r="17" spans="1:3">
      <c t="s" r="A17" s="4">
        <v>473</v>
      </c>
      <c t="n" r="B17" s="6">
        <v>-131086</v>
      </c>
      <c t="n" r="C17" s="6">
        <v>-126954</v>
      </c>
    </row>
    <row r="18" spans="1:3">
      <c t="s" r="A18" s="4">
        <v>474</v>
      </c>
      <c t="n" r="B18" s="7">
        <v>2537</v>
      </c>
      <c t="n" r="C18" s="6">
        <v>3864</v>
      </c>
    </row>
    <row r="19" spans="1:3">
      <c t="s" r="A19" s="4">
        <v>475</v>
      </c>
      <c t="s" r="B19" s="4">
        <v>478</v>
      </c>
    </row>
    <row r="20" spans="1:3">
      <c t="s" r="A20" s="4">
        <v>455</v>
      </c>
    </row>
    <row r="21" spans="1:3">
      <c t="s" r="A21" s="3">
        <v>447</v>
      </c>
    </row>
    <row r="22" spans="1:3">
      <c t="s" r="A22" s="4">
        <v>472</v>
      </c>
      <c t="n" r="B22" s="7">
        <v>54547</v>
      </c>
      <c t="n" r="C22" s="6">
        <v>51192</v>
      </c>
    </row>
    <row r="23" spans="1:3">
      <c t="s" r="A23" s="4">
        <v>473</v>
      </c>
      <c t="n" r="B23" s="6">
        <v>-11313</v>
      </c>
      <c t="n" r="C23" s="6">
        <v>-9525</v>
      </c>
    </row>
    <row r="24" spans="1:3">
      <c t="s" r="A24" s="4">
        <v>474</v>
      </c>
      <c t="n" r="B24" s="7">
        <v>43234</v>
      </c>
      <c t="n" r="C24" s="6">
        <v>41667</v>
      </c>
    </row>
    <row r="25" spans="1:3">
      <c t="s" r="A25" s="4">
        <v>475</v>
      </c>
      <c t="s" r="B25" s="4">
        <v>479</v>
      </c>
    </row>
    <row r="26" spans="1:3">
      <c t="s" r="A26" s="4">
        <v>457</v>
      </c>
    </row>
    <row r="27" spans="1:3">
      <c t="s" r="A27" s="3">
        <v>447</v>
      </c>
    </row>
    <row r="28" spans="1:3">
      <c t="s" r="A28" s="4">
        <v>472</v>
      </c>
      <c t="n" r="B28" s="7">
        <v>29280</v>
      </c>
      <c t="n" r="C28" s="6">
        <v>28560</v>
      </c>
    </row>
    <row r="29" spans="1:3">
      <c t="s" r="A29" s="4">
        <v>473</v>
      </c>
      <c t="n" r="B29" s="6">
        <v>-24890</v>
      </c>
      <c t="n" r="C29" s="6">
        <v>-23507</v>
      </c>
    </row>
    <row r="30" spans="1:3">
      <c t="s" r="A30" s="4">
        <v>474</v>
      </c>
      <c t="n" r="B30" s="7">
        <v>4390</v>
      </c>
      <c t="n" r="C30" s="6">
        <v>5053</v>
      </c>
    </row>
    <row r="31" spans="1:3">
      <c t="s" r="A31" s="4">
        <v>475</v>
      </c>
      <c t="s" r="B31" s="4">
        <v>452</v>
      </c>
    </row>
    <row r="32" spans="1:3">
      <c t="s" r="A32" s="4">
        <v>480</v>
      </c>
    </row>
    <row r="33" spans="1:3">
      <c t="s" r="A33" s="3">
        <v>447</v>
      </c>
    </row>
    <row r="34" spans="1:3">
      <c t="s" r="A34" s="4">
        <v>472</v>
      </c>
      <c t="n" r="B34" s="7">
        <v>22497</v>
      </c>
      <c t="n" r="C34" s="6">
        <v>22447</v>
      </c>
    </row>
    <row r="35" spans="1:3">
      <c t="s" r="A35" s="4">
        <v>473</v>
      </c>
      <c t="n" r="B35" s="6">
        <v>-14856</v>
      </c>
      <c t="n" r="C35" s="6">
        <v>-13848</v>
      </c>
    </row>
    <row r="36" spans="1:3">
      <c t="s" r="A36" s="4">
        <v>474</v>
      </c>
      <c t="n" r="B36" s="7">
        <v>7641</v>
      </c>
      <c t="n" r="C36" s="7">
        <v>8599</v>
      </c>
    </row>
    <row r="37" spans="1:3">
      <c t="s" r="A37" s="4">
        <v>475</v>
      </c>
      <c t="s" r="B37" s="4">
        <v>4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82</v>
      </c>
      <c t="s" r="B1" s="2">
        <v>82</v>
      </c>
      <c t="s" r="D1" s="2">
        <v>1</v>
      </c>
    </row>
    <row r="2" spans="1:5">
      <c t="s" r="B2" s="2">
        <v>2</v>
      </c>
      <c t="s" r="C2" s="2">
        <v>83</v>
      </c>
      <c t="s" r="D2" s="2">
        <v>2</v>
      </c>
      <c t="s" r="E2" s="2">
        <v>83</v>
      </c>
    </row>
    <row r="3" spans="1:5">
      <c t="s" r="A3" s="3">
        <v>483</v>
      </c>
    </row>
    <row r="4" spans="1:5">
      <c t="s" r="A4" s="4">
        <v>89</v>
      </c>
      <c t="n" r="B4" s="7">
        <v>8141</v>
      </c>
      <c t="n" r="C4" s="7">
        <v>8731</v>
      </c>
      <c t="n" r="D4" s="7">
        <v>15636</v>
      </c>
      <c t="n" r="E4" s="7">
        <v>1702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9</v>
      </c>
      <c t="s" r="B1" s="2">
        <v>82</v>
      </c>
      <c t="s" r="D1" s="2">
        <v>1</v>
      </c>
    </row>
    <row r="2" spans="1:5">
      <c t="s" r="B2" s="2">
        <v>2</v>
      </c>
      <c t="s" r="C2" s="2">
        <v>83</v>
      </c>
      <c t="s" r="D2" s="2">
        <v>2</v>
      </c>
      <c t="s" r="E2" s="2">
        <v>83</v>
      </c>
    </row>
    <row r="3" spans="1:5">
      <c t="s" r="A3" s="3">
        <v>110</v>
      </c>
    </row>
    <row r="4" spans="1:5">
      <c t="s" r="A4" s="4">
        <v>99</v>
      </c>
      <c t="n" r="B4" s="7">
        <v>16729</v>
      </c>
      <c t="n" r="C4" s="7">
        <v>49565</v>
      </c>
      <c t="n" r="D4" s="7">
        <v>37588</v>
      </c>
      <c t="n" r="E4" s="7">
        <v>107750</v>
      </c>
    </row>
    <row r="5" spans="1:5">
      <c t="s" r="A5" s="3">
        <v>111</v>
      </c>
    </row>
    <row r="6" spans="1:5">
      <c t="s" r="A6" s="4">
        <v>112</v>
      </c>
      <c t="n" r="B6" s="6">
        <v>3083</v>
      </c>
      <c t="n" r="C6" s="6">
        <v>14897</v>
      </c>
      <c t="n" r="D6" s="6">
        <v>63669</v>
      </c>
      <c t="n" r="E6" s="6">
        <v>-74052</v>
      </c>
    </row>
    <row r="7" spans="1:5">
      <c t="s" r="A7" s="4">
        <v>113</v>
      </c>
      <c t="n" r="C7" s="6">
        <v>8</v>
      </c>
      <c t="n" r="E7" s="6">
        <v>3</v>
      </c>
    </row>
    <row r="8" spans="1:5">
      <c t="s" r="A8" s="4">
        <v>114</v>
      </c>
      <c t="n" r="B8" s="6">
        <v>3083</v>
      </c>
      <c t="n" r="C8" s="6">
        <v>14905</v>
      </c>
      <c t="n" r="D8" s="6">
        <v>63669</v>
      </c>
      <c t="n" r="E8" s="6">
        <v>-74049</v>
      </c>
    </row>
    <row r="9" spans="1:5">
      <c t="s" r="A9" s="4">
        <v>115</v>
      </c>
      <c t="n" r="B9" s="6">
        <v>19812</v>
      </c>
      <c t="n" r="C9" s="6">
        <v>64470</v>
      </c>
      <c t="n" r="D9" s="6">
        <v>101257</v>
      </c>
      <c t="n" r="E9" s="6">
        <v>33701</v>
      </c>
    </row>
    <row r="10" spans="1:5">
      <c t="s" r="A10" s="4">
        <v>116</v>
      </c>
      <c t="n" r="B10" s="6">
        <v>167</v>
      </c>
      <c t="n" r="C10" s="6">
        <v>3456</v>
      </c>
      <c t="n" r="D10" s="6">
        <v>530</v>
      </c>
      <c t="n" r="E10" s="6">
        <v>8157</v>
      </c>
    </row>
    <row r="11" spans="1:5">
      <c t="s" r="A11" s="4">
        <v>117</v>
      </c>
      <c t="n" r="B11" s="7">
        <v>19645</v>
      </c>
      <c t="n" r="C11" s="7">
        <v>61014</v>
      </c>
      <c t="n" r="D11" s="7">
        <v>100727</v>
      </c>
      <c t="n" r="E11" s="7">
        <v>2554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4</v>
      </c>
      <c t="s" r="B1" s="2">
        <v>2</v>
      </c>
      <c t="s" r="C1" s="2">
        <v>30</v>
      </c>
    </row>
    <row r="2" spans="1:3">
      <c t="s" r="A2" s="3">
        <v>185</v>
      </c>
    </row>
    <row r="3" spans="1:3">
      <c t="s" r="A3" s="4">
        <v>485</v>
      </c>
      <c t="n" r="B3" s="7">
        <v>15288</v>
      </c>
    </row>
    <row r="4" spans="1:3">
      <c t="n" r="A4" s="6">
        <v>2017</v>
      </c>
      <c t="n" r="B4" s="6">
        <v>25203</v>
      </c>
    </row>
    <row r="5" spans="1:3">
      <c t="n" r="A5" s="6">
        <v>2018</v>
      </c>
      <c t="n" r="B5" s="6">
        <v>24394</v>
      </c>
    </row>
    <row r="6" spans="1:3">
      <c t="n" r="A6" s="6">
        <v>2019</v>
      </c>
      <c t="n" r="B6" s="6">
        <v>22363</v>
      </c>
    </row>
    <row r="7" spans="1:3">
      <c t="n" r="A7" s="6">
        <v>2020</v>
      </c>
      <c t="n" r="B7" s="6">
        <v>21046</v>
      </c>
    </row>
    <row r="8" spans="1:3">
      <c t="s" r="A8" s="4">
        <v>486</v>
      </c>
      <c t="n" r="B8" s="6">
        <v>94962</v>
      </c>
    </row>
    <row r="9" spans="1:3">
      <c t="s" r="A9" s="4">
        <v>474</v>
      </c>
      <c t="n" r="B9" s="7">
        <v>203256</v>
      </c>
      <c t="n" r="C9" s="7">
        <v>20507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87</v>
      </c>
      <c t="s" r="B1" s="2">
        <v>82</v>
      </c>
      <c t="s" r="D1" s="2">
        <v>1</v>
      </c>
    </row>
    <row r="2" spans="1:5">
      <c t="s" r="B2" s="2">
        <v>2</v>
      </c>
      <c t="s" r="C2" s="2">
        <v>83</v>
      </c>
      <c t="s" r="D2" s="2">
        <v>2</v>
      </c>
      <c t="s" r="E2" s="2">
        <v>83</v>
      </c>
    </row>
    <row r="3" spans="1:5">
      <c t="s" r="A3" s="3">
        <v>102</v>
      </c>
    </row>
    <row r="4" spans="1:5">
      <c t="s" r="A4" s="4">
        <v>97</v>
      </c>
      <c t="n" r="B4" s="7">
        <v>16562</v>
      </c>
      <c t="n" r="C4" s="7">
        <v>32007</v>
      </c>
      <c t="n" r="D4" s="7">
        <v>37058</v>
      </c>
      <c t="n" r="E4" s="7">
        <v>79696</v>
      </c>
    </row>
    <row r="5" spans="1:5">
      <c t="s" r="A5" s="4">
        <v>98</v>
      </c>
      <c t="n" r="C5" s="6">
        <v>14102</v>
      </c>
      <c t="n" r="E5" s="6">
        <v>19897</v>
      </c>
    </row>
    <row r="6" spans="1:5">
      <c t="s" r="A6" s="4">
        <v>101</v>
      </c>
      <c t="n" r="B6" s="7">
        <v>16562</v>
      </c>
      <c t="n" r="C6" s="7">
        <v>46109</v>
      </c>
      <c t="n" r="D6" s="7">
        <v>37058</v>
      </c>
      <c t="n" r="E6" s="7">
        <v>99593</v>
      </c>
    </row>
    <row r="7" spans="1:5">
      <c t="s" r="A7" s="3">
        <v>488</v>
      </c>
    </row>
    <row r="8" spans="1:5">
      <c t="s" r="A8" s="4">
        <v>489</v>
      </c>
      <c t="n" r="B8" s="6">
        <v>156128</v>
      </c>
      <c t="n" r="C8" s="6">
        <v>213047</v>
      </c>
      <c t="n" r="D8" s="6">
        <v>159577</v>
      </c>
      <c t="n" r="E8" s="6">
        <v>214257</v>
      </c>
    </row>
    <row r="9" spans="1:5">
      <c t="s" r="A9" s="4">
        <v>490</v>
      </c>
      <c t="n" r="B9" s="6">
        <v>2</v>
      </c>
      <c t="n" r="C9" s="6">
        <v>12</v>
      </c>
      <c t="n" r="D9" s="6">
        <v>2</v>
      </c>
      <c t="n" r="E9" s="6">
        <v>12</v>
      </c>
    </row>
    <row r="10" spans="1:5">
      <c t="s" r="A10" s="4">
        <v>491</v>
      </c>
      <c t="n" r="B10" s="6">
        <v>156130</v>
      </c>
      <c t="n" r="C10" s="6">
        <v>213059</v>
      </c>
      <c t="n" r="D10" s="6">
        <v>159579</v>
      </c>
      <c t="n" r="E10" s="6">
        <v>21426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2</v>
      </c>
      <c t="s" r="B1" s="2">
        <v>2</v>
      </c>
      <c t="s" r="C1" s="2">
        <v>30</v>
      </c>
    </row>
    <row r="2" spans="1:3">
      <c t="s" r="A2" s="3">
        <v>191</v>
      </c>
    </row>
    <row r="3" spans="1:3">
      <c t="s" r="A3" s="4">
        <v>148</v>
      </c>
      <c t="n" r="B3" s="7">
        <v>398028</v>
      </c>
      <c t="n" r="C3" s="7">
        <v>466850</v>
      </c>
    </row>
    <row r="4" spans="1:3">
      <c t="s" r="A4" s="4">
        <v>493</v>
      </c>
      <c t="n" r="B4" s="6">
        <v>3917</v>
      </c>
      <c t="n" r="C4" s="6">
        <v>5401</v>
      </c>
    </row>
    <row r="5" spans="1:3">
      <c t="s" r="A5" s="4">
        <v>494</v>
      </c>
      <c t="n" r="B5" s="6">
        <v>4777</v>
      </c>
      <c t="n" r="C5" s="6">
        <v>5351</v>
      </c>
    </row>
    <row r="6" spans="1:3">
      <c t="s" r="A6" s="4">
        <v>495</v>
      </c>
      <c t="n" r="B6" s="6">
        <v>406722</v>
      </c>
      <c t="n" r="C6" s="6">
        <v>477602</v>
      </c>
    </row>
    <row r="7" spans="1:3">
      <c t="s" r="A7" s="4">
        <v>495</v>
      </c>
      <c t="n" r="B7" s="6">
        <v>406722</v>
      </c>
      <c t="n" r="C7" s="6">
        <v>477602</v>
      </c>
    </row>
    <row r="8" spans="1:3">
      <c t="s" r="A8" s="4">
        <v>496</v>
      </c>
      <c t="n" r="B8" s="6">
        <v>5603</v>
      </c>
      <c t="n" r="C8" s="6">
        <v>2238</v>
      </c>
    </row>
    <row r="9" spans="1:3">
      <c t="s" r="A9" s="4">
        <v>497</v>
      </c>
      <c t="n" r="B9" s="7">
        <v>401119</v>
      </c>
      <c t="n" r="C9" s="7">
        <v>47536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r="A1" s="1">
        <v>498</v>
      </c>
      <c t="s" r="B1" s="2">
        <v>2</v>
      </c>
      <c t="s" r="C1" s="2">
        <v>30</v>
      </c>
    </row>
    <row r="2" spans="1:3">
      <c t="s" r="A2" s="4">
        <v>499</v>
      </c>
    </row>
    <row r="3" spans="1:3">
      <c t="s" r="A3" s="3">
        <v>500</v>
      </c>
    </row>
    <row r="4" spans="1:3">
      <c t="s" r="A4" s="4">
        <v>501</v>
      </c>
      <c t="s" r="B4" s="4">
        <v>502</v>
      </c>
      <c t="s" r="C4" s="4">
        <v>502</v>
      </c>
    </row>
    <row r="5" spans="1:3">
      <c t="s" r="A5" s="4">
        <v>503</v>
      </c>
    </row>
    <row r="6" spans="1:3">
      <c t="s" r="A6" s="3">
        <v>500</v>
      </c>
    </row>
    <row r="7" spans="1:3">
      <c t="s" r="A7" s="4">
        <v>501</v>
      </c>
      <c t="s" r="B7" s="4">
        <v>504</v>
      </c>
      <c t="s" r="C7" s="4">
        <v>504</v>
      </c>
    </row>
    <row r="8" spans="1:3">
      <c t="s" r="A8" s="4">
        <v>505</v>
      </c>
    </row>
    <row r="9" spans="1:3">
      <c t="s" r="A9" s="3">
        <v>500</v>
      </c>
    </row>
    <row r="10" spans="1:3">
      <c t="s" r="A10" s="4">
        <v>501</v>
      </c>
      <c t="s" r="B10" s="4">
        <v>506</v>
      </c>
      <c t="s" r="C10" s="4">
        <v>506</v>
      </c>
    </row>
    <row r="11" spans="1:3">
      <c t="s" r="A11" s="4">
        <v>507</v>
      </c>
    </row>
    <row r="12" spans="1:3">
      <c t="s" r="A12" s="3">
        <v>500</v>
      </c>
    </row>
    <row r="13" spans="1:3">
      <c t="s" r="A13" s="4">
        <v>501</v>
      </c>
      <c t="s" r="B13" s="4">
        <v>508</v>
      </c>
      <c t="s" r="C13" s="4">
        <v>50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9</v>
      </c>
      <c t="s" r="B1" s="2">
        <v>2</v>
      </c>
      <c t="s" r="C1" s="2">
        <v>30</v>
      </c>
    </row>
    <row r="2" spans="1:3">
      <c t="s" r="A2" s="3">
        <v>510</v>
      </c>
    </row>
    <row r="3" spans="1:3">
      <c t="s" r="A3" s="4">
        <v>511</v>
      </c>
      <c t="n" r="C3" s="7">
        <v>4829</v>
      </c>
    </row>
    <row r="4" spans="1:3">
      <c t="s" r="A4" s="4">
        <v>512</v>
      </c>
      <c t="n" r="B4" s="7">
        <v>5603</v>
      </c>
      <c t="n" r="C4" s="6">
        <v>2238</v>
      </c>
    </row>
    <row r="5" spans="1:3">
      <c t="s" r="A5" s="4">
        <v>44</v>
      </c>
      <c t="n" r="B5" s="7">
        <v>5603</v>
      </c>
      <c t="n" r="C5" s="7">
        <v>706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t="s" r="A1" s="1">
        <v>513</v>
      </c>
      <c t="s" r="B1" s="2">
        <v>1</v>
      </c>
    </row>
    <row r="2" spans="1:2">
      <c t="s" r="B2" s="2">
        <v>343</v>
      </c>
    </row>
    <row r="3" spans="1:2">
      <c t="s" r="A3" s="3">
        <v>514</v>
      </c>
    </row>
    <row r="4" spans="1:2">
      <c t="s" r="A4" s="4">
        <v>515</v>
      </c>
      <c t="n" r="B4" s="7">
        <v>1810000000</v>
      </c>
    </row>
    <row r="5" spans="1:2">
      <c t="s" r="A5" s="4">
        <v>516</v>
      </c>
      <c t="s" r="B5" s="4">
        <v>517</v>
      </c>
    </row>
    <row r="6" spans="1:2">
      <c t="s" r="A6" s="4">
        <v>518</v>
      </c>
      <c t="n" r="B6" s="7">
        <v>400000000</v>
      </c>
    </row>
    <row r="7" spans="1:2">
      <c t="s" r="A7" s="4">
        <v>519</v>
      </c>
    </row>
    <row r="8" spans="1:2">
      <c t="s" r="A8" s="3">
        <v>514</v>
      </c>
    </row>
    <row r="9" spans="1:2">
      <c t="s" r="A9" s="4">
        <v>515</v>
      </c>
      <c t="n" r="B9" s="6">
        <v>600000000</v>
      </c>
    </row>
    <row r="10" spans="1:2">
      <c t="s" r="A10" s="4">
        <v>520</v>
      </c>
    </row>
    <row r="11" spans="1:2">
      <c t="s" r="A11" s="3">
        <v>514</v>
      </c>
    </row>
    <row r="12" spans="1:2">
      <c t="s" r="A12" s="4">
        <v>515</v>
      </c>
      <c t="n" r="B12" s="6">
        <v>100000000</v>
      </c>
    </row>
    <row r="13" spans="1:2">
      <c t="s" r="A13" s="4">
        <v>521</v>
      </c>
    </row>
    <row r="14" spans="1:2">
      <c t="s" r="A14" s="3">
        <v>514</v>
      </c>
    </row>
    <row r="15" spans="1:2">
      <c t="s" r="A15" s="4">
        <v>515</v>
      </c>
      <c t="n" r="B15" s="6">
        <v>50000000</v>
      </c>
    </row>
    <row r="16" spans="1:2">
      <c t="s" r="A16" s="4">
        <v>522</v>
      </c>
    </row>
    <row r="17" spans="1:2">
      <c t="s" r="A17" s="3">
        <v>514</v>
      </c>
    </row>
    <row r="18" spans="1:2">
      <c t="s" r="A18" s="4">
        <v>515</v>
      </c>
      <c t="n" r="B18" s="7">
        <v>300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3</v>
      </c>
      <c t="s" r="B1" s="2">
        <v>2</v>
      </c>
      <c t="s" r="C1" s="2">
        <v>30</v>
      </c>
    </row>
    <row r="2" spans="1:3">
      <c t="s" r="A2" s="3">
        <v>514</v>
      </c>
    </row>
    <row r="3" spans="1:3">
      <c t="s" r="A3" s="4">
        <v>524</v>
      </c>
      <c t="n" r="B3" s="7">
        <v>317300</v>
      </c>
    </row>
    <row r="4" spans="1:3">
      <c t="s" r="A4" s="4">
        <v>525</v>
      </c>
      <c t="n" r="B4" s="6">
        <v>398028</v>
      </c>
      <c t="n" r="C4" s="7">
        <v>466850</v>
      </c>
    </row>
    <row r="5" spans="1:3">
      <c t="s" r="A5" s="4">
        <v>526</v>
      </c>
      <c t="n" r="B5" s="6">
        <v>1090000</v>
      </c>
    </row>
    <row r="6" spans="1:3">
      <c t="s" r="A6" s="4">
        <v>527</v>
      </c>
    </row>
    <row r="7" spans="1:3">
      <c t="s" r="A7" s="3">
        <v>514</v>
      </c>
    </row>
    <row r="8" spans="1:3">
      <c t="s" r="A8" s="4">
        <v>524</v>
      </c>
      <c t="n" r="B8" s="6">
        <v>317300</v>
      </c>
    </row>
    <row r="9" spans="1:3">
      <c t="s" r="A9" s="4">
        <v>528</v>
      </c>
    </row>
    <row r="10" spans="1:3">
      <c t="s" r="A10" s="3">
        <v>514</v>
      </c>
    </row>
    <row r="11" spans="1:3">
      <c t="s" r="A11" s="4">
        <v>524</v>
      </c>
      <c t="n" r="B11" s="6">
        <v>217600</v>
      </c>
    </row>
    <row r="12" spans="1:3">
      <c t="s" r="A12" s="4">
        <v>529</v>
      </c>
    </row>
    <row r="13" spans="1:3">
      <c t="s" r="A13" s="3">
        <v>514</v>
      </c>
    </row>
    <row r="14" spans="1:3">
      <c t="s" r="A14" s="4">
        <v>524</v>
      </c>
      <c t="n" r="B14" s="6">
        <v>99700</v>
      </c>
    </row>
    <row r="15" spans="1:3">
      <c t="s" r="A15" s="4">
        <v>530</v>
      </c>
    </row>
    <row r="16" spans="1:3">
      <c t="s" r="A16" s="3">
        <v>514</v>
      </c>
    </row>
    <row r="17" spans="1:3">
      <c t="s" r="A17" s="4">
        <v>525</v>
      </c>
      <c t="n" r="B17" s="6">
        <v>398000</v>
      </c>
    </row>
    <row r="18" spans="1:3">
      <c t="s" r="A18" s="4">
        <v>531</v>
      </c>
    </row>
    <row r="19" spans="1:3">
      <c t="s" r="A19" s="3">
        <v>514</v>
      </c>
    </row>
    <row r="20" spans="1:3">
      <c t="s" r="A20" s="4">
        <v>525</v>
      </c>
      <c t="n" r="B20" s="6">
        <v>300000</v>
      </c>
    </row>
    <row r="21" spans="1:3">
      <c t="s" r="A21" s="4">
        <v>532</v>
      </c>
    </row>
    <row r="22" spans="1:3">
      <c t="s" r="A22" s="3">
        <v>514</v>
      </c>
    </row>
    <row r="23" spans="1:3">
      <c t="s" r="A23" s="4">
        <v>525</v>
      </c>
      <c t="n" r="B23" s="7">
        <v>98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33</v>
      </c>
      <c t="s" r="B1" s="2">
        <v>82</v>
      </c>
      <c t="s" r="D1" s="2">
        <v>1</v>
      </c>
    </row>
    <row r="2" spans="1:5">
      <c t="s" r="B2" s="2">
        <v>2</v>
      </c>
      <c t="s" r="C2" s="2">
        <v>83</v>
      </c>
      <c t="s" r="D2" s="2">
        <v>2</v>
      </c>
      <c t="s" r="E2" s="2">
        <v>83</v>
      </c>
    </row>
    <row r="3" spans="1:5">
      <c t="s" r="A3" s="3">
        <v>534</v>
      </c>
    </row>
    <row r="4" spans="1:5">
      <c t="s" r="A4" s="4">
        <v>535</v>
      </c>
      <c t="n" r="B4" s="7">
        <v>465599000</v>
      </c>
      <c t="n" r="C4" s="7">
        <v>330473000</v>
      </c>
      <c t="n" r="D4" s="7">
        <v>518607000</v>
      </c>
      <c t="n" r="E4" s="7">
        <v>330473000</v>
      </c>
    </row>
    <row r="5" spans="1:5">
      <c t="s" r="A5" s="4">
        <v>536</v>
      </c>
      <c t="n" r="B5" s="7">
        <v>426172000</v>
      </c>
      <c t="n" r="C5" s="7">
        <v>171638000</v>
      </c>
      <c t="n" r="D5" s="7">
        <v>449101000</v>
      </c>
      <c t="n" r="E5" s="7">
        <v>132213000</v>
      </c>
    </row>
    <row r="6" spans="1:5">
      <c t="s" r="A6" s="4">
        <v>537</v>
      </c>
      <c t="s" r="B6" s="4">
        <v>538</v>
      </c>
      <c t="s" r="C6" s="4">
        <v>539</v>
      </c>
      <c t="s" r="D6" s="4">
        <v>540</v>
      </c>
      <c t="s" r="E6" s="4">
        <v>54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80"/>
    <col customWidth="1" max="2" min="2" width="21"/>
  </cols>
  <sheetData>
    <row r="1" spans="1:2">
      <c t="s" r="A1" s="1">
        <v>542</v>
      </c>
      <c t="s" r="B1" s="2">
        <v>1</v>
      </c>
    </row>
    <row r="2" spans="1:2">
      <c t="s" r="B2" s="2">
        <v>343</v>
      </c>
    </row>
    <row r="3" spans="1:2">
      <c t="s" r="A3" s="3">
        <v>514</v>
      </c>
    </row>
    <row r="4" spans="1:2">
      <c t="s" r="A4" s="4">
        <v>543</v>
      </c>
      <c t="n" r="B4" s="7">
        <v>25</v>
      </c>
    </row>
    <row r="5" spans="1:2">
      <c t="s" r="A5" s="4">
        <v>544</v>
      </c>
      <c t="s" r="B5" s="4">
        <v>545</v>
      </c>
    </row>
    <row r="6" spans="1:2">
      <c t="s" r="A6" s="4">
        <v>546</v>
      </c>
      <c t="n" r="B6" s="7">
        <v>100</v>
      </c>
    </row>
    <row r="7" spans="1:2">
      <c t="s" r="A7" s="4">
        <v>547</v>
      </c>
      <c t="n" r="B7" s="7">
        <v>100</v>
      </c>
    </row>
    <row r="8" spans="1:2">
      <c t="s" r="A8" s="4">
        <v>314</v>
      </c>
    </row>
    <row r="9" spans="1:2">
      <c t="s" r="A9" s="3">
        <v>514</v>
      </c>
    </row>
    <row r="10" spans="1:2">
      <c t="s" r="A10" s="4">
        <v>548</v>
      </c>
      <c t="s" r="B10" s="4">
        <v>549</v>
      </c>
    </row>
    <row r="11" spans="1:2">
      <c t="s" r="A11" s="4">
        <v>550</v>
      </c>
    </row>
    <row r="12" spans="1:2">
      <c t="s" r="A12" s="3">
        <v>514</v>
      </c>
    </row>
    <row r="13" spans="1:2">
      <c t="s" r="A13" s="4">
        <v>551</v>
      </c>
      <c t="s" r="B13" s="4">
        <v>552</v>
      </c>
    </row>
    <row r="14" spans="1:2">
      <c t="s" r="A14" s="4">
        <v>553</v>
      </c>
    </row>
    <row r="15" spans="1:2">
      <c t="s" r="A15" s="3">
        <v>514</v>
      </c>
    </row>
    <row r="16" spans="1:2">
      <c t="s" r="A16" s="4">
        <v>551</v>
      </c>
      <c t="s" r="B16" s="4">
        <v>554</v>
      </c>
    </row>
    <row r="17" spans="1:2">
      <c t="s" r="A17" s="4">
        <v>318</v>
      </c>
    </row>
    <row r="18" spans="1:2">
      <c t="s" r="A18" s="3">
        <v>514</v>
      </c>
    </row>
    <row r="19" spans="1:2">
      <c t="s" r="A19" s="4">
        <v>548</v>
      </c>
      <c t="s" r="B19" s="4">
        <v>555</v>
      </c>
    </row>
    <row r="20" spans="1:2">
      <c t="s" r="A20" s="4">
        <v>556</v>
      </c>
    </row>
    <row r="21" spans="1:2">
      <c t="s" r="A21" s="3">
        <v>514</v>
      </c>
    </row>
    <row r="22" spans="1:2">
      <c t="s" r="A22" s="4">
        <v>551</v>
      </c>
      <c t="s" r="B22" s="4">
        <v>557</v>
      </c>
    </row>
    <row r="23" spans="1:2">
      <c t="s" r="A23" s="4">
        <v>558</v>
      </c>
    </row>
    <row r="24" spans="1:2">
      <c t="s" r="A24" s="3">
        <v>514</v>
      </c>
    </row>
    <row r="25" spans="1:2">
      <c t="s" r="A25" s="4">
        <v>551</v>
      </c>
      <c t="s" r="B25" s="4">
        <v>559</v>
      </c>
    </row>
    <row r="26" spans="1:2">
      <c t="s" r="A26" s="4">
        <v>560</v>
      </c>
    </row>
    <row r="27" spans="1:2">
      <c t="s" r="A27" s="3">
        <v>514</v>
      </c>
    </row>
    <row r="28" spans="1:2">
      <c t="s" r="A28" s="4">
        <v>551</v>
      </c>
      <c t="s" r="B28" s="4">
        <v>561</v>
      </c>
    </row>
    <row r="29" spans="1:2">
      <c t="s" r="A29" s="4">
        <v>562</v>
      </c>
    </row>
    <row r="30" spans="1:2">
      <c t="s" r="A30" s="3">
        <v>514</v>
      </c>
    </row>
    <row r="31" spans="1:2">
      <c t="s" r="A31" s="4">
        <v>551</v>
      </c>
      <c t="s" r="B31" s="4">
        <v>563</v>
      </c>
    </row>
    <row r="32" spans="1:2">
      <c t="s" r="A32" s="4">
        <v>564</v>
      </c>
    </row>
    <row r="33" spans="1:2">
      <c t="s" r="A33" s="3">
        <v>514</v>
      </c>
    </row>
    <row r="34" spans="1:2">
      <c t="s" r="A34" s="4">
        <v>551</v>
      </c>
      <c t="s" r="B34" s="4">
        <v>552</v>
      </c>
    </row>
    <row r="35" spans="1:2">
      <c t="s" r="A35" s="4">
        <v>565</v>
      </c>
    </row>
    <row r="36" spans="1:2">
      <c t="s" r="A36" s="3">
        <v>514</v>
      </c>
    </row>
    <row r="37" spans="1:2">
      <c t="s" r="A37" s="4">
        <v>551</v>
      </c>
      <c t="s" r="B37" s="4">
        <v>557</v>
      </c>
    </row>
    <row r="38" spans="1:2">
      <c t="s" r="A38" s="4">
        <v>566</v>
      </c>
    </row>
    <row r="39" spans="1:2">
      <c t="s" r="A39" s="3">
        <v>514</v>
      </c>
    </row>
    <row r="40" spans="1:2">
      <c t="s" r="A40" s="4">
        <v>551</v>
      </c>
      <c t="s" r="B40" s="4">
        <v>567</v>
      </c>
    </row>
    <row r="41" spans="1:2">
      <c t="s" r="A41" s="4">
        <v>568</v>
      </c>
    </row>
    <row r="42" spans="1:2">
      <c t="s" r="A42" s="3">
        <v>514</v>
      </c>
    </row>
    <row r="43" spans="1:2">
      <c t="s" r="A43" s="4">
        <v>551</v>
      </c>
      <c t="s" r="B43" s="4">
        <v>552</v>
      </c>
    </row>
    <row r="44" spans="1:2">
      <c t="s" r="A44" s="4">
        <v>569</v>
      </c>
    </row>
    <row r="45" spans="1:2">
      <c t="s" r="A45" s="3">
        <v>514</v>
      </c>
    </row>
    <row r="46" spans="1:2">
      <c t="s" r="A46" s="4">
        <v>551</v>
      </c>
      <c t="s" r="B46" s="4">
        <v>552</v>
      </c>
    </row>
    <row r="47" spans="1:2">
      <c t="s" r="A47" s="4">
        <v>570</v>
      </c>
    </row>
    <row r="48" spans="1:2">
      <c t="s" r="A48" s="3">
        <v>514</v>
      </c>
    </row>
    <row r="49" spans="1:2">
      <c t="s" r="A49" s="4">
        <v>551</v>
      </c>
      <c t="s" r="B49" s="4">
        <v>55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71</v>
      </c>
      <c t="s" r="B1" s="2">
        <v>1</v>
      </c>
    </row>
    <row r="2" spans="1:3">
      <c t="s" r="B2" s="2">
        <v>2</v>
      </c>
      <c t="s" r="C2" s="2">
        <v>30</v>
      </c>
    </row>
    <row r="3" spans="1:3">
      <c t="s" r="A3" s="3">
        <v>572</v>
      </c>
    </row>
    <row r="4" spans="1:3">
      <c t="s" r="A4" s="4">
        <v>573</v>
      </c>
      <c t="n" r="B4" s="6">
        <v>50000</v>
      </c>
    </row>
    <row r="5" spans="1:3">
      <c t="s" r="A5" s="4">
        <v>574</v>
      </c>
      <c t="n" r="B5" s="6">
        <v>1</v>
      </c>
    </row>
    <row r="6" spans="1:3">
      <c t="s" r="A6" s="4">
        <v>74</v>
      </c>
      <c t="n" r="B6" s="6">
        <v>144194115</v>
      </c>
      <c t="n" r="C6" s="6">
        <v>152907166</v>
      </c>
    </row>
    <row r="7" spans="1:3">
      <c t="s" r="A7" s="4">
        <v>24</v>
      </c>
    </row>
    <row r="8" spans="1:3">
      <c t="s" r="A8" s="3">
        <v>572</v>
      </c>
    </row>
    <row r="9" spans="1:3">
      <c t="s" r="A9" s="4">
        <v>575</v>
      </c>
      <c t="n" r="B9" s="6">
        <v>1</v>
      </c>
      <c t="n" r="C9" s="6">
        <v>1</v>
      </c>
    </row>
    <row r="10" spans="1:3">
      <c t="s" r="A10" s="4">
        <v>25</v>
      </c>
    </row>
    <row r="11" spans="1:3">
      <c t="s" r="A11" s="3">
        <v>572</v>
      </c>
    </row>
    <row r="12" spans="1:3">
      <c t="s" r="A12" s="4">
        <v>575</v>
      </c>
      <c t="n" r="B12" s="6">
        <v>1</v>
      </c>
      <c t="n" r="C12" s="6">
        <v>1</v>
      </c>
    </row>
    <row r="13" spans="1:3">
      <c t="s" r="A13" s="4">
        <v>65</v>
      </c>
    </row>
    <row r="14" spans="1:3">
      <c t="s" r="A14" s="3">
        <v>572</v>
      </c>
    </row>
    <row r="15" spans="1:3">
      <c t="s" r="A15" s="4">
        <v>74</v>
      </c>
      <c t="n" r="B15" s="6">
        <v>6876042</v>
      </c>
      <c t="n" r="C15" s="6">
        <v>6876042</v>
      </c>
    </row>
    <row r="16" spans="1:3">
      <c t="s" r="A16" s="4">
        <v>576</v>
      </c>
    </row>
    <row r="17" spans="1:3">
      <c t="s" r="A17" s="3">
        <v>572</v>
      </c>
    </row>
    <row r="18" spans="1:3">
      <c t="s" r="A18" s="4">
        <v>577</v>
      </c>
      <c t="n" r="B18" s="6">
        <v>394992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18</v>
      </c>
      <c t="s" r="B1" s="2">
        <v>82</v>
      </c>
      <c t="s" r="D1" s="2">
        <v>1</v>
      </c>
    </row>
    <row r="2" spans="1:5">
      <c t="s" r="B2" s="2">
        <v>2</v>
      </c>
      <c t="s" r="C2" s="2">
        <v>83</v>
      </c>
      <c t="s" r="D2" s="2">
        <v>2</v>
      </c>
      <c t="s" r="E2" s="2">
        <v>83</v>
      </c>
    </row>
    <row r="3" spans="1:5">
      <c t="s" r="A3" s="3">
        <v>110</v>
      </c>
    </row>
    <row r="4" spans="1:5">
      <c t="s" r="A4" s="4">
        <v>119</v>
      </c>
      <c t="n" r="B4" s="7">
        <v>0</v>
      </c>
      <c t="n" r="C4" s="7">
        <v>0</v>
      </c>
      <c t="n" r="D4" s="7">
        <v>0</v>
      </c>
      <c t="n" r="E4" s="7">
        <v>0</v>
      </c>
    </row>
    <row r="5" spans="1:5">
      <c t="s" r="A5" s="4">
        <v>120</v>
      </c>
      <c t="n" r="B5" s="7">
        <v>0</v>
      </c>
      <c t="n" r="C5" s="7">
        <v>-3</v>
      </c>
      <c t="n" r="D5" s="7">
        <v>0</v>
      </c>
      <c t="n" r="E5" s="7">
        <v>-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J33"/>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5"/>
    <col customWidth="1" max="9" min="9" width="15"/>
    <col customWidth="1" max="10" min="10" width="14"/>
  </cols>
  <sheetData>
    <row r="1" spans="1:10">
      <c t="s" r="A1" s="1">
        <v>578</v>
      </c>
      <c t="s" r="B1" s="2">
        <v>579</v>
      </c>
      <c t="s" r="C1" s="2">
        <v>391</v>
      </c>
      <c t="s" r="D1" s="2">
        <v>83</v>
      </c>
      <c t="s" r="E1" s="2">
        <v>2</v>
      </c>
      <c t="s" r="F1" s="2">
        <v>30</v>
      </c>
      <c t="s" r="G1" s="2">
        <v>83</v>
      </c>
      <c t="s" r="H1" s="2">
        <v>579</v>
      </c>
      <c t="s" r="I1" s="2">
        <v>391</v>
      </c>
      <c t="s" r="J1" s="2">
        <v>580</v>
      </c>
    </row>
    <row r="2" spans="1:10">
      <c t="s" r="A2" s="3">
        <v>581</v>
      </c>
    </row>
    <row r="3" spans="1:10">
      <c t="s" r="A3" s="4">
        <v>582</v>
      </c>
      <c t="n" r="D3" s="7">
        <v>172279000</v>
      </c>
      <c t="n" r="G3" s="7">
        <v>354279000</v>
      </c>
    </row>
    <row r="4" spans="1:10">
      <c t="s" r="A4" s="4">
        <v>583</v>
      </c>
    </row>
    <row r="5" spans="1:10">
      <c t="s" r="A5" s="3">
        <v>581</v>
      </c>
    </row>
    <row r="6" spans="1:10">
      <c t="s" r="A6" s="4">
        <v>584</v>
      </c>
      <c t="n" r="C6" s="7">
        <v>1250000000</v>
      </c>
      <c t="n" r="I6" s="7">
        <v>1250000000</v>
      </c>
    </row>
    <row r="7" spans="1:10">
      <c t="s" r="A7" s="4">
        <v>585</v>
      </c>
    </row>
    <row r="8" spans="1:10">
      <c t="s" r="A8" s="3">
        <v>581</v>
      </c>
    </row>
    <row r="9" spans="1:10">
      <c t="s" r="A9" s="4">
        <v>586</v>
      </c>
      <c t="n" r="F9" s="6">
        <v>19200000</v>
      </c>
    </row>
    <row r="10" spans="1:10">
      <c t="s" r="A10" s="4">
        <v>587</v>
      </c>
      <c t="n" r="F10" s="7">
        <v>449900000</v>
      </c>
    </row>
    <row r="11" spans="1:10">
      <c t="s" r="A11" s="4">
        <v>588</v>
      </c>
    </row>
    <row r="12" spans="1:10">
      <c t="s" r="A12" s="3">
        <v>581</v>
      </c>
    </row>
    <row r="13" spans="1:10">
      <c t="s" r="A13" s="4">
        <v>584</v>
      </c>
      <c t="n" r="J13" s="7">
        <v>500000000</v>
      </c>
    </row>
    <row r="14" spans="1:10">
      <c t="s" r="A14" s="4">
        <v>589</v>
      </c>
    </row>
    <row r="15" spans="1:10">
      <c t="s" r="A15" s="3">
        <v>581</v>
      </c>
    </row>
    <row r="16" spans="1:10">
      <c t="s" r="A16" s="4">
        <v>586</v>
      </c>
      <c t="n" r="I16" s="6">
        <v>14300000</v>
      </c>
    </row>
    <row r="17" spans="1:10">
      <c t="s" r="A17" s="4">
        <v>587</v>
      </c>
      <c t="n" r="I17" s="7">
        <v>406500000</v>
      </c>
    </row>
    <row r="18" spans="1:10">
      <c t="s" r="A18" s="4">
        <v>590</v>
      </c>
    </row>
    <row r="19" spans="1:10">
      <c t="s" r="A19" s="3">
        <v>581</v>
      </c>
    </row>
    <row r="20" spans="1:10">
      <c t="s" r="A20" s="4">
        <v>586</v>
      </c>
      <c t="n" r="B20" s="6">
        <v>9400000</v>
      </c>
      <c t="n" r="C20" s="6">
        <v>25700000</v>
      </c>
    </row>
    <row r="21" spans="1:10">
      <c t="s" r="A21" s="4">
        <v>587</v>
      </c>
      <c t="n" r="C21" s="7">
        <v>600000000</v>
      </c>
    </row>
    <row r="22" spans="1:10">
      <c t="s" r="A22" s="4">
        <v>584</v>
      </c>
      <c t="n" r="C22" s="6">
        <v>750000000</v>
      </c>
      <c t="n" r="I22" s="7">
        <v>750000000</v>
      </c>
    </row>
    <row r="23" spans="1:10">
      <c t="s" r="A23" s="4">
        <v>582</v>
      </c>
      <c t="n" r="C23" s="6">
        <v>750000000</v>
      </c>
    </row>
    <row r="24" spans="1:10">
      <c t="s" r="A24" s="4">
        <v>591</v>
      </c>
      <c t="n" r="C24" s="7">
        <v>150000000</v>
      </c>
    </row>
    <row r="25" spans="1:10">
      <c t="s" r="A25" s="4">
        <v>592</v>
      </c>
    </row>
    <row r="26" spans="1:10">
      <c t="s" r="A26" s="3">
        <v>581</v>
      </c>
    </row>
    <row r="27" spans="1:10">
      <c t="s" r="A27" s="4">
        <v>586</v>
      </c>
      <c t="n" r="H27" s="6">
        <v>54300000</v>
      </c>
    </row>
    <row r="28" spans="1:10">
      <c t="s" r="A28" s="4">
        <v>587</v>
      </c>
      <c t="n" r="H28" s="7">
        <v>1200000000</v>
      </c>
    </row>
    <row r="29" spans="1:10">
      <c t="s" r="A29" s="4">
        <v>593</v>
      </c>
      <c t="n" r="B29" s="7">
        <v>50100000</v>
      </c>
      <c t="n" r="H29" s="7">
        <v>50100000</v>
      </c>
    </row>
    <row r="30" spans="1:10">
      <c t="s" r="A30" s="4">
        <v>594</v>
      </c>
    </row>
    <row r="31" spans="1:10">
      <c t="s" r="A31" s="3">
        <v>581</v>
      </c>
    </row>
    <row r="32" spans="1:10">
      <c t="s" r="A32" s="4">
        <v>586</v>
      </c>
      <c t="n" r="E32" s="6">
        <v>352061</v>
      </c>
      <c t="n" r="G32" s="6">
        <v>345083</v>
      </c>
    </row>
    <row r="33" spans="1:10">
      <c t="s" r="A33" s="4">
        <v>587</v>
      </c>
      <c t="n" r="E33" s="7">
        <v>7200000</v>
      </c>
      <c t="n" r="G33" s="7">
        <v>99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s>
  <sheetData>
    <row r="1" spans="1:6">
      <c t="s" r="A1" s="1">
        <v>595</v>
      </c>
      <c t="s" r="B1" s="2">
        <v>82</v>
      </c>
      <c t="s" r="D1" s="2">
        <v>1</v>
      </c>
    </row>
    <row r="2" spans="1:6">
      <c t="s" r="B2" s="2">
        <v>2</v>
      </c>
      <c t="s" r="C2" s="2">
        <v>83</v>
      </c>
      <c t="s" r="D2" s="2">
        <v>2</v>
      </c>
      <c t="s" r="E2" s="2">
        <v>83</v>
      </c>
      <c t="s" r="F2" s="2">
        <v>30</v>
      </c>
    </row>
    <row r="3" spans="1:6">
      <c t="s" r="A3" s="3">
        <v>596</v>
      </c>
    </row>
    <row r="4" spans="1:6">
      <c t="s" r="A4" s="4">
        <v>597</v>
      </c>
      <c t="n" r="B4" s="7">
        <v>200000</v>
      </c>
      <c t="n" r="C4" s="7">
        <v>3500000</v>
      </c>
      <c t="n" r="D4" s="7">
        <v>500000</v>
      </c>
      <c t="n" r="E4" s="7">
        <v>8200000</v>
      </c>
    </row>
    <row r="5" spans="1:6">
      <c t="s" r="A5" s="4">
        <v>598</v>
      </c>
      <c t="n" r="B5" s="6">
        <v>2900000</v>
      </c>
      <c t="n" r="D5" s="6">
        <v>2900000</v>
      </c>
      <c t="n" r="F5" s="7">
        <v>2300000</v>
      </c>
    </row>
    <row r="6" spans="1:6">
      <c t="s" r="A6" s="4">
        <v>62</v>
      </c>
      <c t="n" r="B6" s="6">
        <v>2851000</v>
      </c>
      <c t="n" r="D6" s="6">
        <v>2851000</v>
      </c>
      <c t="n" r="F6" s="7">
        <v>2321000</v>
      </c>
    </row>
    <row r="7" spans="1:6">
      <c t="s" r="A7" s="4">
        <v>152</v>
      </c>
      <c t="n" r="B7" s="7">
        <v>0</v>
      </c>
      <c t="n" r="C7" s="7">
        <v>2500000</v>
      </c>
      <c t="n" r="D7" s="7">
        <v>0</v>
      </c>
      <c t="n" r="E7" s="7">
        <v>5000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r="1" spans="1:2">
      <c t="s" r="A1" s="1">
        <v>599</v>
      </c>
      <c t="s" r="B1" s="2">
        <v>385</v>
      </c>
    </row>
    <row r="2" spans="1:2">
      <c t="s" r="A2" s="4">
        <v>600</v>
      </c>
    </row>
    <row r="3" spans="1:2">
      <c t="s" r="A3" s="3">
        <v>387</v>
      </c>
    </row>
    <row r="4" spans="1:2">
      <c t="s" r="A4" s="4">
        <v>601</v>
      </c>
      <c t="n" r="B4" s="6">
        <v>11750000</v>
      </c>
    </row>
    <row r="5" spans="1:2">
      <c t="s" r="A5" s="4">
        <v>602</v>
      </c>
    </row>
    <row r="6" spans="1:2">
      <c t="s" r="A6" s="3">
        <v>387</v>
      </c>
    </row>
    <row r="7" spans="1:2">
      <c t="s" r="A7" s="4">
        <v>601</v>
      </c>
      <c t="n" r="B7" s="6">
        <v>40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r="1" spans="1:5">
      <c t="s" r="A1" s="1">
        <v>603</v>
      </c>
      <c t="s" r="B1" s="2">
        <v>82</v>
      </c>
      <c t="s" r="D1" s="2">
        <v>1</v>
      </c>
    </row>
    <row r="2" spans="1:5">
      <c t="s" r="B2" s="2">
        <v>2</v>
      </c>
      <c t="s" r="C2" s="2">
        <v>83</v>
      </c>
      <c t="s" r="D2" s="2">
        <v>2</v>
      </c>
      <c t="s" r="E2" s="2">
        <v>83</v>
      </c>
    </row>
    <row r="3" spans="1:5">
      <c t="s" r="A3" s="3">
        <v>387</v>
      </c>
    </row>
    <row r="4" spans="1:5">
      <c t="s" r="A4" s="4">
        <v>604</v>
      </c>
      <c t="n" r="B4" s="7">
        <v>9503</v>
      </c>
      <c t="n" r="C4" s="7">
        <v>9714</v>
      </c>
      <c t="n" r="D4" s="7">
        <v>23222</v>
      </c>
      <c t="n" r="E4" s="7">
        <v>19185</v>
      </c>
    </row>
    <row r="5" spans="1:5">
      <c t="s" r="A5" s="4">
        <v>605</v>
      </c>
    </row>
    <row r="6" spans="1:5">
      <c t="s" r="A6" s="3">
        <v>387</v>
      </c>
    </row>
    <row r="7" spans="1:5">
      <c t="s" r="A7" s="4">
        <v>606</v>
      </c>
      <c t="n" r="B7" s="11">
        <v>0.1</v>
      </c>
      <c t="n" r="C7" s="11">
        <v>0.1</v>
      </c>
      <c t="n" r="D7" s="11">
        <v>1.8</v>
      </c>
      <c t="n" r="E7" s="11">
        <v>1.2</v>
      </c>
    </row>
    <row r="8" spans="1:5">
      <c t="s" r="A8" s="4">
        <v>607</v>
      </c>
      <c t="n" r="B8" s="9">
        <v>23.59</v>
      </c>
      <c t="n" r="C8" s="9">
        <v>29.96</v>
      </c>
      <c t="n" r="D8" s="9">
        <v>22.11</v>
      </c>
      <c t="n" r="E8" s="9">
        <v>27.9</v>
      </c>
    </row>
    <row r="9" spans="1:5">
      <c t="s" r="A9" s="4">
        <v>608</v>
      </c>
      <c t="n" r="B9" s="11">
        <v>0.1</v>
      </c>
      <c t="n" r="C9" s="11">
        <v>0.1</v>
      </c>
      <c t="n" r="D9" s="11">
        <v>1.3</v>
      </c>
      <c t="n" r="E9" s="11">
        <v>1.1</v>
      </c>
    </row>
    <row r="10" spans="1:5">
      <c t="s" r="A10" s="4">
        <v>609</v>
      </c>
      <c t="n" r="B10" s="7">
        <v>1100</v>
      </c>
      <c t="n" r="C10" s="7">
        <v>2300</v>
      </c>
      <c t="n" r="D10" s="7">
        <v>26400</v>
      </c>
      <c t="n" r="E10" s="7">
        <v>33800</v>
      </c>
    </row>
    <row r="11" spans="1:5">
      <c t="s" r="A11" s="4">
        <v>604</v>
      </c>
      <c t="n" r="B11" s="6">
        <v>8500</v>
      </c>
      <c t="n" r="C11" s="7">
        <v>9000</v>
      </c>
      <c t="n" r="D11" s="6">
        <v>21700</v>
      </c>
      <c t="n" r="E11" s="7">
        <v>17800</v>
      </c>
    </row>
    <row r="12" spans="1:5">
      <c t="s" r="A12" s="4">
        <v>610</v>
      </c>
      <c t="n" r="B12" s="7">
        <v>44000</v>
      </c>
      <c t="n" r="D12" s="7">
        <v>44000</v>
      </c>
    </row>
    <row r="13" spans="1:5">
      <c t="s" r="A13" s="4">
        <v>611</v>
      </c>
      <c t="s" r="D13" s="4">
        <v>612</v>
      </c>
    </row>
    <row r="14" spans="1:5">
      <c t="s" r="A14" s="4">
        <v>613</v>
      </c>
    </row>
    <row r="15" spans="1:5">
      <c t="s" r="A15" s="3">
        <v>387</v>
      </c>
    </row>
    <row r="16" spans="1:5">
      <c t="s" r="A16" s="4">
        <v>614</v>
      </c>
      <c t="s" r="D16" s="4">
        <v>615</v>
      </c>
    </row>
    <row r="17" spans="1:5">
      <c t="s" r="A17" s="4">
        <v>616</v>
      </c>
    </row>
    <row r="18" spans="1:5">
      <c t="s" r="A18" s="3">
        <v>387</v>
      </c>
    </row>
    <row r="19" spans="1:5">
      <c t="s" r="A19" s="4">
        <v>614</v>
      </c>
      <c t="s" r="D19" s="4">
        <v>61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s>
  <sheetData>
    <row r="1" spans="1:5">
      <c t="s" r="A1" s="1">
        <v>618</v>
      </c>
      <c t="s" r="B1" s="2">
        <v>82</v>
      </c>
      <c t="s" r="D1" s="2">
        <v>1</v>
      </c>
    </row>
    <row r="2" spans="1:5">
      <c t="s" r="B2" s="2">
        <v>2</v>
      </c>
      <c t="s" r="C2" s="2">
        <v>83</v>
      </c>
      <c t="s" r="D2" s="2">
        <v>2</v>
      </c>
      <c t="s" r="E2" s="2">
        <v>83</v>
      </c>
    </row>
    <row r="3" spans="1:5">
      <c t="s" r="A3" s="3">
        <v>387</v>
      </c>
    </row>
    <row r="4" spans="1:5">
      <c t="s" r="A4" s="4">
        <v>619</v>
      </c>
      <c t="s" r="D4" s="4">
        <v>615</v>
      </c>
    </row>
    <row r="5" spans="1:5">
      <c t="s" r="A5" s="4">
        <v>620</v>
      </c>
      <c t="s" r="D5" s="4">
        <v>621</v>
      </c>
    </row>
    <row r="6" spans="1:5">
      <c t="s" r="A6" s="4">
        <v>622</v>
      </c>
      <c t="n" r="B6" s="6">
        <v>100000</v>
      </c>
      <c t="n" r="C6" s="6">
        <v>0</v>
      </c>
      <c t="n" r="D6" s="6">
        <v>300000</v>
      </c>
      <c t="n" r="E6" s="6">
        <v>200000</v>
      </c>
    </row>
    <row r="7" spans="1:5">
      <c t="s" r="A7" s="4">
        <v>607</v>
      </c>
      <c t="n" r="B7" s="9">
        <v>24.11</v>
      </c>
      <c t="n" r="D7" s="9">
        <v>22.86</v>
      </c>
      <c t="n" r="E7" s="9">
        <v>28.16</v>
      </c>
    </row>
    <row r="8" spans="1:5">
      <c t="s" r="A8" s="4">
        <v>623</v>
      </c>
      <c t="n" r="B8" s="7">
        <v>1</v>
      </c>
      <c t="n" r="C8" s="12">
        <v>0.7</v>
      </c>
      <c t="n" r="D8" s="12">
        <v>1.5</v>
      </c>
      <c t="n" r="E8" s="12">
        <v>1.4</v>
      </c>
    </row>
    <row r="9" spans="1:5">
      <c t="s" r="A9" s="4">
        <v>624</v>
      </c>
      <c t="n" r="B9" s="6">
        <v>0</v>
      </c>
      <c t="n" r="C9" s="6">
        <v>0</v>
      </c>
      <c t="n" r="D9" s="6">
        <v>0</v>
      </c>
      <c t="n" r="E9" s="6">
        <v>0</v>
      </c>
    </row>
    <row r="10" spans="1:5">
      <c t="s" r="A10" s="4">
        <v>625</v>
      </c>
      <c t="n" r="B10" s="6">
        <v>0</v>
      </c>
      <c t="n" r="C10" s="6">
        <v>0</v>
      </c>
      <c t="n" r="D10" s="6">
        <v>0</v>
      </c>
      <c t="n" r="E10" s="6">
        <v>0</v>
      </c>
    </row>
    <row r="11" spans="1:5">
      <c t="s" r="A11" s="4">
        <v>314</v>
      </c>
    </row>
    <row r="12" spans="1:5">
      <c t="s" r="A12" s="3">
        <v>387</v>
      </c>
    </row>
    <row r="13" spans="1:5">
      <c t="s" r="A13" s="4">
        <v>626</v>
      </c>
      <c t="s" r="D13" s="4">
        <v>627</v>
      </c>
    </row>
    <row r="14" spans="1:5">
      <c t="s" r="A14" s="4">
        <v>318</v>
      </c>
    </row>
    <row r="15" spans="1:5">
      <c t="s" r="A15" s="3">
        <v>387</v>
      </c>
    </row>
    <row r="16" spans="1:5">
      <c t="s" r="A16" s="4">
        <v>626</v>
      </c>
      <c t="s" r="D16" s="4">
        <v>62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629</v>
      </c>
      <c t="s" r="B1" s="2">
        <v>82</v>
      </c>
      <c t="s" r="D1" s="2">
        <v>1</v>
      </c>
    </row>
    <row r="2" spans="1:6">
      <c t="s" r="B2" s="2">
        <v>2</v>
      </c>
      <c t="s" r="C2" s="2">
        <v>83</v>
      </c>
      <c t="s" r="D2" s="2">
        <v>2</v>
      </c>
      <c t="s" r="E2" s="2">
        <v>83</v>
      </c>
      <c t="s" r="F2" s="2">
        <v>30</v>
      </c>
    </row>
    <row r="3" spans="1:6">
      <c t="s" r="A3" s="3">
        <v>387</v>
      </c>
    </row>
    <row r="4" spans="1:6">
      <c t="s" r="A4" s="4">
        <v>388</v>
      </c>
      <c t="n" r="D4" s="6">
        <v>1</v>
      </c>
    </row>
    <row r="5" spans="1:6">
      <c t="s" r="A5" s="4">
        <v>630</v>
      </c>
      <c t="n" r="B5" s="12">
        <v>1.4</v>
      </c>
      <c t="n" r="C5" s="12">
        <v>1.2</v>
      </c>
      <c t="n" r="D5" s="12">
        <v>2.9</v>
      </c>
      <c t="n" r="E5" s="12">
        <v>2.5</v>
      </c>
    </row>
    <row r="6" spans="1:6">
      <c t="s" r="A6" s="4">
        <v>631</v>
      </c>
      <c t="n" r="B6" s="11">
        <v>2.4</v>
      </c>
      <c t="n" r="C6" s="12">
        <v>1.6</v>
      </c>
      <c t="n" r="D6" s="11">
        <v>3.4</v>
      </c>
      <c t="n" r="E6" s="12">
        <v>2.5</v>
      </c>
    </row>
    <row r="7" spans="1:6">
      <c t="s" r="A7" s="4">
        <v>632</v>
      </c>
      <c t="n" r="B7" s="12">
        <v>2.2</v>
      </c>
      <c t="n" r="D7" s="12">
        <v>2.2</v>
      </c>
      <c t="n" r="F7" s="12">
        <v>2.7</v>
      </c>
    </row>
    <row r="8" spans="1:6">
      <c t="s" r="A8" s="4">
        <v>314</v>
      </c>
    </row>
    <row r="9" spans="1:6">
      <c t="s" r="A9" s="3">
        <v>387</v>
      </c>
    </row>
    <row r="10" spans="1:6">
      <c t="s" r="A10" s="4">
        <v>614</v>
      </c>
      <c t="s" r="D10" s="4">
        <v>617</v>
      </c>
    </row>
    <row r="11" spans="1:6">
      <c t="s" r="A11" s="4">
        <v>318</v>
      </c>
    </row>
    <row r="12" spans="1:6">
      <c t="s" r="A12" s="3">
        <v>387</v>
      </c>
    </row>
    <row r="13" spans="1:6">
      <c t="s" r="A13" s="4">
        <v>614</v>
      </c>
      <c t="s" r="D13" s="4">
        <v>61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s>
  <sheetData>
    <row r="1" spans="1:4">
      <c t="s" r="A1" s="1">
        <v>633</v>
      </c>
      <c t="s" r="B1" s="2">
        <v>634</v>
      </c>
    </row>
    <row r="2" spans="1:4">
      <c t="s" r="B2" s="2">
        <v>635</v>
      </c>
      <c t="s" r="C2" s="2">
        <v>636</v>
      </c>
      <c t="s" r="D2" s="2">
        <v>637</v>
      </c>
    </row>
    <row r="3" spans="1:4">
      <c t="s" r="A3" s="4">
        <v>638</v>
      </c>
    </row>
    <row r="4" spans="1:4">
      <c t="s" r="A4" s="3">
        <v>639</v>
      </c>
    </row>
    <row r="5" spans="1:4">
      <c t="s" r="A5" s="4">
        <v>640</v>
      </c>
      <c t="n" r="B5" s="7">
        <v>5</v>
      </c>
    </row>
    <row r="6" spans="1:4">
      <c t="s" r="A6" s="4">
        <v>641</v>
      </c>
    </row>
    <row r="7" spans="1:4">
      <c t="s" r="A7" s="3">
        <v>639</v>
      </c>
    </row>
    <row r="8" spans="1:4">
      <c t="s" r="A8" s="4">
        <v>640</v>
      </c>
      <c t="n" r="C8" s="12">
        <v>4.1</v>
      </c>
      <c t="n" r="D8" s="12">
        <v>0.9</v>
      </c>
    </row>
    <row r="9" spans="1:4">
      <c t="s" r="A9" s="4">
        <v>642</v>
      </c>
    </row>
    <row r="10" spans="1:4">
      <c t="s" r="A10" s="3">
        <v>639</v>
      </c>
    </row>
    <row r="11" spans="1:4">
      <c t="s" r="A11" s="4">
        <v>643</v>
      </c>
      <c t="n" r="B11" s="6">
        <v>500</v>
      </c>
    </row>
    <row r="12" spans="1:4">
      <c t="s" r="A12" s="4">
        <v>644</v>
      </c>
      <c t="n" r="B12" s="12">
        <v>8.4</v>
      </c>
    </row>
    <row r="13" spans="1:4">
      <c t="s" r="A13" s="4">
        <v>645</v>
      </c>
      <c t="n" r="B13" s="12">
        <v>2.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646</v>
      </c>
      <c t="s" r="B1" s="2">
        <v>343</v>
      </c>
    </row>
    <row r="2" spans="1:2">
      <c t="s" r="A2" s="3">
        <v>639</v>
      </c>
    </row>
    <row r="3" spans="1:2">
      <c t="s" r="A3" s="4">
        <v>647</v>
      </c>
      <c t="n" r="B3" s="7">
        <v>6852</v>
      </c>
    </row>
    <row r="4" spans="1:2">
      <c t="s" r="A4" s="4">
        <v>648</v>
      </c>
      <c t="n" r="B4" s="6">
        <v>33199</v>
      </c>
    </row>
    <row r="5" spans="1:2">
      <c t="s" r="A5" s="4">
        <v>649</v>
      </c>
      <c t="n" r="B5" s="6">
        <v>0</v>
      </c>
    </row>
    <row r="6" spans="1:2">
      <c t="s" r="A6" s="4">
        <v>650</v>
      </c>
      <c t="n" r="B6" s="6">
        <v>24511</v>
      </c>
    </row>
    <row r="7" spans="1:2">
      <c t="s" r="A7" s="4">
        <v>651</v>
      </c>
      <c t="n" r="B7" s="7">
        <v>6456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652</v>
      </c>
      <c t="s" r="B1" s="2">
        <v>1</v>
      </c>
    </row>
    <row r="2" spans="1:2">
      <c t="s" r="B2" s="2">
        <v>343</v>
      </c>
    </row>
    <row r="3" spans="1:2">
      <c t="s" r="A3" s="4">
        <v>653</v>
      </c>
    </row>
    <row r="4" spans="1:2">
      <c t="s" r="A4" s="3">
        <v>639</v>
      </c>
    </row>
    <row r="5" spans="1:2">
      <c t="s" r="A5" s="4">
        <v>654</v>
      </c>
      <c t="n" r="B5" s="12">
        <v>43.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21"/>
  </cols>
  <sheetData>
    <row r="1" spans="1:2">
      <c t="s" r="A1" s="1">
        <v>655</v>
      </c>
      <c t="s" r="B1" s="2">
        <v>343</v>
      </c>
    </row>
    <row r="2" spans="1:2">
      <c t="s" r="A2" s="3">
        <v>199</v>
      </c>
    </row>
    <row r="3" spans="1:2">
      <c t="s" r="A3" s="4">
        <v>485</v>
      </c>
      <c t="n" r="B3" s="7">
        <v>55908</v>
      </c>
    </row>
    <row r="4" spans="1:2">
      <c t="n" r="A4" s="6">
        <v>2017</v>
      </c>
      <c t="n" r="B4" s="6">
        <v>78221</v>
      </c>
    </row>
    <row r="5" spans="1:2">
      <c t="n" r="A5" s="6">
        <v>2018</v>
      </c>
      <c t="n" r="B5" s="6">
        <v>56538</v>
      </c>
    </row>
    <row r="6" spans="1:2">
      <c t="n" r="A6" s="6">
        <v>2019</v>
      </c>
      <c t="n" r="B6" s="6">
        <v>34412</v>
      </c>
    </row>
    <row r="7" spans="1:2">
      <c t="n" r="A7" s="6">
        <v>2020</v>
      </c>
      <c t="n" r="B7" s="6">
        <v>19433</v>
      </c>
    </row>
    <row r="8" spans="1:2">
      <c t="s" r="A8" s="4">
        <v>486</v>
      </c>
      <c t="n" r="B8" s="6">
        <v>26281</v>
      </c>
    </row>
    <row r="9" spans="1:2">
      <c t="s" r="A9" s="4">
        <v>656</v>
      </c>
      <c t="n" r="B9" s="7">
        <v>27079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21</v>
      </c>
      <c t="s" r="B1" s="2">
        <v>82</v>
      </c>
      <c t="s" r="D1" s="2">
        <v>1</v>
      </c>
    </row>
    <row r="2" spans="1:5">
      <c t="s" r="B2" s="2">
        <v>2</v>
      </c>
      <c t="s" r="C2" s="2">
        <v>83</v>
      </c>
      <c t="s" r="D2" s="2">
        <v>2</v>
      </c>
      <c t="s" r="E2" s="2">
        <v>83</v>
      </c>
    </row>
    <row r="3" spans="1:5">
      <c t="s" r="A3" s="3">
        <v>122</v>
      </c>
    </row>
    <row r="4" spans="1:5">
      <c t="s" r="A4" s="4">
        <v>99</v>
      </c>
      <c t="n" r="B4" s="7">
        <v>16729</v>
      </c>
      <c t="n" r="C4" s="7">
        <v>49565</v>
      </c>
      <c t="n" r="D4" s="7">
        <v>37588</v>
      </c>
      <c t="n" r="E4" s="7">
        <v>107750</v>
      </c>
    </row>
    <row r="5" spans="1:5">
      <c t="s" r="A5" s="3">
        <v>123</v>
      </c>
    </row>
    <row r="6" spans="1:5">
      <c t="s" r="A6" s="4">
        <v>124</v>
      </c>
      <c t="n" r="C6" s="6">
        <v>-14102</v>
      </c>
      <c t="n" r="E6" s="6">
        <v>-19897</v>
      </c>
    </row>
    <row r="7" spans="1:5">
      <c t="s" r="A7" s="4">
        <v>125</v>
      </c>
      <c t="n" r="B7" s="6">
        <v>42759</v>
      </c>
      <c t="n" r="C7" s="6">
        <v>41030</v>
      </c>
      <c t="n" r="D7" s="6">
        <v>83929</v>
      </c>
      <c t="n" r="E7" s="6">
        <v>80428</v>
      </c>
    </row>
    <row r="8" spans="1:5">
      <c t="s" r="A8" s="4">
        <v>89</v>
      </c>
      <c t="n" r="B8" s="6">
        <v>8141</v>
      </c>
      <c t="n" r="C8" s="6">
        <v>8731</v>
      </c>
      <c t="n" r="D8" s="6">
        <v>15636</v>
      </c>
      <c t="n" r="E8" s="6">
        <v>17024</v>
      </c>
    </row>
    <row r="9" spans="1:5">
      <c t="s" r="A9" s="4">
        <v>93</v>
      </c>
      <c t="n" r="B9" s="6">
        <v>378</v>
      </c>
      <c t="n" r="C9" s="6">
        <v>314</v>
      </c>
      <c t="n" r="D9" s="6">
        <v>559</v>
      </c>
      <c t="n" r="E9" s="6">
        <v>314</v>
      </c>
    </row>
    <row r="10" spans="1:5">
      <c t="s" r="A10" s="4">
        <v>126</v>
      </c>
      <c t="n" r="B10" s="6">
        <v>338</v>
      </c>
      <c t="n" r="C10" s="6">
        <v>273</v>
      </c>
      <c t="n" r="D10" s="6">
        <v>678</v>
      </c>
      <c t="n" r="E10" s="6">
        <v>546</v>
      </c>
    </row>
    <row r="11" spans="1:5">
      <c t="s" r="A11" s="4">
        <v>127</v>
      </c>
      <c t="n" r="B11" s="6">
        <v>654</v>
      </c>
      <c t="n" r="C11" s="6">
        <v>-7</v>
      </c>
      <c t="n" r="D11" s="6">
        <v>547</v>
      </c>
      <c t="n" r="E11" s="6">
        <v>-110</v>
      </c>
    </row>
    <row r="12" spans="1:5">
      <c t="s" r="A12" s="4">
        <v>128</v>
      </c>
      <c t="n" r="B12" s="6">
        <v>558</v>
      </c>
      <c t="n" r="C12" s="6">
        <v>523</v>
      </c>
      <c t="n" r="D12" s="6">
        <v>668</v>
      </c>
      <c t="n" r="E12" s="6">
        <v>713</v>
      </c>
    </row>
    <row r="13" spans="1:5">
      <c t="s" r="A13" s="4">
        <v>129</v>
      </c>
      <c t="n" r="B13" s="6">
        <v>56</v>
      </c>
      <c t="n" r="C13" s="6">
        <v>126</v>
      </c>
      <c t="n" r="D13" s="6">
        <v>-927</v>
      </c>
      <c t="n" r="E13" s="6">
        <v>704</v>
      </c>
    </row>
    <row r="14" spans="1:5">
      <c t="s" r="A14" s="4">
        <v>130</v>
      </c>
      <c t="n" r="B14" s="6">
        <v>-7858</v>
      </c>
      <c t="n" r="C14" s="6">
        <v>280</v>
      </c>
      <c t="n" r="D14" s="6">
        <v>-5142</v>
      </c>
      <c t="n" r="E14" s="6">
        <v>992</v>
      </c>
    </row>
    <row r="15" spans="1:5">
      <c t="s" r="A15" s="4">
        <v>131</v>
      </c>
      <c t="n" r="B15" s="6">
        <v>9503</v>
      </c>
      <c t="n" r="C15" s="6">
        <v>9714</v>
      </c>
      <c t="n" r="D15" s="6">
        <v>23222</v>
      </c>
      <c t="n" r="E15" s="6">
        <v>19185</v>
      </c>
    </row>
    <row r="16" spans="1:5">
      <c t="s" r="A16" s="4">
        <v>132</v>
      </c>
      <c t="n" r="B16" s="6">
        <v>-122</v>
      </c>
      <c t="n" r="C16" s="6">
        <v>-3</v>
      </c>
      <c t="n" r="D16" s="6">
        <v>-122</v>
      </c>
      <c t="n" r="E16" s="6">
        <v>-4</v>
      </c>
    </row>
    <row r="17" spans="1:5">
      <c t="s" r="A17" s="3">
        <v>133</v>
      </c>
    </row>
    <row r="18" spans="1:5">
      <c t="s" r="A18" s="4">
        <v>134</v>
      </c>
      <c t="n" r="B18" s="6">
        <v>105399</v>
      </c>
      <c t="n" r="C18" s="6">
        <v>17779</v>
      </c>
      <c t="n" r="D18" s="6">
        <v>264394</v>
      </c>
      <c t="n" r="E18" s="6">
        <v>137652</v>
      </c>
    </row>
    <row r="19" spans="1:5">
      <c t="s" r="A19" s="4">
        <v>34</v>
      </c>
      <c t="n" r="B19" s="6">
        <v>-82456</v>
      </c>
      <c t="n" r="C19" s="6">
        <v>-3281</v>
      </c>
      <c t="n" r="D19" s="6">
        <v>-134923</v>
      </c>
      <c t="n" r="E19" s="6">
        <v>-66769</v>
      </c>
    </row>
    <row r="20" spans="1:5">
      <c t="s" r="A20" s="4">
        <v>35</v>
      </c>
      <c t="n" r="B20" s="6">
        <v>-2256</v>
      </c>
      <c t="n" r="C20" s="6">
        <v>-9869</v>
      </c>
      <c t="n" r="D20" s="6">
        <v>2281</v>
      </c>
      <c t="n" r="E20" s="6">
        <v>-12991</v>
      </c>
    </row>
    <row r="21" spans="1:5">
      <c t="s" r="A21" s="4">
        <v>36</v>
      </c>
      <c t="n" r="B21" s="6">
        <v>-13513</v>
      </c>
      <c t="n" r="C21" s="6">
        <v>-7270</v>
      </c>
      <c t="n" r="D21" s="6">
        <v>-11687</v>
      </c>
      <c t="n" r="E21" s="6">
        <v>-9576</v>
      </c>
    </row>
    <row r="22" spans="1:5">
      <c t="s" r="A22" s="4">
        <v>135</v>
      </c>
      <c t="n" r="B22" s="6">
        <v>32808</v>
      </c>
      <c t="n" r="C22" s="6">
        <v>22235</v>
      </c>
      <c t="n" r="D22" s="6">
        <v>3092</v>
      </c>
      <c t="n" r="E22" s="6">
        <v>51446</v>
      </c>
    </row>
    <row r="23" spans="1:5">
      <c t="s" r="A23" s="4">
        <v>46</v>
      </c>
      <c t="n" r="B23" s="6">
        <v>-48465</v>
      </c>
      <c t="n" r="C23" s="6">
        <v>-7551</v>
      </c>
      <c t="n" r="D23" s="6">
        <v>-12527</v>
      </c>
      <c t="n" r="E23" s="6">
        <v>-14569</v>
      </c>
    </row>
    <row r="24" spans="1:5">
      <c t="s" r="A24" s="4">
        <v>136</v>
      </c>
      <c t="n" r="B24" s="6">
        <v>3875</v>
      </c>
      <c t="n" r="C24" s="6">
        <v>-2363</v>
      </c>
      <c t="n" r="D24" s="6">
        <v>-999</v>
      </c>
      <c t="n" r="E24" s="6">
        <v>-7086</v>
      </c>
    </row>
    <row r="25" spans="1:5">
      <c t="s" r="A25" s="4">
        <v>137</v>
      </c>
      <c t="n" r="B25" s="6">
        <v>66528</v>
      </c>
      <c t="n" r="C25" s="6">
        <v>106124</v>
      </c>
      <c t="n" r="D25" s="6">
        <v>266267</v>
      </c>
      <c t="n" r="E25" s="6">
        <v>285752</v>
      </c>
    </row>
    <row r="26" spans="1:5">
      <c t="s" r="A26" s="3">
        <v>138</v>
      </c>
    </row>
    <row r="27" spans="1:5">
      <c t="s" r="A27" s="4">
        <v>139</v>
      </c>
      <c t="n" r="B27" s="6">
        <v>5165</v>
      </c>
      <c t="n" r="C27" s="6">
        <v>7733</v>
      </c>
      <c t="n" r="D27" s="6">
        <v>10254</v>
      </c>
      <c t="n" r="E27" s="6">
        <v>9015</v>
      </c>
    </row>
    <row r="28" spans="1:5">
      <c t="s" r="A28" s="4">
        <v>140</v>
      </c>
      <c t="n" r="B28" s="6">
        <v>-60855</v>
      </c>
      <c t="n" r="C28" s="6">
        <v>-62493</v>
      </c>
      <c t="n" r="D28" s="6">
        <v>-108550</v>
      </c>
      <c t="n" r="E28" s="6">
        <v>-120997</v>
      </c>
    </row>
    <row r="29" spans="1:5">
      <c t="s" r="A29" s="4">
        <v>141</v>
      </c>
      <c t="n" r="B29" s="6">
        <v>-35</v>
      </c>
      <c t="n" r="C29" s="6">
        <v>-37936</v>
      </c>
      <c t="n" r="D29" s="6">
        <v>-39710</v>
      </c>
      <c t="n" r="E29" s="6">
        <v>-72669</v>
      </c>
    </row>
    <row r="30" spans="1:5">
      <c t="s" r="A30" s="4">
        <v>142</v>
      </c>
      <c t="n" r="B30" s="6">
        <v>-3163</v>
      </c>
      <c t="n" r="C30" s="6">
        <v>-1784</v>
      </c>
      <c t="n" r="D30" s="6">
        <v>-5388</v>
      </c>
      <c t="n" r="E30" s="6">
        <v>-2593</v>
      </c>
    </row>
    <row r="31" spans="1:5">
      <c t="s" r="A31" s="4">
        <v>143</v>
      </c>
      <c t="n" r="B31" s="6">
        <v>503</v>
      </c>
      <c t="n" r="C31" s="6">
        <v>2871</v>
      </c>
      <c t="n" r="D31" s="6">
        <v>1080</v>
      </c>
      <c t="n" r="E31" s="6">
        <v>3193</v>
      </c>
    </row>
    <row r="32" spans="1:5">
      <c t="s" r="A32" s="4">
        <v>144</v>
      </c>
      <c t="n" r="B32" s="6">
        <v>42</v>
      </c>
      <c t="n" r="D32" s="6">
        <v>42</v>
      </c>
      <c t="n" r="E32" s="6">
        <v>214</v>
      </c>
    </row>
    <row r="33" spans="1:5">
      <c t="s" r="A33" s="4">
        <v>145</v>
      </c>
      <c t="n" r="C33" s="6">
        <v>-211</v>
      </c>
      <c t="n" r="E33" s="6">
        <v>-211</v>
      </c>
    </row>
    <row r="34" spans="1:5">
      <c t="s" r="A34" s="4">
        <v>146</v>
      </c>
      <c t="n" r="B34" s="6">
        <v>-58343</v>
      </c>
      <c t="n" r="C34" s="6">
        <v>-91820</v>
      </c>
      <c t="n" r="D34" s="6">
        <v>-142272</v>
      </c>
      <c t="n" r="E34" s="6">
        <v>-184048</v>
      </c>
    </row>
    <row r="35" spans="1:5">
      <c t="s" r="A35" s="3">
        <v>147</v>
      </c>
    </row>
    <row r="36" spans="1:5">
      <c t="s" r="A36" s="4">
        <v>148</v>
      </c>
      <c t="n" r="B36" s="6">
        <v>696572</v>
      </c>
      <c t="n" r="C36" s="6">
        <v>625286</v>
      </c>
      <c t="n" r="D36" s="6">
        <v>1350988</v>
      </c>
      <c t="n" r="E36" s="6">
        <v>772742</v>
      </c>
    </row>
    <row r="37" spans="1:5">
      <c t="s" r="A37" s="4">
        <v>149</v>
      </c>
      <c t="n" r="B37" s="6">
        <v>-696668</v>
      </c>
      <c t="n" r="C37" s="6">
        <v>-528741</v>
      </c>
      <c t="n" r="D37" s="6">
        <v>-1426271</v>
      </c>
      <c t="n" r="E37" s="6">
        <v>-632684</v>
      </c>
    </row>
    <row r="38" spans="1:5">
      <c t="s" r="A38" s="4">
        <v>150</v>
      </c>
      <c t="n" r="B38" s="6">
        <v>-692</v>
      </c>
      <c t="n" r="C38" s="6">
        <v>-959</v>
      </c>
      <c t="n" r="D38" s="6">
        <v>-5547</v>
      </c>
      <c t="n" r="E38" s="6">
        <v>-1359</v>
      </c>
    </row>
    <row r="39" spans="1:5">
      <c t="s" r="A39" s="4">
        <v>151</v>
      </c>
      <c t="n" r="C39" s="6">
        <v>-4248</v>
      </c>
      <c t="n" r="D39" s="6">
        <v>-4711</v>
      </c>
      <c t="n" r="E39" s="6">
        <v>-5170</v>
      </c>
    </row>
    <row r="40" spans="1:5">
      <c t="s" r="A40" s="4">
        <v>152</v>
      </c>
      <c t="n" r="C40" s="6">
        <v>-2500</v>
      </c>
      <c t="n" r="E40" s="6">
        <v>-5003</v>
      </c>
    </row>
    <row r="41" spans="1:5">
      <c t="s" r="A41" s="4">
        <v>132</v>
      </c>
      <c t="n" r="B41" s="6">
        <v>122</v>
      </c>
      <c t="n" r="C41" s="6">
        <v>3</v>
      </c>
      <c t="n" r="D41" s="6">
        <v>122</v>
      </c>
      <c t="n" r="E41" s="6">
        <v>4</v>
      </c>
    </row>
    <row r="42" spans="1:5">
      <c t="s" r="A42" s="4">
        <v>153</v>
      </c>
      <c t="n" r="B42" s="6">
        <v>163</v>
      </c>
      <c t="n" r="C42" s="6">
        <v>278</v>
      </c>
      <c t="n" r="D42" s="6">
        <v>214</v>
      </c>
      <c t="n" r="E42" s="6">
        <v>354</v>
      </c>
    </row>
    <row r="43" spans="1:5">
      <c t="s" r="A43" s="4">
        <v>154</v>
      </c>
      <c t="n" r="C43" s="6">
        <v>-172279</v>
      </c>
      <c t="n" r="E43" s="6">
        <v>-354279</v>
      </c>
    </row>
    <row r="44" spans="1:5">
      <c t="s" r="A44" s="4">
        <v>155</v>
      </c>
      <c t="n" r="B44" s="6">
        <v>-503</v>
      </c>
      <c t="n" r="C44" s="6">
        <v>-83160</v>
      </c>
      <c t="n" r="D44" s="6">
        <v>-85205</v>
      </c>
      <c t="n" r="E44" s="6">
        <v>-225395</v>
      </c>
    </row>
    <row r="45" spans="1:5">
      <c t="s" r="A45" s="3">
        <v>156</v>
      </c>
    </row>
    <row r="46" spans="1:5">
      <c t="s" r="A46" s="4">
        <v>157</v>
      </c>
      <c t="n" r="C46" s="6">
        <v>11432</v>
      </c>
      <c t="n" r="E46" s="6">
        <v>21031</v>
      </c>
    </row>
    <row r="47" spans="1:5">
      <c t="s" r="A47" s="4">
        <v>158</v>
      </c>
      <c t="n" r="B47" s="6">
        <v>-437</v>
      </c>
      <c t="n" r="C47" s="6">
        <v>-13517</v>
      </c>
      <c t="n" r="D47" s="6">
        <v>-6080</v>
      </c>
      <c t="n" r="E47" s="6">
        <v>-21181</v>
      </c>
    </row>
    <row r="48" spans="1:5">
      <c t="s" r="A48" s="4">
        <v>159</v>
      </c>
      <c t="n" r="B48" s="6">
        <v>-437</v>
      </c>
      <c t="n" r="C48" s="6">
        <v>-2085</v>
      </c>
      <c t="n" r="D48" s="6">
        <v>-6080</v>
      </c>
      <c t="n" r="E48" s="6">
        <v>-150</v>
      </c>
    </row>
    <row r="49" spans="1:5">
      <c t="s" r="A49" s="4">
        <v>160</v>
      </c>
      <c t="n" r="B49" s="6">
        <v>-216</v>
      </c>
      <c t="n" r="C49" s="6">
        <v>834</v>
      </c>
      <c t="n" r="D49" s="6">
        <v>863</v>
      </c>
      <c t="n" r="E49" s="6">
        <v>-1247</v>
      </c>
    </row>
    <row r="50" spans="1:5">
      <c t="s" r="A50" s="4">
        <v>161</v>
      </c>
      <c t="n" r="B50" s="6">
        <v>7029</v>
      </c>
      <c t="n" r="C50" s="6">
        <v>-70107</v>
      </c>
      <c t="n" r="D50" s="6">
        <v>33573</v>
      </c>
      <c t="n" r="E50" s="6">
        <v>-125088</v>
      </c>
    </row>
    <row r="51" spans="1:5">
      <c t="s" r="A51" s="4">
        <v>162</v>
      </c>
      <c t="n" r="B51" s="6">
        <v>155315</v>
      </c>
      <c t="n" r="C51" s="6">
        <v>135534</v>
      </c>
      <c t="n" r="D51" s="6">
        <v>128771</v>
      </c>
      <c t="n" r="E51" s="6">
        <v>190515</v>
      </c>
    </row>
    <row r="52" spans="1:5">
      <c t="s" r="A52" s="4">
        <v>163</v>
      </c>
      <c t="n" r="B52" s="6">
        <v>162344</v>
      </c>
      <c t="n" r="C52" s="6">
        <v>65427</v>
      </c>
      <c t="n" r="D52" s="6">
        <v>162344</v>
      </c>
      <c t="n" r="E52" s="6">
        <v>65427</v>
      </c>
    </row>
    <row r="53" spans="1:5">
      <c t="s" r="A53" s="3">
        <v>164</v>
      </c>
    </row>
    <row r="54" spans="1:5">
      <c t="s" r="A54" s="4">
        <v>165</v>
      </c>
      <c t="n" r="B54" s="6">
        <v>-3066</v>
      </c>
      <c t="n" r="C54" s="6">
        <v>-1422</v>
      </c>
      <c t="n" r="D54" s="6">
        <v>-5507</v>
      </c>
      <c t="n" r="E54" s="6">
        <v>-2610</v>
      </c>
    </row>
    <row r="55" spans="1:5">
      <c t="s" r="A55" s="4">
        <v>166</v>
      </c>
      <c t="n" r="B55" s="6">
        <v>-27038</v>
      </c>
      <c t="n" r="C55" s="6">
        <v>-37837</v>
      </c>
      <c t="n" r="D55" s="6">
        <v>-33524</v>
      </c>
      <c t="n" r="E55" s="6">
        <v>-50241</v>
      </c>
    </row>
    <row r="56" spans="1:5">
      <c t="s" r="A56" s="4">
        <v>167</v>
      </c>
      <c t="n" r="B56" s="6">
        <v>785</v>
      </c>
      <c t="n" r="C56" s="6">
        <v>10293</v>
      </c>
      <c t="n" r="D56" s="6">
        <v>1679</v>
      </c>
      <c t="n" r="E56" s="6">
        <v>10738</v>
      </c>
    </row>
    <row r="57" spans="1:5">
      <c t="s" r="A57" s="4">
        <v>168</v>
      </c>
    </row>
    <row r="58" spans="1:5">
      <c t="s" r="A58" s="3">
        <v>164</v>
      </c>
    </row>
    <row r="59" spans="1:5">
      <c t="s" r="A59" s="4">
        <v>166</v>
      </c>
      <c t="n" r="B59" s="7">
        <v>-437</v>
      </c>
      <c t="n" r="C59" s="7">
        <v>-39</v>
      </c>
      <c t="n" r="D59" s="7">
        <v>-6080</v>
      </c>
      <c t="n" r="E59" s="7">
        <v>-244</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57</v>
      </c>
      <c t="s" r="B1" s="2">
        <v>82</v>
      </c>
      <c t="s" r="D1" s="2">
        <v>1</v>
      </c>
    </row>
    <row r="2" spans="1:5">
      <c t="s" r="B2" s="2">
        <v>2</v>
      </c>
      <c t="s" r="C2" s="2">
        <v>83</v>
      </c>
      <c t="s" r="D2" s="2">
        <v>2</v>
      </c>
      <c t="s" r="E2" s="2">
        <v>83</v>
      </c>
    </row>
    <row r="3" spans="1:5">
      <c t="s" r="A3" s="3">
        <v>658</v>
      </c>
    </row>
    <row r="4" spans="1:5">
      <c t="s" r="A4" s="4">
        <v>659</v>
      </c>
      <c t="n" r="B4" s="12">
        <v>58.4</v>
      </c>
      <c t="n" r="C4" s="12">
        <v>50.9</v>
      </c>
      <c t="n" r="D4" s="12">
        <v>114.8</v>
      </c>
      <c t="n" r="E4" s="12">
        <v>100.2</v>
      </c>
    </row>
    <row r="5" spans="1:5">
      <c t="s" r="A5" s="4">
        <v>660</v>
      </c>
      <c t="n" r="B5" s="12">
        <v>538.7</v>
      </c>
      <c t="n" r="D5" s="12">
        <v>538.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661</v>
      </c>
      <c t="s" r="B1" s="2">
        <v>343</v>
      </c>
    </row>
    <row r="2" spans="1:2">
      <c t="s" r="A2" s="4">
        <v>662</v>
      </c>
    </row>
    <row r="3" spans="1:2">
      <c t="s" r="A3" s="3">
        <v>663</v>
      </c>
    </row>
    <row r="4" spans="1:2">
      <c t="s" r="A4" s="4">
        <v>664</v>
      </c>
      <c t="n" r="B4" s="12">
        <v>3.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7"/>
  </cols>
  <sheetData>
    <row r="1" spans="1:2">
      <c t="s" r="A1" s="1">
        <v>665</v>
      </c>
      <c t="s" r="B1" s="2">
        <v>1</v>
      </c>
    </row>
    <row r="2" spans="1:2">
      <c t="s" r="B2" s="2">
        <v>666</v>
      </c>
    </row>
    <row r="3" spans="1:2">
      <c t="s" r="A3" s="3">
        <v>667</v>
      </c>
    </row>
    <row r="4" spans="1:2">
      <c t="s" r="A4" s="4">
        <v>668</v>
      </c>
      <c t="n" r="B4" s="6">
        <v>29</v>
      </c>
    </row>
    <row r="5" spans="1:2">
      <c t="s" r="A5" s="4">
        <v>669</v>
      </c>
      <c t="n" r="B5" s="7">
        <v>16</v>
      </c>
    </row>
    <row r="6" spans="1:2">
      <c t="s" r="A6" s="4">
        <v>670</v>
      </c>
      <c t="n" r="B6" s="7">
        <v>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671</v>
      </c>
      <c t="s" r="B1" s="2">
        <v>82</v>
      </c>
      <c t="s" r="D1" s="2">
        <v>1</v>
      </c>
      <c t="s" r="F1" s="2">
        <v>331</v>
      </c>
    </row>
    <row r="2" spans="1:6">
      <c t="s" r="B2" s="2">
        <v>2</v>
      </c>
      <c t="s" r="C2" s="2">
        <v>83</v>
      </c>
      <c t="s" r="D2" s="2">
        <v>2</v>
      </c>
      <c t="s" r="E2" s="2">
        <v>83</v>
      </c>
      <c t="s" r="F2" s="2">
        <v>30</v>
      </c>
    </row>
    <row r="3" spans="1:6">
      <c t="s" r="A3" s="4">
        <v>672</v>
      </c>
    </row>
    <row r="4" spans="1:6">
      <c t="s" r="A4" s="3">
        <v>673</v>
      </c>
    </row>
    <row r="5" spans="1:6">
      <c t="s" r="A5" s="4">
        <v>674</v>
      </c>
      <c t="n" r="B5" s="6">
        <v>0</v>
      </c>
      <c t="n" r="C5" s="6">
        <v>0</v>
      </c>
      <c t="n" r="D5" s="6">
        <v>0</v>
      </c>
      <c t="n" r="E5" s="6">
        <v>0</v>
      </c>
    </row>
    <row r="6" spans="1:6">
      <c t="s" r="A6" s="4">
        <v>675</v>
      </c>
    </row>
    <row r="7" spans="1:6">
      <c t="s" r="A7" s="3">
        <v>673</v>
      </c>
    </row>
    <row r="8" spans="1:6">
      <c t="s" r="A8" s="4">
        <v>674</v>
      </c>
      <c t="n" r="D8" s="6">
        <v>1</v>
      </c>
      <c t="n" r="F8" s="6">
        <v>1</v>
      </c>
    </row>
    <row r="9" spans="1:6">
      <c t="s" r="A9" s="4">
        <v>676</v>
      </c>
    </row>
    <row r="10" spans="1:6">
      <c t="s" r="A10" s="3">
        <v>673</v>
      </c>
    </row>
    <row r="11" spans="1:6">
      <c t="s" r="A11" s="4">
        <v>674</v>
      </c>
      <c t="n" r="D11" s="6">
        <v>1</v>
      </c>
      <c t="n" r="F11" s="6">
        <v>1</v>
      </c>
    </row>
    <row r="12" spans="1:6">
      <c t="s" r="A12" s="4">
        <v>677</v>
      </c>
      <c t="s" r="D12" s="4">
        <v>678</v>
      </c>
      <c t="s" r="F12" s="4">
        <v>679</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80</v>
      </c>
      <c t="s" r="B1" s="2">
        <v>2</v>
      </c>
      <c t="s" r="C1" s="2">
        <v>30</v>
      </c>
    </row>
    <row r="2" spans="1:3">
      <c t="s" r="A2" s="3">
        <v>681</v>
      </c>
    </row>
    <row r="3" spans="1:3">
      <c t="s" r="A3" s="4">
        <v>51</v>
      </c>
      <c t="n" r="B3" s="7">
        <v>284036</v>
      </c>
      <c t="n" r="C3" s="7">
        <v>260129</v>
      </c>
    </row>
    <row r="4" spans="1:3">
      <c t="s" r="A4" s="4">
        <v>682</v>
      </c>
    </row>
    <row r="5" spans="1:3">
      <c t="s" r="A5" s="3">
        <v>681</v>
      </c>
    </row>
    <row r="6" spans="1:3">
      <c t="s" r="A6" s="4">
        <v>683</v>
      </c>
      <c t="n" r="B6" s="6">
        <v>212900</v>
      </c>
      <c t="n" r="C6" s="6">
        <v>209000</v>
      </c>
    </row>
    <row r="7" spans="1:3">
      <c t="s" r="A7" s="4">
        <v>51</v>
      </c>
      <c t="n" r="B7" s="6">
        <v>158200</v>
      </c>
      <c t="n" r="C7" s="6">
        <v>153500</v>
      </c>
    </row>
    <row r="8" spans="1:3">
      <c t="s" r="A8" s="4">
        <v>684</v>
      </c>
      <c t="n" r="B8" s="6">
        <v>9200</v>
      </c>
      <c t="n" r="C8" s="6">
        <v>8600</v>
      </c>
    </row>
    <row r="9" spans="1:3">
      <c t="s" r="A9" s="4">
        <v>685</v>
      </c>
      <c t="n" r="B9" s="6">
        <v>600</v>
      </c>
      <c t="n" r="C9" s="6">
        <v>600</v>
      </c>
    </row>
    <row r="10" spans="1:3">
      <c t="s" r="A10" s="4">
        <v>686</v>
      </c>
      <c t="n" r="B10" s="7">
        <v>8600</v>
      </c>
      <c t="n" r="C10" s="7">
        <v>8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t="s" r="A1" s="1">
        <v>687</v>
      </c>
      <c t="s" r="B1" s="2">
        <v>343</v>
      </c>
    </row>
    <row r="2" spans="1:2">
      <c t="s" r="A2" s="3">
        <v>199</v>
      </c>
    </row>
    <row r="3" spans="1:2">
      <c t="s" r="A3" s="4">
        <v>524</v>
      </c>
      <c t="n" r="B3" s="12">
        <v>317.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688</v>
      </c>
      <c t="s" r="B1" s="2">
        <v>343</v>
      </c>
    </row>
    <row r="2" spans="1:2">
      <c t="s" r="A2" s="3">
        <v>199</v>
      </c>
    </row>
    <row r="3" spans="1:2">
      <c t="s" r="A3" s="4">
        <v>689</v>
      </c>
      <c t="n" r="B3" s="7">
        <v>2700</v>
      </c>
    </row>
    <row r="4" spans="1:2">
      <c t="s" r="A4" s="4">
        <v>690</v>
      </c>
      <c t="n" r="B4" s="7">
        <v>667</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691</v>
      </c>
      <c t="s" r="B1" s="2">
        <v>692</v>
      </c>
      <c t="s" r="C1" s="2">
        <v>2</v>
      </c>
      <c t="s" r="D1" s="2">
        <v>2</v>
      </c>
      <c t="s" r="E1" s="2">
        <v>693</v>
      </c>
      <c t="s" r="F1" s="2">
        <v>694</v>
      </c>
      <c t="s" r="G1" s="2">
        <v>695</v>
      </c>
      <c t="s" r="H1" s="2">
        <v>696</v>
      </c>
    </row>
    <row r="2" spans="1:8">
      <c t="s" r="A2" s="3">
        <v>667</v>
      </c>
    </row>
    <row r="3" spans="1:8">
      <c t="s" r="A3" s="4">
        <v>697</v>
      </c>
      <c t="n" r="E3" s="7">
        <v>32900000</v>
      </c>
      <c t="n" r="F3" s="7">
        <v>39600000</v>
      </c>
      <c t="n" r="H3" s="7">
        <v>32600000</v>
      </c>
    </row>
    <row r="4" spans="1:8">
      <c t="s" r="A4" s="4">
        <v>698</v>
      </c>
      <c t="n" r="C4" s="7">
        <v>13700000</v>
      </c>
    </row>
    <row r="5" spans="1:8">
      <c t="s" r="A5" s="4">
        <v>699</v>
      </c>
    </row>
    <row r="6" spans="1:8">
      <c t="s" r="A6" s="3">
        <v>667</v>
      </c>
    </row>
    <row r="7" spans="1:8">
      <c t="s" r="A7" s="4">
        <v>697</v>
      </c>
      <c t="n" r="E7" s="7">
        <v>4800000</v>
      </c>
      <c t="n" r="G7" s="7">
        <v>4800000</v>
      </c>
    </row>
    <row r="8" spans="1:8">
      <c t="s" r="A8" s="4">
        <v>698</v>
      </c>
      <c t="n" r="D8" s="7">
        <v>3100000</v>
      </c>
    </row>
    <row r="9" spans="1:8">
      <c t="s" r="A9" s="4">
        <v>700</v>
      </c>
      <c t="n" r="B9" s="7">
        <v>6900000</v>
      </c>
    </row>
    <row r="10" spans="1:8">
      <c t="s" r="A10" s="4">
        <v>701</v>
      </c>
      <c t="n" r="G10" s="7">
        <v>2100000</v>
      </c>
    </row>
    <row r="11" spans="1:8">
      <c t="s" r="A11" s="4">
        <v>314</v>
      </c>
    </row>
    <row r="12" spans="1:8">
      <c t="s" r="A12" s="3">
        <v>667</v>
      </c>
    </row>
    <row r="13" spans="1:8">
      <c t="s" r="A13" s="4">
        <v>697</v>
      </c>
      <c t="n" r="C13" s="6">
        <v>40100000</v>
      </c>
      <c t="n" r="D13" s="6">
        <v>40100000</v>
      </c>
    </row>
    <row r="14" spans="1:8">
      <c t="s" r="A14" s="4">
        <v>318</v>
      </c>
    </row>
    <row r="15" spans="1:8">
      <c t="s" r="A15" s="3">
        <v>667</v>
      </c>
    </row>
    <row r="16" spans="1:8">
      <c t="s" r="A16" s="4">
        <v>697</v>
      </c>
      <c t="n" r="C16" s="7">
        <v>55400000</v>
      </c>
      <c t="n" r="D16" s="7">
        <v>55400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702</v>
      </c>
      <c t="s" r="B1" s="2">
        <v>343</v>
      </c>
    </row>
    <row r="2" spans="1:2">
      <c t="s" r="A2" s="3">
        <v>667</v>
      </c>
    </row>
    <row r="3" spans="1:2">
      <c t="s" r="A3" s="4">
        <v>703</v>
      </c>
      <c t="n" r="B3" s="12">
        <v>11.4</v>
      </c>
    </row>
    <row r="4" spans="1:2">
      <c t="s" r="A4" s="4">
        <v>704</v>
      </c>
      <c t="n" r="B4" s="12">
        <v>11.4</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8"/>
    <col customWidth="1" max="5" min="5" width="21"/>
    <col customWidth="1" max="6" min="6" width="21"/>
  </cols>
  <sheetData>
    <row r="1" spans="1:6">
      <c t="s" r="A1" s="1">
        <v>705</v>
      </c>
      <c t="s" r="B1" s="2">
        <v>82</v>
      </c>
      <c t="s" r="D1" s="2">
        <v>1</v>
      </c>
    </row>
    <row r="2" spans="1:6">
      <c t="s" r="B2" s="2">
        <v>343</v>
      </c>
      <c t="s" r="C2" s="2">
        <v>706</v>
      </c>
      <c t="s" r="D2" s="2">
        <v>707</v>
      </c>
      <c t="s" r="E2" s="2">
        <v>706</v>
      </c>
      <c t="s" r="F2" s="2">
        <v>352</v>
      </c>
    </row>
    <row r="3" spans="1:6">
      <c t="s" r="A3" s="3">
        <v>708</v>
      </c>
    </row>
    <row r="4" spans="1:6">
      <c t="s" r="A4" s="4">
        <v>292</v>
      </c>
      <c t="n" r="D4" s="6">
        <v>2</v>
      </c>
    </row>
    <row r="5" spans="1:6">
      <c t="s" r="A5" s="4">
        <v>85</v>
      </c>
      <c t="n" r="B5" s="7">
        <v>1792430</v>
      </c>
      <c t="n" r="C5" s="7">
        <v>1872340</v>
      </c>
      <c t="n" r="D5" s="7">
        <v>3506167</v>
      </c>
      <c t="n" r="E5" s="7">
        <v>3733726</v>
      </c>
    </row>
    <row r="6" spans="1:6">
      <c t="s" r="A6" s="4">
        <v>438</v>
      </c>
      <c t="n" r="B6" s="6">
        <v>1160870</v>
      </c>
      <c t="n" r="D6" s="6">
        <v>1160870</v>
      </c>
      <c t="n" r="F6" s="7">
        <v>1101959</v>
      </c>
    </row>
    <row r="7" spans="1:6">
      <c t="s" r="A7" s="4">
        <v>709</v>
      </c>
    </row>
    <row r="8" spans="1:6">
      <c t="s" r="A8" s="3">
        <v>708</v>
      </c>
    </row>
    <row r="9" spans="1:6">
      <c t="s" r="A9" s="4">
        <v>85</v>
      </c>
      <c t="n" r="B9" s="6">
        <v>335600</v>
      </c>
      <c t="n" r="C9" s="7">
        <v>359200</v>
      </c>
      <c t="n" r="D9" s="6">
        <v>688000</v>
      </c>
      <c t="n" r="E9" s="7">
        <v>892700</v>
      </c>
    </row>
    <row r="10" spans="1:6">
      <c t="s" r="A10" s="4">
        <v>438</v>
      </c>
      <c t="n" r="B10" s="7">
        <v>334100</v>
      </c>
      <c t="n" r="D10" s="7">
        <v>334100</v>
      </c>
      <c t="n" r="F10" s="7">
        <v>317600</v>
      </c>
    </row>
    <row r="11" spans="1:6">
      <c t="s" r="A11" s="4">
        <v>710</v>
      </c>
    </row>
    <row r="12" spans="1:6">
      <c t="s" r="A12" s="3">
        <v>708</v>
      </c>
    </row>
    <row r="13" spans="1:6">
      <c t="s" r="A13" s="4">
        <v>711</v>
      </c>
      <c t="s" r="B13" s="4">
        <v>712</v>
      </c>
      <c t="s" r="C13" s="4">
        <v>713</v>
      </c>
      <c t="s" r="D13" s="4">
        <v>714</v>
      </c>
      <c t="s" r="E13" s="4">
        <v>71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16</v>
      </c>
      <c t="s" r="B1" s="2">
        <v>82</v>
      </c>
      <c t="s" r="D1" s="2">
        <v>1</v>
      </c>
    </row>
    <row r="2" spans="1:5">
      <c t="s" r="B2" s="2">
        <v>2</v>
      </c>
      <c t="s" r="C2" s="2">
        <v>83</v>
      </c>
      <c t="s" r="D2" s="2">
        <v>2</v>
      </c>
      <c t="s" r="E2" s="2">
        <v>83</v>
      </c>
    </row>
    <row r="3" spans="1:5">
      <c t="s" r="A3" s="3">
        <v>708</v>
      </c>
    </row>
    <row r="4" spans="1:5">
      <c t="s" r="A4" s="4">
        <v>85</v>
      </c>
      <c t="n" r="B4" s="7">
        <v>1792430</v>
      </c>
      <c t="n" r="C4" s="7">
        <v>1872340</v>
      </c>
      <c t="n" r="D4" s="7">
        <v>3506167</v>
      </c>
      <c t="n" r="E4" s="7">
        <v>3733726</v>
      </c>
    </row>
    <row r="5" spans="1:5">
      <c t="s" r="A5" s="4">
        <v>717</v>
      </c>
      <c t="n" r="B5" s="6">
        <v>35469</v>
      </c>
      <c t="n" r="C5" s="6">
        <v>68851</v>
      </c>
      <c t="n" r="D5" s="6">
        <v>72763</v>
      </c>
      <c t="n" r="E5" s="6">
        <v>153001</v>
      </c>
    </row>
    <row r="6" spans="1:5">
      <c t="s" r="A6" s="4">
        <v>125</v>
      </c>
      <c t="n" r="B6" s="6">
        <v>42759</v>
      </c>
      <c t="n" r="C6" s="6">
        <v>41030</v>
      </c>
      <c t="n" r="D6" s="6">
        <v>83929</v>
      </c>
      <c t="n" r="E6" s="6">
        <v>80428</v>
      </c>
    </row>
    <row r="7" spans="1:5">
      <c t="s" r="A7" s="4">
        <v>718</v>
      </c>
    </row>
    <row r="8" spans="1:5">
      <c t="s" r="A8" s="3">
        <v>708</v>
      </c>
    </row>
    <row r="9" spans="1:5">
      <c t="s" r="A9" s="4">
        <v>85</v>
      </c>
      <c t="n" r="B9" s="6">
        <v>1159087</v>
      </c>
      <c t="n" r="C9" s="6">
        <v>1222324</v>
      </c>
      <c t="n" r="D9" s="6">
        <v>2346089</v>
      </c>
      <c t="n" r="E9" s="6">
        <v>2462616</v>
      </c>
    </row>
    <row r="10" spans="1:5">
      <c t="s" r="A10" s="4">
        <v>717</v>
      </c>
      <c t="n" r="B10" s="6">
        <v>75934</v>
      </c>
      <c t="n" r="C10" s="6">
        <v>88027</v>
      </c>
      <c t="n" r="D10" s="6">
        <v>163258</v>
      </c>
      <c t="n" r="E10" s="6">
        <v>197019</v>
      </c>
    </row>
    <row r="11" spans="1:5">
      <c t="s" r="A11" s="4">
        <v>125</v>
      </c>
      <c t="n" r="B11" s="6">
        <v>22937</v>
      </c>
      <c t="n" r="C11" s="6">
        <v>22072</v>
      </c>
      <c t="n" r="D11" s="6">
        <v>45882</v>
      </c>
      <c t="n" r="E11" s="6">
        <v>42989</v>
      </c>
    </row>
    <row r="12" spans="1:5">
      <c t="s" r="A12" s="4">
        <v>719</v>
      </c>
    </row>
    <row r="13" spans="1:5">
      <c t="s" r="A13" s="3">
        <v>708</v>
      </c>
    </row>
    <row r="14" spans="1:5">
      <c t="s" r="A14" s="4">
        <v>85</v>
      </c>
      <c t="n" r="B14" s="6">
        <v>633343</v>
      </c>
      <c t="n" r="C14" s="6">
        <v>650016</v>
      </c>
      <c t="n" r="D14" s="6">
        <v>1160078</v>
      </c>
      <c t="n" r="E14" s="6">
        <v>1271110</v>
      </c>
    </row>
    <row r="15" spans="1:5">
      <c t="s" r="A15" s="4">
        <v>717</v>
      </c>
      <c t="n" r="B15" s="6">
        <v>11899</v>
      </c>
      <c t="n" r="C15" s="6">
        <v>35981</v>
      </c>
      <c t="n" r="D15" s="6">
        <v>17740</v>
      </c>
      <c t="n" r="E15" s="6">
        <v>60128</v>
      </c>
    </row>
    <row r="16" spans="1:5">
      <c t="s" r="A16" s="4">
        <v>125</v>
      </c>
      <c t="n" r="B16" s="6">
        <v>17254</v>
      </c>
      <c t="n" r="C16" s="6">
        <v>16783</v>
      </c>
      <c t="n" r="D16" s="6">
        <v>33055</v>
      </c>
      <c t="n" r="E16" s="6">
        <v>33252</v>
      </c>
    </row>
    <row r="17" spans="1:5">
      <c t="s" r="A17" s="4">
        <v>720</v>
      </c>
    </row>
    <row r="18" spans="1:5">
      <c t="s" r="A18" s="3">
        <v>708</v>
      </c>
    </row>
    <row r="19" spans="1:5">
      <c t="s" r="A19" s="4">
        <v>717</v>
      </c>
      <c t="n" r="B19" s="6">
        <v>-52364</v>
      </c>
      <c t="n" r="C19" s="6">
        <v>-55157</v>
      </c>
      <c t="n" r="D19" s="6">
        <v>-108235</v>
      </c>
      <c t="n" r="E19" s="6">
        <v>-104146</v>
      </c>
    </row>
    <row r="20" spans="1:5">
      <c t="s" r="A20" s="4">
        <v>125</v>
      </c>
      <c t="n" r="B20" s="7">
        <v>2568</v>
      </c>
      <c t="n" r="C20" s="7">
        <v>2175</v>
      </c>
      <c t="n" r="D20" s="7">
        <v>4992</v>
      </c>
      <c t="n" r="E20" s="7">
        <v>4187</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s>
  <sheetData>
    <row r="1" spans="1:4">
      <c t="s" r="A1" s="1">
        <v>721</v>
      </c>
      <c t="s" r="B1" s="2">
        <v>82</v>
      </c>
      <c t="s" r="C1" s="2">
        <v>1</v>
      </c>
      <c t="s" r="D1" s="2">
        <v>331</v>
      </c>
    </row>
    <row r="2" spans="1:4">
      <c t="s" r="B2" s="2">
        <v>722</v>
      </c>
      <c t="s" r="C2" s="2">
        <v>343</v>
      </c>
      <c t="s" r="D2" s="2">
        <v>352</v>
      </c>
    </row>
    <row r="3" spans="1:4">
      <c t="s" r="A3" s="3">
        <v>723</v>
      </c>
    </row>
    <row r="4" spans="1:4">
      <c t="s" r="A4" s="4">
        <v>724</v>
      </c>
      <c t="n" r="C4" s="7">
        <v>42211000</v>
      </c>
      <c t="n" r="D4" s="7">
        <v>110428000</v>
      </c>
    </row>
    <row r="5" spans="1:4">
      <c t="s" r="A5" s="4">
        <v>435</v>
      </c>
      <c t="n" r="C5" s="7">
        <v>15400000</v>
      </c>
      <c t="n" r="D5" s="7">
        <v>1001000</v>
      </c>
    </row>
    <row r="6" spans="1:4">
      <c t="s" r="A6" s="4">
        <v>725</v>
      </c>
    </row>
    <row r="7" spans="1:4">
      <c t="s" r="A7" s="3">
        <v>723</v>
      </c>
    </row>
    <row r="8" spans="1:4">
      <c t="s" r="A8" s="4">
        <v>724</v>
      </c>
      <c t="n" r="B8" s="7">
        <v>34300000</v>
      </c>
    </row>
    <row r="9" spans="1:4">
      <c t="s" r="A9" s="4">
        <v>726</v>
      </c>
    </row>
    <row r="10" spans="1:4">
      <c t="s" r="A10" s="3">
        <v>723</v>
      </c>
    </row>
    <row r="11" spans="1:4">
      <c t="s" r="A11" s="4">
        <v>435</v>
      </c>
      <c t="n" r="B11" s="7">
        <v>4500000</v>
      </c>
    </row>
    <row r="12" spans="1:4">
      <c t="s" r="A12" s="4">
        <v>727</v>
      </c>
    </row>
    <row r="13" spans="1:4">
      <c t="s" r="A13" s="3">
        <v>723</v>
      </c>
    </row>
    <row r="14" spans="1:4">
      <c t="s" r="A14" s="4">
        <v>304</v>
      </c>
      <c t="n" r="B14" s="6">
        <v>2</v>
      </c>
    </row>
    <row r="15" spans="1:4">
      <c t="s" r="A15" s="4">
        <v>728</v>
      </c>
    </row>
    <row r="16" spans="1:4">
      <c t="s" r="A16" s="3">
        <v>723</v>
      </c>
    </row>
    <row r="17" spans="1:4">
      <c t="s" r="A17" s="4">
        <v>304</v>
      </c>
      <c t="n" r="B17" s="6">
        <v>1</v>
      </c>
    </row>
    <row r="18" spans="1:4">
      <c t="s" r="A18" s="4">
        <v>729</v>
      </c>
    </row>
    <row r="19" spans="1:4">
      <c t="s" r="A19" s="3">
        <v>723</v>
      </c>
    </row>
    <row r="20" spans="1:4">
      <c t="s" r="A20" s="4">
        <v>304</v>
      </c>
      <c t="n" r="B20" s="6">
        <v>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usiness and Organization</vt:lpstr>
      <vt:lpstr>Summary of Significant Accounti</vt:lpstr>
      <vt:lpstr>New Accounting Pronouncements</vt:lpstr>
      <vt:lpstr>Discontinued Operations</vt:lpstr>
      <vt:lpstr>Acquisitions</vt:lpstr>
      <vt:lpstr>Goodwill and Other Intangible A</vt:lpstr>
      <vt:lpstr>Per Share Information</vt:lpstr>
      <vt:lpstr>Debt Obligations</vt:lpstr>
      <vt:lpstr>Equity</vt:lpstr>
      <vt:lpstr>Equity-Based Compensation</vt:lpstr>
      <vt:lpstr>Commitments and Contingencies</vt:lpstr>
      <vt:lpstr>Segment Information</vt:lpstr>
      <vt:lpstr>Subsequent Events</vt:lpstr>
      <vt:lpstr>Summary of Significant Accoun21</vt:lpstr>
      <vt:lpstr>Discontinued Operations (Tables</vt:lpstr>
      <vt:lpstr>Acquisitions (Tables)</vt:lpstr>
      <vt:lpstr>Goodwill and Other Intangible24</vt:lpstr>
      <vt:lpstr>Per Share Information (Tables)</vt:lpstr>
      <vt:lpstr>Debt Obligations (Tables)</vt:lpstr>
      <vt:lpstr>Commitments and Contingencies (</vt:lpstr>
      <vt:lpstr>Segment Information (Tables)</vt:lpstr>
      <vt:lpstr>Business and Organization - Add</vt:lpstr>
      <vt:lpstr>Summary of Significant Accoun30</vt:lpstr>
      <vt:lpstr>Summary of Significant Accoun31</vt:lpstr>
      <vt:lpstr>Summary of Significant Accoun32</vt:lpstr>
      <vt:lpstr>Summary of Significant Accoun33</vt:lpstr>
      <vt:lpstr>Summary of Significant Accoun34</vt:lpstr>
      <vt:lpstr>Summary of Significant Accoun35</vt:lpstr>
      <vt:lpstr>Summary of Significant Accoun36</vt:lpstr>
      <vt:lpstr>Summary of Significant Accoun37</vt:lpstr>
      <vt:lpstr>Discontinued Operations - Addit</vt:lpstr>
      <vt:lpstr>Discontinued Operations - Summa</vt:lpstr>
      <vt:lpstr>Discontinued Operations - Recon</vt:lpstr>
      <vt:lpstr>Acquisitions (2016 Acquisitions</vt:lpstr>
      <vt:lpstr>Acquisitions (2015 Acquisitions</vt:lpstr>
      <vt:lpstr>Acquisitions (2016 and 2015 Acq</vt:lpstr>
      <vt:lpstr>Acquisitions - Business Acquisi</vt:lpstr>
      <vt:lpstr>Acquisitions - Estimated Fair V</vt:lpstr>
      <vt:lpstr>Acquisitions - Unaudited Supple</vt:lpstr>
      <vt:lpstr>Goodwill and Other Intangible47</vt:lpstr>
      <vt:lpstr>Goodwill and Other Intangible48</vt:lpstr>
      <vt:lpstr>Goodwill and Other Intangible49</vt:lpstr>
      <vt:lpstr>Goodwill and Other Intangible50</vt:lpstr>
      <vt:lpstr>Per Share Information - Basic a</vt:lpstr>
      <vt:lpstr>Debt Obligations - Long-term De</vt:lpstr>
      <vt:lpstr>Debt Obligations - Long-term 53</vt:lpstr>
      <vt:lpstr>Debt Obligations - Current Matu</vt:lpstr>
      <vt:lpstr>Debt Obligations (Credit Facili</vt:lpstr>
      <vt:lpstr>Debt Obligations (Credit Faci56</vt:lpstr>
      <vt:lpstr>Debt Obligations - Information </vt:lpstr>
      <vt:lpstr>Debt Obligations (Credit Faci58</vt:lpstr>
      <vt:lpstr>Equity (Exchangeable Shares and</vt:lpstr>
      <vt:lpstr>Equity (Treasury Stock) - Addit</vt:lpstr>
      <vt:lpstr>Equity (Non-controlling Interes</vt:lpstr>
      <vt:lpstr>Equity-Based Compensation (Stoc</vt:lpstr>
      <vt:lpstr>Equity-Based Compensation (Rest</vt:lpstr>
      <vt:lpstr>Equity-Based Compensation (Perf</vt:lpstr>
      <vt:lpstr>Equity-Based Compensation (RSUs</vt:lpstr>
      <vt:lpstr>Commitments and Contingencies66</vt:lpstr>
      <vt:lpstr>Commitments and Contingencies -</vt:lpstr>
      <vt:lpstr>Commitments and Contingencies68</vt:lpstr>
      <vt:lpstr>Commitments and Contingencies69</vt:lpstr>
      <vt:lpstr>Commitments and Contingencies70</vt:lpstr>
      <vt:lpstr>Commitments and Contingencies71</vt:lpstr>
      <vt:lpstr>Commitments and Contingencies72</vt:lpstr>
      <vt:lpstr>Commitments and Contingencies73</vt:lpstr>
      <vt:lpstr>Commitments and Contingencies74</vt:lpstr>
      <vt:lpstr>Commitments and Contingencies75</vt:lpstr>
      <vt:lpstr>Commitments and Contingencies76</vt:lpstr>
      <vt:lpstr>Commitments and Contingencies77</vt:lpstr>
      <vt:lpstr>Commitments and Contingencies78</vt:lpstr>
      <vt:lpstr>Segment Information - Additiona</vt:lpstr>
      <vt:lpstr>Segment Information - Summarize</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6:55:58Z</dcterms:created>
  <dcterms:modified xmlns:dcterms="http://purl.org/dc/terms/" xmlns:xsi="http://www.w3.org/2001/XMLSchema-instance" xsi:type="dcterms:W3CDTF">2016-08-08T16:55:58Z</dcterms:modified>
  <dc:title xmlns:dc="http://purl.org/dc/elements/1.1/">Untitled</dc:title>
  <dc:description xmlns:dc="http://purl.org/dc/elements/1.1/"/>
  <dc:subject xmlns:dc="http://purl.org/dc/elements/1.1/"/>
  <cp:keywords/>
  <cp:category/>
</cp:coreProperties>
</file>